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Earnings per Share" sheetId="11" state="visible" r:id="rId11"/>
    <sheet xmlns:r="http://schemas.openxmlformats.org/officeDocument/2006/relationships" name="Other Comprehensive Income (Los" sheetId="12" state="visible" r:id="rId12"/>
    <sheet xmlns:r="http://schemas.openxmlformats.org/officeDocument/2006/relationships" name="Investment Securities" sheetId="13" state="visible" r:id="rId13"/>
    <sheet xmlns:r="http://schemas.openxmlformats.org/officeDocument/2006/relationships" name="Trade Accounts Receivable"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Regulatory Authorizat" sheetId="17" state="visible" r:id="rId17"/>
    <sheet xmlns:r="http://schemas.openxmlformats.org/officeDocument/2006/relationships" name="Debt and Capital Lease Obligati"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Summary of Significant Accoun24" sheetId="24" state="visible" r:id="rId24"/>
    <sheet xmlns:r="http://schemas.openxmlformats.org/officeDocument/2006/relationships" name="Discontinued Operations (Tables" sheetId="25" state="visible" r:id="rId25"/>
    <sheet xmlns:r="http://schemas.openxmlformats.org/officeDocument/2006/relationships" name="Earnings per Share (Tables)" sheetId="26" state="visible" r:id="rId26"/>
    <sheet xmlns:r="http://schemas.openxmlformats.org/officeDocument/2006/relationships" name="Other Comprehensive Income (L27" sheetId="27" state="visible" r:id="rId27"/>
    <sheet xmlns:r="http://schemas.openxmlformats.org/officeDocument/2006/relationships" name="Investment Securities (Tables)" sheetId="28" state="visible" r:id="rId28"/>
    <sheet xmlns:r="http://schemas.openxmlformats.org/officeDocument/2006/relationships" name="Trade Accounts Receivable (Tabl"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Goodwill, Regulatory Authoriz32" sheetId="32" state="visible" r:id="rId32"/>
    <sheet xmlns:r="http://schemas.openxmlformats.org/officeDocument/2006/relationships" name="Debt and Capital Lease Obliga33" sheetId="33" state="visible" r:id="rId33"/>
    <sheet xmlns:r="http://schemas.openxmlformats.org/officeDocument/2006/relationships" name="Stock-Based Compensation (Table" sheetId="34" state="visible" r:id="rId34"/>
    <sheet xmlns:r="http://schemas.openxmlformats.org/officeDocument/2006/relationships" name="Segment Reporting (Tables)" sheetId="35" state="visible" r:id="rId35"/>
    <sheet xmlns:r="http://schemas.openxmlformats.org/officeDocument/2006/relationships" name="Organization and Business Act36" sheetId="36" state="visible" r:id="rId36"/>
    <sheet xmlns:r="http://schemas.openxmlformats.org/officeDocument/2006/relationships" name="Summary of Significant Accoun37" sheetId="37" state="visible" r:id="rId37"/>
    <sheet xmlns:r="http://schemas.openxmlformats.org/officeDocument/2006/relationships" name="Discontinued Operations (Detail" sheetId="38" state="visible" r:id="rId38"/>
    <sheet xmlns:r="http://schemas.openxmlformats.org/officeDocument/2006/relationships" name="Earnings per Share (Details)" sheetId="39" state="visible" r:id="rId39"/>
    <sheet xmlns:r="http://schemas.openxmlformats.org/officeDocument/2006/relationships" name="Earnings per Share (Details 2)" sheetId="40" state="visible" r:id="rId40"/>
    <sheet xmlns:r="http://schemas.openxmlformats.org/officeDocument/2006/relationships" name="Earnings per Share (Details 3)" sheetId="41" state="visible" r:id="rId41"/>
    <sheet xmlns:r="http://schemas.openxmlformats.org/officeDocument/2006/relationships" name="Other Comprehensive Income (L42" sheetId="42" state="visible" r:id="rId42"/>
    <sheet xmlns:r="http://schemas.openxmlformats.org/officeDocument/2006/relationships" name="Investment Securities (Details)" sheetId="43" state="visible" r:id="rId43"/>
    <sheet xmlns:r="http://schemas.openxmlformats.org/officeDocument/2006/relationships" name="Investment Securities (Details " sheetId="44" state="visible" r:id="rId44"/>
    <sheet xmlns:r="http://schemas.openxmlformats.org/officeDocument/2006/relationships" name="Investment Securities (Detail45" sheetId="45" state="visible" r:id="rId45"/>
    <sheet xmlns:r="http://schemas.openxmlformats.org/officeDocument/2006/relationships" name="Investment Securities (Detail46" sheetId="46" state="visible" r:id="rId46"/>
    <sheet xmlns:r="http://schemas.openxmlformats.org/officeDocument/2006/relationships" name="Investment Securities (Detail47" sheetId="47" state="visible" r:id="rId47"/>
    <sheet xmlns:r="http://schemas.openxmlformats.org/officeDocument/2006/relationships" name="Investment Securities (Detail48" sheetId="48" state="visible" r:id="rId48"/>
    <sheet xmlns:r="http://schemas.openxmlformats.org/officeDocument/2006/relationships" name="Trade Accounts Receivable (Deta" sheetId="49" state="visible" r:id="rId49"/>
    <sheet xmlns:r="http://schemas.openxmlformats.org/officeDocument/2006/relationships" name="Inventory (Details)" sheetId="50" state="visible" r:id="rId50"/>
    <sheet xmlns:r="http://schemas.openxmlformats.org/officeDocument/2006/relationships" name="Property and Equipment (Details" sheetId="51" state="visible" r:id="rId51"/>
    <sheet xmlns:r="http://schemas.openxmlformats.org/officeDocument/2006/relationships" name="Property and Equipment (Detai52" sheetId="52" state="visible" r:id="rId52"/>
    <sheet xmlns:r="http://schemas.openxmlformats.org/officeDocument/2006/relationships" name="Property and Equipment (Detai53" sheetId="53" state="visible" r:id="rId53"/>
    <sheet xmlns:r="http://schemas.openxmlformats.org/officeDocument/2006/relationships" name="Property and Equipment (Detai54" sheetId="54" state="visible" r:id="rId54"/>
    <sheet xmlns:r="http://schemas.openxmlformats.org/officeDocument/2006/relationships" name="Goodwill, Regulatory Authoriz55" sheetId="55" state="visible" r:id="rId55"/>
    <sheet xmlns:r="http://schemas.openxmlformats.org/officeDocument/2006/relationships" name="Goodwill, Regulatory Authoriz56" sheetId="56" state="visible" r:id="rId56"/>
    <sheet xmlns:r="http://schemas.openxmlformats.org/officeDocument/2006/relationships" name="Debt and Capital Lease Obliga57" sheetId="57" state="visible" r:id="rId57"/>
    <sheet xmlns:r="http://schemas.openxmlformats.org/officeDocument/2006/relationships" name="Income Taxes (Details)" sheetId="58" state="visible" r:id="rId58"/>
    <sheet xmlns:r="http://schemas.openxmlformats.org/officeDocument/2006/relationships" name="Stock-Based Compensation (Detai"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Segment Reporting (Details)" sheetId="62" state="visible" r:id="rId62"/>
    <sheet xmlns:r="http://schemas.openxmlformats.org/officeDocument/2006/relationships" name="Related Party Transactions (Det" sheetId="63" state="visible" r:id="rId63"/>
    <sheet xmlns:r="http://schemas.openxmlformats.org/officeDocument/2006/relationships" name="Related Party Transactions (D64" sheetId="64" state="visible" r:id="rId64"/>
    <sheet xmlns:r="http://schemas.openxmlformats.org/officeDocument/2006/relationships" name="Related Party Transactions (D65" sheetId="65" state="visible" r:id="rId65"/>
  </sheets>
  <definedNames/>
  <calcPr calcId="124519" fullCalcOnLoad="1"/>
</workbook>
</file>

<file path=xl/sharedStrings.xml><?xml version="1.0" encoding="utf-8"?>
<sst xmlns="http://schemas.openxmlformats.org/spreadsheetml/2006/main" uniqueCount="760">
  <si>
    <t>Document and Entity Information - shares</t>
  </si>
  <si>
    <t>6 Months Ended</t>
  </si>
  <si>
    <t>Jun. 30, 2017</t>
  </si>
  <si>
    <t>Aug. 01, 2017</t>
  </si>
  <si>
    <t>Entity Registrant Name</t>
  </si>
  <si>
    <t>EchoStar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 common stock</t>
  </si>
  <si>
    <t>Entity Common Stock, Shares Outstanding</t>
  </si>
  <si>
    <t>Class B common stock</t>
  </si>
  <si>
    <t>CONDENSED CONSOLIDATED BALANCE SHEETS - USD ($) $ in Thousands</t>
  </si>
  <si>
    <t>Dec. 31, 2016</t>
  </si>
  <si>
    <t>Current Assets:</t>
  </si>
  <si>
    <t>Cash and cash equivalents</t>
  </si>
  <si>
    <t>Marketable investment securities, at fair value</t>
  </si>
  <si>
    <t>Trade accounts receivable, net of allowance for doubtful accounts of $12,541 and $12,956, respectively</t>
  </si>
  <si>
    <t>Trade accounts receivable - DISH Network, net of allowance for doubtful accounts of zero</t>
  </si>
  <si>
    <t>Inventory</t>
  </si>
  <si>
    <t>Prepaids and deposits</t>
  </si>
  <si>
    <t>Other current assets</t>
  </si>
  <si>
    <t>Current assets of discontinued operations</t>
  </si>
  <si>
    <t>Total current assets</t>
  </si>
  <si>
    <t>Noncurrent Assets:</t>
  </si>
  <si>
    <t>Restricted cash and marketable investment securities</t>
  </si>
  <si>
    <t>Property and equipment, net of accumulated depreciation of $2,661,897 and $2,598,492, respectively</t>
  </si>
  <si>
    <t>Regulatory authorizations, net</t>
  </si>
  <si>
    <t>Goodwill</t>
  </si>
  <si>
    <t>Other intangible assets, net</t>
  </si>
  <si>
    <t>Investments in unconsolidated entities</t>
  </si>
  <si>
    <t>Other receivable - DISH Network</t>
  </si>
  <si>
    <t>Other noncurrent assets, net</t>
  </si>
  <si>
    <t>Noncurrent assets of discontinued operations</t>
  </si>
  <si>
    <t>Total noncurrent assets</t>
  </si>
  <si>
    <t>Total assets</t>
  </si>
  <si>
    <t>Current Liabilities:</t>
  </si>
  <si>
    <t>Trade accounts payable</t>
  </si>
  <si>
    <t>Trade accounts payable - DISH Network</t>
  </si>
  <si>
    <t>Current portion of long-term debt and capital lease obligations</t>
  </si>
  <si>
    <t>Deferred revenue and prepayments</t>
  </si>
  <si>
    <t>Accrued interest</t>
  </si>
  <si>
    <t>Accrued compensation</t>
  </si>
  <si>
    <t>Accrued expenses and other</t>
  </si>
  <si>
    <t>Current liabilities of discontinued operations</t>
  </si>
  <si>
    <t>Total current liabilities</t>
  </si>
  <si>
    <t>Noncurrent Liabilities:</t>
  </si>
  <si>
    <t>Long-term debt and capital lease obligations, net of unamortized debt issuance costs</t>
  </si>
  <si>
    <t>Deferred tax liabilities, net</t>
  </si>
  <si>
    <t>Other noncurrent liabilities</t>
  </si>
  <si>
    <t>Noncurrent liabilities of discontinued operations</t>
  </si>
  <si>
    <t>Total noncurrent liabilities</t>
  </si>
  <si>
    <t>Total liabilities</t>
  </si>
  <si>
    <t>Commitments and Contingencies (Note 14)</t>
  </si>
  <si>
    <t xml:space="preserve"> </t>
  </si>
  <si>
    <t>Stockholders’ Equity:</t>
  </si>
  <si>
    <t>Additional paid-in capital</t>
  </si>
  <si>
    <t>Accumulated other comprehensive loss</t>
  </si>
  <si>
    <t>Accumulated earnings</t>
  </si>
  <si>
    <t>Treasury stock, at cost</t>
  </si>
  <si>
    <t>Total EchoStar stockholders’ equity</t>
  </si>
  <si>
    <t>Noncontrolling interest in HSS Tracking Stock</t>
  </si>
  <si>
    <t>Other noncontrolling interests</t>
  </si>
  <si>
    <t>Total stockholders’ equity</t>
  </si>
  <si>
    <t>Total liabilities and stockholders’ equity</t>
  </si>
  <si>
    <t>Common stock</t>
  </si>
  <si>
    <t>Class C common stock</t>
  </si>
  <si>
    <t>Class D common stock</t>
  </si>
  <si>
    <t>Preferred Stock</t>
  </si>
  <si>
    <t>CONDENSED CONSOLIDATED BALANCE SHEETS (Parenthetical) - USD ($)</t>
  </si>
  <si>
    <t>Assets</t>
  </si>
  <si>
    <t>Allowance for doubtful accounts on trade accounts receivable (in dollars)</t>
  </si>
  <si>
    <t>Allowance for doubtful accounts on trade accounts receivable - DISH Network (in dollars)</t>
  </si>
  <si>
    <t>Property and equipment, accumulated depreciation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Hughes Retail Preferred Tracking Stock</t>
  </si>
  <si>
    <t>Preferred stock, shares issued (in shares)</t>
  </si>
  <si>
    <t>Preferred stock, shares outstanding (in shares)</t>
  </si>
  <si>
    <t>CONDENSED CONSOLIDATED STATEMENTS OF OPERATIONS - USD ($) shares in Thousands, $ in Thousands</t>
  </si>
  <si>
    <t>3 Months Ended</t>
  </si>
  <si>
    <t>Jun. 30, 2016</t>
  </si>
  <si>
    <t>Revenue:</t>
  </si>
  <si>
    <t>Services and other revenue - DISH Network</t>
  </si>
  <si>
    <t>Services and other revenue - other</t>
  </si>
  <si>
    <t>Equipment revenue - DISH Network</t>
  </si>
  <si>
    <t>Equipment revenue - other</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Gains on investments, net</t>
  </si>
  <si>
    <t>Other-than-temporary impairment loss on available-for-sale securities</t>
  </si>
  <si>
    <t>Equity in earnings of unconsolidated affiliates, net</t>
  </si>
  <si>
    <t>Other, net</t>
  </si>
  <si>
    <t>Total other expense, net</t>
  </si>
  <si>
    <t>Income from continuing operations before income taxes</t>
  </si>
  <si>
    <t>Income tax provision</t>
  </si>
  <si>
    <t>Net income from continuing operations</t>
  </si>
  <si>
    <t>Net income from discontinued operations</t>
  </si>
  <si>
    <t>Net income</t>
  </si>
  <si>
    <t>Less: Net loss attributable to noncontrolling interest in HSS Tracking Stock</t>
  </si>
  <si>
    <t>Less: Net income attributable to other noncontrolling interests</t>
  </si>
  <si>
    <t>Net income attributable to EchoStar</t>
  </si>
  <si>
    <t>Less: Net loss attributable to Hughes Retail Preferred Tracking Stock</t>
  </si>
  <si>
    <t>Net income attributable to EchoStar common stock</t>
  </si>
  <si>
    <t>Weighted-average common shares outstanding - Class A and B common stock:</t>
  </si>
  <si>
    <t>Basic (in shares)</t>
  </si>
  <si>
    <t>Diluted (in shares)</t>
  </si>
  <si>
    <t>Earnings Per Share, Basic [Abstract]</t>
  </si>
  <si>
    <t>Continuing operations (in dollars per share)</t>
  </si>
  <si>
    <t>Discontinued operations (in dollars per share)</t>
  </si>
  <si>
    <t>Total basic earnings per share (in dollars per share)</t>
  </si>
  <si>
    <t>Earnings Per Share, Diluted [Abstract]</t>
  </si>
  <si>
    <t>Total diluted earnings per share (in dollars per share)</t>
  </si>
  <si>
    <t>CONDENSED CONSOLIDATED STATEMENTS OF COMPREHENSIVE INCOME (LOSS) - USD ($) $ in Thousands</t>
  </si>
  <si>
    <t>Statement of Comprehensive Income [Abstract]</t>
  </si>
  <si>
    <t>Other comprehensive income (loss), net of tax:</t>
  </si>
  <si>
    <t>Foreign currency translation adjustments</t>
  </si>
  <si>
    <t>Unrealized gains (losses) on available-for-sale securities and other</t>
  </si>
  <si>
    <t>Recognition of realized gains on available-for-sale securities in net income</t>
  </si>
  <si>
    <t>Recognition of other-than-temporary impairment loss on available-for-sale securities in net income</t>
  </si>
  <si>
    <t>Total other comprehensive income (loss), net of tax</t>
  </si>
  <si>
    <t>Comprehensive income</t>
  </si>
  <si>
    <t>Less: Comprehensive loss attributable to noncontrolling interest in HSS Tracking Stock</t>
  </si>
  <si>
    <t>Less: Comprehensive income attributable to other noncontrolling interests</t>
  </si>
  <si>
    <t>Comprehensive income attributable to EchoStar</t>
  </si>
  <si>
    <t>CONDENSED CONSOLIDATED STATEMENTS OF CHANGES IN STOCKHOLDERS' EQUITY - USD ($) $ in Thousands</t>
  </si>
  <si>
    <t>Total</t>
  </si>
  <si>
    <t>Class A and B Common Stock</t>
  </si>
  <si>
    <t>Additional Paid-In Capital</t>
  </si>
  <si>
    <t>Accumulated Other Comprehensive Income (Loss)</t>
  </si>
  <si>
    <t>Accumulated Earnings</t>
  </si>
  <si>
    <t>Treasury Stock</t>
  </si>
  <si>
    <t>Noncontrolling Interest in HSS Tracking Stock</t>
  </si>
  <si>
    <t>Other Noncontrolling Interests</t>
  </si>
  <si>
    <t>Stockholders' Equity, Including Portion Attributable to Noncontrolling Interest</t>
  </si>
  <si>
    <t>Exercise of stock options</t>
  </si>
  <si>
    <t>Employee benefits</t>
  </si>
  <si>
    <t>Employee Stock Purchase Plan</t>
  </si>
  <si>
    <t>Stock-based compensation</t>
  </si>
  <si>
    <t>R&amp;D tax credits utilized by DISH Network</t>
  </si>
  <si>
    <t>Net income (loss)</t>
  </si>
  <si>
    <t>Unrealized gains (losses) and impairment on available-for-sale securities, net and other</t>
  </si>
  <si>
    <t>Cumulative effect of adoption of ASU 2016-09 as of January 1, 2017</t>
  </si>
  <si>
    <t>Reacquisition and retirement of Tracking Stock pursuant to Share Exchange Agreement</t>
  </si>
  <si>
    <t>CONDENSED CONSOLIDATED STATEMENTS OF CASH FLOWS - USD ($) $ in Thousands</t>
  </si>
  <si>
    <t>Cash Flows from Operating Activities:</t>
  </si>
  <si>
    <t>Adjustments to reconcile net income to net cash flows from operating activities:</t>
  </si>
  <si>
    <t>Gain and impairment on investments, net</t>
  </si>
  <si>
    <t>Deferred tax provision</t>
  </si>
  <si>
    <t>Dividends received from unconsolidated entity</t>
  </si>
  <si>
    <t>Proceeds from sale of trading securities</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Refunds and other receipts related to capital expenditures</t>
  </si>
  <si>
    <t>Changes in restricted cash and marketable investment securities</t>
  </si>
  <si>
    <t>Sale of investment in unconsolidated entity</t>
  </si>
  <si>
    <t>Expenditures for externally marketed software</t>
  </si>
  <si>
    <t>Net cash flows from investing activities</t>
  </si>
  <si>
    <t>Cash Flows from Financing Activities:</t>
  </si>
  <si>
    <t>Repayment of debt and capital lease obligations</t>
  </si>
  <si>
    <t>Net proceeds from Class A common stock options exercised</t>
  </si>
  <si>
    <t>Net proceeds from Class A common stock issued under the Employee Stock Purchase Plan</t>
  </si>
  <si>
    <t>Cash exchanged for Tracking Stock</t>
  </si>
  <si>
    <t>Net cash flows from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Employee benefits paid in Class A common stock</t>
  </si>
  <si>
    <t>Property and equipment financed under capital lease obligations</t>
  </si>
  <si>
    <t>Increase (decrease) in capital expenditures included in accounts payable, net</t>
  </si>
  <si>
    <t>Capitalized in-orbit incentive obligations</t>
  </si>
  <si>
    <t>Noncash net assets exchanged for Tracking Stock</t>
  </si>
  <si>
    <t>Organization and Business Activities</t>
  </si>
  <si>
    <t>Organization, Consolidation and Presentation of Financial Statements [Abstract]</t>
  </si>
  <si>
    <t>Organization and Business Activities Principal Business EchoStar Corporation (which, together with its subsidiaries, is referred to as “EchoStar,” the “Company,” “we,” “us” and/or “our”) is a holding company that was organized in October 2007 as a corporation under the laws of the State of Nevada. We are a global provider of satellite service operations, video delivery solutions, broadband satellite technologies and broadband services for home and small office customers. We deliver innovative network technologies, managed services, and various communications solutions for enterprise and government customers. Our Class A common stock is publicly traded on the Nasdaq Global Select Market (“Nasdaq”) under the symbol “SATS.” In February 2014, EchoStar entered into agreements with certain subsidiaries of DISH Network Corporation (“DISH”) pursuant to which, effective March 1, 2014, (i) EchoStar and our subsidiary Hughes Satellite Systems Corporation (“HSS”) issued the Tracking Stock (as defined below) to subsidiaries of DISH in exchange for five satellites (EchoStar I, EchoStar VII, EchoStar X, EchoStar XI, and EchoStar XIV), including the assumption of related in-orbit incentive obligations, and $11.4 million in cash and (ii) DISH and certain of its subsidiaries began receiving certain satellite services on these five satellites from us (the “Satellite and Tracking Stock Transaction”). The Tracking Stock tracked the economic performance of the residential retail satellite broadband business of our Hughes segment, including certain operations, assets and liabilities attributed to such business (collectively, the “Hughes Retail Group” or “HRG”), and represented an aggregate 80.0% economic interest in HRG (the shares issued as EchoStar Tracking Stock represented a 51.89% economic interest in HRG and the shares issued as HSS Tracking Stock represented a 28.11% economic interest in the Hughes Retail Group). In addition to the remaining 20.0% economic interest in HRG, EchoStar retained all economic interest in the wholesale satellite broadband business and other businesses of EchoStar. On January 31, 2017, EchoStar Corporation and certain of its subsidiaries entered into a Share Exchange Agreement (the “Share Exchange Agreement”) with DISH and certain of its subsidiaries. Pursuant to the Share Exchange Agreement, on February 28, 2017, among other things, EchoStar Corporation and certain of its subsidiaries received all of the shares of the Hughes Retail Preferred Tracking Stock issued by EchoStar Corporation (the “EchoStar Tracking Stock”) and the Hughes Retail Preferred Tracking Stock issued by HSS (the “HSS Tracking Stock”, together with the EchoStar Tracking Stock, the “Tracking Stock”) in exchange for 100% of the equity interests of certain EchoStar subsidiaries that held substantially all of our EchoStar Technologies businesses and certain other assets (collectively, the “Share Exchange”). Following consummation of the Share Exchange, EchoStar no longer operates the EchoStar Technologies business segment and the EchoStar Tracking Stock and HSS Tracking Stock were retired and are no longer outstanding and all agreements, arrangements and policy statements with respect to such tracking stock terminated and are of no further effect. As a result of the Share Exchange, the condensed consolidated financial statements of the EchoStar Technologies businesses have been presented as discontinued operations and, as such, have been excluded from continuing operations and segment results for all periods presented. See Note 3 for further discussion of our discontinued operations. We currently operate in the following two business segments: • Hughes — which provides broadband satellite technologies and broadband services to home and small office customers and network technologies, managed services and communication solutions to domestic and international consumers and enterprise and government customers. The Hughes segment also provides managed services, hardware, and satellite services to large enterprises and government customers, and designs, provides and installs gateway and terminal equipment to customers for other satellite systems. In addition, our Hughes segment provides satellite ground segment systems and terminals to mobile system operators. • EchoStar Satellite Services (“ESS”) — which uses certain of our owned and leased in-orbit satellites and related licenses to provide satellite service operations and video delivery solutions on a full-time and occasional-use basis primarily to DISH Network Corporation and its subsidiaries (“DISH Network”), Dish Mexico, S. de R.L. de C.V., a joint venture we entered into in 2008 (“Dish Mexico”), United States (“U.S.”) government service providers, internet service providers, broadcast news organizations, programmers, and private enterprise customers. We also manage satellite operations for certain satellites owned by DISH Network. Our operations also include various corporate departments (primarily Executive, Strategic Development, Human Resources, IT, Finance, Real Estate and Legal) as well as other activities that have not been assigned to our operating segments, including costs incurred in certain satellite development programs and other business development activities, our centralized treasury operations, and gains (losses) from certain of our investments. These activities, costs and income are accounted for in “Corporate and Other.” In 2008, DISH Network completed its distribution to us of its digital set-top box business, certain infrastructure, and other assets and related liabilities, including certain of its satellites, uplink and satellite transmission assets, and real estate (the “Spin-off”). Since the Spin-off, EchoStar and DISH have operated as separate publicly-traded companies. Prior to the consummation of the Share Exchange on February 28, 2017, DISH Network held the Tracking Stock discussed above. A substantial majority of the voting power of the shares of each of EchoStar and DISH is owned beneficially by Charles W. Ergen, our Chairman, and by certain trusts established by Mr. Ergen for the benefit of his family.</t>
  </si>
  <si>
    <t>Summary of Significant Accounting Policies</t>
  </si>
  <si>
    <t>Accounting Policies [Abstract]</t>
  </si>
  <si>
    <t>Summary of Significant Accounting Policies 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6 . 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s of December 31, 2016 , noncontrolling interests consisted primarily of HSS Tracking Stock previously owned by DISH Network. As a result of the Share Exchange, the noncontrolling interest in HSS Tracking Stock was extinguished as of February 28, 2017. All significant intercompany balances and transactions have been eliminated in consolidation. 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six months ended June 30, 2017 or 2016 . As of June 30, 2017 and December 31, 2016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HSS’ 6 1/2% Senior Secured Notes due 2019 (the “2019 Senior Secured Notes”), 7 5/8% Senior Unsecured Notes due 2021 (the “2021 Senior Unsecured Notes”), 5.250% Senior Secured Notes due 2026 (the “2026 Senior Secured Notes”) and 6.625% Senior Unsecured Notes due 2026 (the “2026 Senior Unsecured Notes” and together with the 2026 Senior Secured Notes, the “2026 Notes”) (see Note 11 ) are based on quoted market prices in less active markets and are categorized as Level 2 measurements. The fair values of our other debt are Level 2 measurements and are estimated to approximate their carrying amounts based on the proximity of their interest rates to current market rates. As of June 30, 2017 and December 31, 2016 , the fair values of our in-orbit incentive obligations, based on measurements categorized within Level 2 of the fair value hierarchy, approximated their carrying amounts of $115.6 million and $74.1 million , respective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includes research and development costs incurred in connection with customers’ orders of approximately $6.8 million and $3.3 million for the three months ended June 30, 2017 and 2016 , respectively, and $13.7 million and $6.1 million for the six months ended June 30, 2017 and 2016 , respectively. In addition, we incurred other research and development expenses of approximately $7.4 million and $7.6 million for the three months ended June 30, 2017 and 2016 , respectively, and $15.1 million and $14.5 million for the six months ended June 30, 2017 and 2016 , respectively. 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Other noncurrent assets, net” in our condensed consolidated balance sheets .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June 30, 2017 and December 31, 2016 , the net carrying amount of externally marketed software was $84.8 million and $76.3 million , respectively, of which $12.4 million and $50.1 million , respectively, was under development and not yet placed in service. We capitalized costs related to the development of externally marketed software of $6.3 million for each of the three months ended June 30, 2017 and 2016 , respectively, and $17.1 million and $12.3 million for the six months ended June 30, 2017 and 2016 , respectively. We recorded amortization expense relating to the development of externally marketed software of $5.3 million and $2.3 million for the three months ended June 30, 2017 and 2016 , respectively, and $8.6 million and $4.6 million for the six months ended June 30, 2017 and 2016 , respectively. The weighted average useful life of our externally marketed software was approximately four years as of June 30, 2017 . New Accounting Pronouncements In May 2014, the Financial Accounting Standards Board (“FASB”) issued Accounting Standards Update (“ASU”) No. 2014-09, Revenue from Contracts with Customers (“ASU 2014-09”). It outlines a single comprehensive model, codified in Topic 606 of the FASB Accounting Standards Codification,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No. 2015-14, which deferred the mandatory effective date of ASU 2014-09 by one year.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In March 2016, the FASB issued ASU No. 2016-08, Principal versus Agent Considerations, which clarifies the implementation guidance on principal versus agent considerations. In April 2016, the FASB issued ASU No. 2016-10, Identifying Performance Obligations and Licensing, which amends guidance on identifying performance obligations and accounting for licenses of intellectual property. In May 2016, the FASB issued ASU No. 2016-12, Narrow-Scope Improvements and Practical Expedients, which addresses collectibility, noncash consideration, completed contracts at transition, a practical expedient for contract modifications at transition, and an accounting policy election related to the presentation of sales taxes and other similar taxes collected from customers. In January 2017, the FASB issued ASU No. 2016-20, Technical Corrections to Topic 606, which clarifies, but does not fundamentally change, certain aspects of the new revenue standard. We plan to adopt the new revenue standard as of January 1, 2018, but have not selected the transition method that we will apply upon adoption. We continue to evaluate the impact of the new standard and available adoption methods on our consolidated financial statements. We are in the process of evaluating arrangements with customers and identifying differences in accounting between new and existing standards. In January 2016, the FASB issued Accounting Standards Update No. 2016-01, Recognition and Measurement of Financial Assets and Financial Liabilities (“ASU 2016-01”). This update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net income. The update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 In February 2016, the FASB issued Accounting Standards Update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annual periods beginning after December 15, 2018 and interim periods within those periods. Early adoption is permitted. We are assessing the impact of adopting this new accounting standard on our consolidated financial statements and related disclosures. In March 2016, the FASB issued Accounting Standards Update No. 2016-09, Improvements to Employee Share-Based Payment Accounting (“ASU 2016-09”), which simplifies the accounting for share-based payment awards. This update requires all excess tax benefits and deficiencies to be recognized as income tax expense or benefit and permits an entity to make an entity-wide policy election to either estimate forfeitures or recognize forfeitures as they occur. ASU 2016-09 is effective for annual periods beginning after December 15, 2016 and interim periods within those periods. The update specifies requirements for retrospective, modified retrospective or prospective application for the various amendments contained in the update. Upon adoption of this standard as of January 1, 2017, we recorded a $14.5 million deferred tax asset and a corresponding credit to accumulated earnings for excess tax benefits that had not previously been recognized because the related tax deductions had not reduced taxes payable. We did not change our accounting policy to estimate forfeitures in determining compensation cost. We prospectively adopted amendments requiring presentation of excess tax benefits in operating activities in the statement of cash flows and dealing with the treatment of excess tax benefits in the calculation of diluted earnings per share. Our adoption of this update did not have a material impact on our financial statements. In June 2016, the FASB issued Accounting Standards Update No. 2016-13, Measurement of Credit Losses on Financial Instruments (“ASU 2016-13”), which introduces an approach based on expected losses to estimate credit losses on certain types of financial instruments rather than incurred losses. It also modifies the impairment model for available-for-sale debt securities and provides for a simplified accounting model for purchased financial assets with credit deterioration since their origination. ASU 2016-13 is effective for annual periods beginning after December 15, 2019 and interim periods within those periods. Early adoption is permitted. We are assessing the impact of adopting this new accounting standard on our consolidated financial statements and related disclosures. In October 2016, the FASB issued Accounting Standards Update No. 2016-16, Intra-Entity Transfers of Assets Other Than Inventory (“ASU 2016-16”), which improves the accounting for the income tax consequences of intra-entity transfers of assets other than inventory. ASU 2016-16 is effective for annual periods beginning after December 15, 2017 and interim periods within those periods. We early adopted ASU 2016-16 as of January 1, 2017. Our adoption of this update did not have a material impact on our financial statements. In November 2016, the FASB issued Accounting Standards Update No. 2016-18, Statement of Cash Flows (Topic 230): Restricted Cash (“ASU 2016-18”). This standard requires restricted cash and restricted cash equivalents to be included with cash and cash equivalents in the statement of cash flows. ASU 2016-18 is effective for annual periods beginning after December 15, 2017 and interim periods within those periods. Early adoption is permitted, which must apply the guidance retrospectively to all periods presented. We are assessing the impact of adopting this new accounting standard on our consolidated financial statements and related disclosures. In January 2017, the FASB issued Accounting Standards Update No. 2017-04, Intangibles - Goodwill and Other (Topic 350): Simplifying the Test for Goodwill Impairment (“ASU 2017-04”). This standard simplifies the accounting for goodwill impairment by removing Step 2 of the goodwill impairment test, which requires a hypothetical purchase price allocation. A goodwill impairment will now be the amount by which a reporting unit’s carrying amount, including goodwill, exceeds its fair value, not to exceed the carrying amount of goodwill. ASU 2017-04 is effective for annual or any interim goodwill impairment tests in fiscal years beginning after December 15, 2019 and is to be applied on a prospective basis. We early adopted ASU 2017-04 as of January 1, 2017. Our adoption of this update did not have any impact on our condensed consolidated financial statements, but it may impact the recognition and measurement of a goodwill impairment loss in future periods if we determine that the carrying amount of any reporting units including goodwill exceeds fair value of the reporting unit. In March 2017, the FASB issued Accounting Standards Update No. 2017-08, Receivables - Nonrefundable Fees and Other Costs (Subtopic 310-20): Premium Amortization on Purchased Callable Debt Securities (“ASU 2017-08”). This update shortens the amortization period of premiums on certain purchased callable debt securities to the earliest call date, effectively reducing interest income on such securities prior to the earliest call date. ASU 2017-08 is effective for fiscal years, and interim periods within those fiscal years, beginning after December 15, 2018. Early adoption is permitted. We are assessing the impact of adopting this new accounting standard on our consolidated financial statements and related disclosures.</t>
  </si>
  <si>
    <t>Discontinued Operations</t>
  </si>
  <si>
    <t>Discontinued Operations and Disposal Groups [Abstract]</t>
  </si>
  <si>
    <t>Note 3 . Discontinued Operations On January 31, 2017, EchoStar and certain of its subsidiaries entered into the Share Exchange Agreement. Pursuant to the Share Exchange Agreement, on February 28, 2017, among other things, EchoStar Corporation and certain of its subsidiaries received all of the shares of the Tracking Stock in exchange for 100% of the equity interests of certain EchoStar subsidiaries that held substantially all of our EchoStar Technologies businesses and certain other assets . Following consummation of the Share Exchange, EchoStar no longer operates the EchoStar Technologies business segment and the EchoStar Tracking Stock and HSS Tracking Stock were retired and are no longer outstanding and all agreements, arrangements and policy statements with respect to such tracking stock terminated and are of no further effect. As a result of the Share Exchange, the historical financial results of our EchoStar Technologies segment prior to the closing of the Share Exchange are reflected in our condensed consolidated financial statements as discontinued operations and, as such, have been excluded from continuing operations and segment results for all periods presented. The noncontrolling interest in HSS Tracking Stock, as reflected in our stockholders equity, was extinguished as of February 28, 2017 as a result of the Share Exchange. The following table presents the operating results of our discontinued operations: For the Three Months Ended June 30, For the Six Months 2017 2016 2017 2016 (In thousands) Revenue: Equipment, services and other revenue - DISH Network $ — $ 287,382 $ 143,063 $ 631,504 Equipment, services and other revenue - other 225 27,589 10,389 67,852 Total revenue 225 314,971 153,452 699,356 Costs and Expenses: Cost of equipment, services and other 111 256,052 121,954 571,387 Selling, general and administrative expenses 239 16,906 6,092 35,054 Research and development expenses — 13,171 4,635 26,681 Depreciation and amortization — 14,387 11,659 31,044 Total costs and expenses 350 300,516 144,340 664,166 Operating income (expense) (125 ) 14,455 9,112 35,190 Other Income (Expense): Interest expense — (37 ) (15 ) (75 ) Equity in earnings (losses) of unconsolidated affiliates, net — 1,354 (1,159 ) 1,199 Other, net 2 81 (63 ) 88 Total income (expense), net 2 1,398 (1,237 ) 1,212 Income (loss) from discontinued operations before income taxes (123 ) 15,853 7,875 36,402 Income tax benefit (provision) 654 (4,197 ) (767 ) (11,688 ) Net income from discontinued operations $ 531 $ 11,656 $ 7,108 $ 24,714 Expenditures for property and equipment of our discontinued operations totaled zero and $9.2 million for the three months ended June 30, 2017 and 2016 , respectively, and $12.5 million and $14.5 million for the six months ended June 30, 2017 and 2016 , respectively. The following table presents the aggregate carrying amounts of assets and liabilities of our discontinued operations: As of June 30, 2017 December 31, 2016 (In thousands) Assets: Cash and cash equivalents $ — $ 778 Trade accounts receivable, net 101 27,261 Trade accounts receivable - DISH Network 37,713 259,198 Inventory — 9,824 Prepaids and deposits — 14,463 Current assets of discontinued operations 37,814 311,524 Property and equipment, net — 271,108 Goodwill — 6,457 Other intangible assets, net — 7,720 Investments in unconsolidated entities — 26,203 Other noncurrent assets, net — 5,436 Noncurrent assets of discontinued operations — 316,924 Total assets of discontinued operations $ 37,814 $ 628,448 Liabilities: Trade accounts payable $ 307 $ 19,518 Trade accounts payable - DISH Network — 3,960 Current portion of capital lease obligations — 4,323 Deferred revenue and prepayments — 2,967 Accrued compensation — 4,652 Accrued royalties — 23,199 Accrued expenses and other 2,764 12,810 Current liabilities of discontinued operations 3,071 71,429 Capital lease obligations — 416 Deferred tax liabilities, net — 7,353 Other noncurrent liabilities — 2,932 Noncurrent liabilities of discontinued operations — 10,701 Total liabilities of discontinued operations $ 3,071 $ 82,130</t>
  </si>
  <si>
    <t>Earnings per Share</t>
  </si>
  <si>
    <t>Earnings Per Share [Abstract]</t>
  </si>
  <si>
    <t>Earnings per Share We present basic earnings per share (“EPS”) and diluted EPS for our Class A and Class B common stock. Basic EPS for our Class A and Class B common stock excludes potential dilution and is computed by dividing “ Net income attributable to EchoStar common stock ” by the weighted-average number of common shares outstanding for the period. Diluted EPS reflects the potential dilution that could occur if shares of common stock were issued pursuant to our stock-based compensation awards. The potential dilution from common stock awards was computed using the treasury stock method based on the average market value of our Class A common stock during the period. The calculation of our diluted weighted-average common shares outstanding excluded options to purchase shares of our Class A common stock, whose effect would be anti-dilutive, of 0.9 million shares for the three and six months ended June 30, 2017 and 3.6 million shares for the three and six months ended June 30, 2016 . Prior to the Share Exchange, the EchoStar Tracking Stock was a participating security that shared in our consolidated earnings and therefore, we applied the two-class method to calculate EPS for periods prior to March 1, 2017. Under the two-class method, we allocated net income or loss attributable to EchoStar between common stock and the EchoStar Tracking Stock considering both dividends declared on each class of stock and the participation rights of each class of stock in undistributed earnings. Based on the 51.89% economic interest in the Hughes Retail Group represented by the EchoStar Tracking Stock, we allocated undistributed earnings to the EchoStar Tracking Stock based on 51.89% of the attributed net income or loss of the Hughes Retail Group. Moreover, because the reported amount of “ Net income attributable to EchoStar ” in our condensed consolidated statements of operations excluded DISH Network’s 28.11% economic interest (represented by the HSS Tracking Stock) in the net loss of the Hughes Retail Group (reported as a noncontrolling interest), the amount of consolidated net income or loss allocated to holders of Class A and Class B common stock effectively excluded an aggregate 80.0% of the attributed net loss of the Hughes Retail Group. The following table presents basic and diluted EPS amounts for all periods and the corresponding weighted-average shares outstanding used in the calculations. For the Three Months For the Six Months 2017 2016 2017 2016 (In thousands, except per share amounts) Amounts attributable to EchoStar common stock: Net income attributable to EchoStar $ 6,940 $ 55,786 $ 44,655 $ 104,941 Less: Net loss attributable to EchoStar Tracking Stock — (347 ) (1,209 ) (1,866 ) Net income attributable to EchoStar common stock $ 6,940 $ 56,133 $ 45,864 $ 106,807 Net income from continuing operations $ 6,409 $ 44,477 $ 38,756 $ 82,093 Net income from discontinued operations 531 11,656 7,108 24,714 Net income attributable to EchoStar common stock $ 6,940 $ 56,133 $ 45,864 $ 106,807 Weighted-average common shares outstanding : Class A and B common stock: Basic 95,537 93,751 95,143 93,541 Dilutive impact of stock awards outstanding 1,248 579 1,308 549 Diluted 96,785 94,330 96,451 94,090 Earnings per share: Class A and B common stock: Basic: Continuing operations $ 0.07 $ 0.47 $ 0.41 $ 0.88 Discontinued operations — 0.13 0.07 0.26 Total basic earnings per share $ 0.07 $ 0.60 $ 0.48 $ 1.14 Diluted: Continuing operations $ 0.07 $ 0.47 $ 0.40 $ 0.87 Discontinued operations — 0.13 0.08 0.27 Total diluted earnings per share $ 0.07 $ 0.60 $ 0.48 $ 1.14</t>
  </si>
  <si>
    <t>Other Comprehensive Income (Loss) and Related Tax Effects</t>
  </si>
  <si>
    <t>Comprehensive Income (Loss), Net of Tax, Attributable to Parent [Abstract]</t>
  </si>
  <si>
    <t>Other Comprehensive Income (Loss) and Related Tax Effects Except in unusual circumstances, we do not recognize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unrealized capital losses for which the related deferred tax asset has been fully offset by a valuation allowance. Accumulated other comprehensive loss includes net cumulative foreign currency translation losses of $111.6 million and $135.4 million as of June 30, 2017 and December 31, 2016 , respectively. Other comprehensive income includes deferred tax benefits for foreign currency translation losses related to assets that were transferred from a foreign subsidiary to a domestic subsidiary of $4.3 million and $7.3 million for the three and six months ended June 30, 2017 , respectively. Reclassifications out of accumulated other comprehensive loss for the three and six months ended June 30, 2017 and 2016 were as follows: Accumulated Other Comprehensive Loss Components Affected Line Item in our Condensed Consolidated Statements of Operations For the Three Months Ended June 30, For the Six Months 2017 2016 2017 2016 (In thousands) Recognition of realized gains on available-for-sale securities in net income (1) Gains on investments, net $ (2 ) $ (3,327 ) $ (2,758 ) $ (5,574 ) Recognition of other-than-temporary impairment loss on available-for-sale securities in net income (2) Other-than-temporary impairment loss on available-for-sale securities — — 3,298 — Total reclassifications, net of tax and noncontrolling interests $ (2 ) $ (3,327 ) $ 540 $ (5,574 ) (1) When available-for-sale securities are sold, the related unrealized gains and losses that were previously recognized in other comprehensive income (loss) are reclassified and recognized as “ Gains on investments, net ” in our condensed consolidated statements of operations. (2)</t>
  </si>
  <si>
    <t>Investment Securities</t>
  </si>
  <si>
    <t>Investments [Abstract]</t>
  </si>
  <si>
    <t>Investment Securities Our marketable investment securities and restricted cash and cash equivalents consisted of the following: As of June 30, 2017 December 31, 2016 (In thousands) Marketable investment securities—current, at fair value: Corporate bonds $ 146,932 $ 402,670 Strategic equity securities 127,372 94,816 Other 6,098 25,030 Total marketable investment securities—current 280,402 522,516 Restricted marketable investment securities (1) 13,065 12,203 Total $ 293,467 $ 534,719 Restricted cash and cash equivalents (1) $ 782 $ 723 (1) Restricted marketable investment securities and restricted cash and cash equivalents are included in “Restricted cash and marketable investment securities” in our condensed consolidated balance sheets. Marketable Investment Securities Our marketable investment securities portfolio consists of various debt and equity instruments, which generally are classified as available-for-sale or trading securities depending on our investment strategy for those securities. The value of our investment portfolio depends on the value of such securities and other instruments comprising the portfolio. Corporate Bonds Our corporate bond portfolio includes debt instruments issued by individual corporations, primarily in the industrial and financial services industries. Strategic Equity Securities Our strategic investment portfolio consists of investments in shares of common stock of public companies, which are highly speculative and have experienced and continue to experience volatility. We received dividend income of $3.5 million for each of the three and six months ended June 30, 2017 and de minimis dividend income for the three and six months ended June 30, 2016 . We recognized a $3.3 million other-than-temporary impairment for the six months ended June 30, 2017 on one of our investments. This investment had been in a continuous loss position for more than 12 months and experienced a decline in market value as a result of adverse developments during the three months ended March 31, 2017. For the three and six months ended June 30, 2017 , “ Gains on investments, net ” included gains of $1.6 million and $1.7 million , respectively, related to trading securities that we held as of June 30, 2017 . For the three and six months ended June 30, 2016 , “ Gains on investments, net ” included losses of $1.2 million and $1.0 million , respectively, related to trading securities that we held as of June 30, 2016 . The fair values of our trading securities were zero and $7.2 million as of June 30, 2017 and December 31, 2016, respectively. Other Our other current marketable investment securities portfolio includes investments in various debt instruments, including U.S. government bonds , commercial paper and mutual funds. Restricted Cash and Marketable Investment Securities As of June 30, 2017 and December 31, 2016 , our restricted marketable investment securities, together with our restricted cash, included amounts required as collateral for our letters of credit or surety bonds. Unrealized Gains (Losses) on Available-for-Sale Securities The components of our available-for-sale securities are summarized in the table below. Amortized Unrealized Estimated Cost Gains Losses Fair Value (In thousands) As of June 30, 2017 Debt securities: Corporate bonds $ 146,899 $ 64 $ (31 ) $ 146,932 Other (including restricted) 14,185 3 (33 ) 14,155 Equity securities - strategic 101,807 25,565 — 127,372 Total available-for-sale securities $ 262,891 $ 25,632 $ (64 ) $ 288,459 As of December 31, 2016 Debt securities: Corporate bonds $ 402,472 $ 285 $ (87 ) $ 402,670 Other (including restricted) 32,488 3 (23 ) 32,468 Equity securities - strategic 77,149 13,120 (2,652 ) 87,617 Total available-for-sale securities $ 512,109 $ 13,408 $ (2,762 ) $ 522,755 As of June 30, 2017 , restricted and non-restricted available-for-sale securities included debt securities of $157.0 million with contractual maturities of one year or less and $4.1 million with contractual maturities greater than one year. We may realize proceeds from certain investments prior to their contractual maturity as a result of our ability to sell these securities prior to their contractual maturity. Available-for-Sale Securities in a Loss Position 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 As of June 30, 2017 December 31, 2016 Fair Value Unrealized Losses Fair Value Unrealized Losses (In thousands) Less than 12 months $ 52,914 $ (58 ) $ 154,826 $ (2,760 ) 12 months or more 9,130 (6 ) 1,571 (2 ) Total $ 62,044 $ (64 ) $ 156,397 $ (2,762 ) Sales of Available-for-Sale Securities We recognized de minimis gains from the sales of our available-for-sale securities for the three months ended June 30, 2017 and gains of $3.3 million for the three months ended and June 30, 2016 . We recognized gains from the sales of our available-for sale securities of $2.8 million and $5.6 million for the six months ended June 30, 2017 and 2016 , respectively. We recognized de minimis losses from the sales of our available-for-sale securities for each of the three and six months ended June 30, 2017 and 2016 . Proceeds from sales of our available-for-sale securities totaled $8.9 million and $19.6 million for the three months ended June 30, 2017 and 2016 , respectively, and $31.0 million and $31.8 million for the six months ended June 30, 2017 and 2016 , respectively. Fair Value Measurements Our current marketable investment securities are measured at fair value on a recurring basis as summarized in the table below. As of June 30, 2017 and December 31, 2016 , we did not have investments that were categorized within Level 3 of the fair value hierarchy. As of June 30, 2017 December 31, 2016 Total Level 1 Level 2 Total Level 1 Level 2 (In thousands) Cash equivalents (including restricted) $ 2,921,439 $ 36,858 $ 2,884,581 $ 2,490,168 $ 62,332 $ 2,427,836 Debt securities: Corporate bonds $ 146,932 $ — $ 146,932 $ 402,670 $ — $ 402,670 Other (including restricted) 19,163 13,278 5,885 37,233 13,517 23,716 Equity securities - strategic 127,372 127,372 — 94,816 94,816 — Total marketable investment securities $ 293,467 $ 140,650 $ 152,817 $ 534,719 $ 108,333 $ 426,386 Investments in Unconsolidated Entities — Noncurrent We have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 Our investments in unconsolidated entities consisted of the following: As of June 30, 2017 December 31, 2016 (In thousands) Investments in unconsolidated entities—noncurrent: Cost method $ 69,513 $ 80,052 Equity method 104,554 90,964 Total investments in unconsolidated entities—noncurrent $ 174,067 $ 171,016 We did not record any cash distributions from our investments accounted for using the equity method for each of the three months ended June 30, 2017 and 2016 , respectively. For the six months ended June 30, 2017 and 2016 , we recorded cash distributions from one of these investments accounted for using the equity method of $7.5 million and $10.0 million , respectively. These cash distributions were determined to be a return on investment and reported in cash flows from operating activities in our condensed consolidated statements of cash flows. In January 2017, we sold our investment in Invidi Technologies Corporation to an entity owned in part by DISH Network. Our investment was accounted for using the cost method and had a carrying amount of $10.5 million on the date of sale. We recognized a gain of $8.9 million and received cash proceeds of $17.8 million in connection with this transaction for the six months ended June 30, 2017 . See Note 16 for additional information about this transaction.</t>
  </si>
  <si>
    <t>Trade Accounts Receivable</t>
  </si>
  <si>
    <t>Receivables [Abstract]</t>
  </si>
  <si>
    <t>Trade Accounts Receivable Our trade accounts receivable consisted of the following: As of June 30, 2017 December 31, 2016 (In thousands) Trade accounts receivable $ 171,227 $ 159,313 Contracts in process, net 33,560 36,170 Total trade accounts receivable 204,787 195,483 Allowance for doubtful accounts (12,541 ) (12,956 ) Trade accounts receivable - DISH Network 56,825 19,417 Total trade accounts receivable, net $ 249,071 $ 201,944 As of June 30, 2017 and December 31, 2016 , progress billings offset against contracts in process amounted to $17.2 million and $14.6 million</t>
  </si>
  <si>
    <t>Inventory, Net [Abstract]</t>
  </si>
  <si>
    <t>Inventory Our inventory consisted of the following: As of June 30, 2017 December 31, 2016 (In thousands) Finished goods $ 70,692 $ 49,755 Raw materials 7,407 6,678 Work-in-process 13,166 6,187 Total inventory $ 91,265 $ 62,620</t>
  </si>
  <si>
    <t>Property and Equipment</t>
  </si>
  <si>
    <t>Property, Plant and Equipment [Abstract]</t>
  </si>
  <si>
    <t>Property and Equipment Property and equipment consisted of the following: Depreciable Life (In Years) As of June 30, 2017 December 31, 2016 (In thousands) Land — $ 33,640 $ 35,815 Buildings and improvements 1-40 184,329 175,593 Furniture, fixtures, equipment and other 1-12 656,621 514,056 Customer rental equipment 2-4 786,311 689,579 Satellites - owned 2-15 2,998,237 2,381,120 Satellites acquired under capital leases 10-15 789,725 781,761 Construction in progress — 664,396 1,418,763 Total property and equipment 6,113,259 5,996,687 Accumulated depreciation (2,661,897 ) (2,598,492 ) Property and equipment, net $ 3,451,362 $ 3,398,195 Construction in progress consisted of the following: As of June 30, 2017 December 31, 2016 (In thousands) Progress amounts for satellite construction, including prepayments under capital leases and launch services costs $ 567,163 $ 1,235,577 Satellite related equipment 78,856 152,737 Other 18,377 30,449 Construction in progress $ 664,396 $ 1,418,763 Construction in progress included the following owned and leased satellites under construction or undergoing in-orbit testing as of June 30, 2017 . Satellites Segment Expected Launch Date EchoStar XXI Corporate and Other June 2017 (1) EchoStar 105/SES-11 ESS Fourth quarter of 2017 Telesat T19V (“63 West”) (2) Hughes Second quarter of 2018 (1) This satellite was launched in June 2017 and is expected to be placed in service late 2017. (2) We entered into a satellite services agreement for certain capacity on this satellite once launched, but are not party to the construction contract. Depreciation expense associated with our property and equipment consisted of the following: For the Three Months Ended June 30, For the Six Months 2017 2016 2017 2016 (In thousands) Satellites $ 60,072 $ 46,965 $ 112,215 $ 93,930 Furniture, fixtures, equipment and other 20,877 15,867 38,755 31,755 Customer rental equipment 34,081 29,000 64,677 58,137 Buildings and improvements 1,808 1,731 3,558 3,477 Total depreciation expense $ 116,838 $ 93,563 $ 219,205 $ 187,299 Satellites As of June 30, 2017 , our satellite fleet consisted of 20 of our owned and leased satellites in geosynchronous orbit, approximately 22,300 miles above the equator. We depreciate our owned satellites on a straight-line basis over the estimated useful life of each satellite. Three of our satellites are accounted for as capital leases and are depreciated on a straight-line basis over their respective lease terms. We utilized one satellite that is accounted for as an operating lease and not included in property and equipment as of June 30, 2017 . Recent Developments EchoStar III. In July 2017, the EchoStar III satellite experienced an anomaly of unknown origin that caused communications with the satellite to be interrupted and intermittent. The EchoStar III satellite is a fully depreciated, non-revenue generating asset, which we are in the process of retiring. The anomaly is not expected to have a material impact on our results of operations or financial position. EchoStar VIII. During the second quarter of 2017, the EchoStar VIII satellite was removed from its orbital location and retired from commercial service. This retirement has not had, and is not expected to have, a material impact on our results of operations or financial position. EchoStar XIX . The EchoStar XIX satellite was launched in December 2016 and was placed into service in March 2017. The EchoStar XIX satellite provides additional capacity for the Hughes broadband services to our customers in North America and added capacity in certain Central and South American countries and has added capability for aeronautical, enterprise and international broadband services. EchoStar contributed the EchoStar XIX satellite to its Hughes segment in February 2017. EchoStar XXI . The EchoStar XXI satellite was launched in June 2017 and is anticipated to be placed into service in late 2017 at the 10.25 degree east longitude orbital location. The EchoStar XXI satellite will provide space segment capacity to EchoStar Mobile Limited in Europe. EchoStar 105/SES-11. Due to anomalies experienced by our launch provider, the launch date of our EchoStar 105/SES-11 satellite was delayed. EchoStar 105/SES-11 is expected to launch in the fourth quarter of 2017. Our Ku-band payload on the EchoStar 105/SES-11 satellite will replace our current capacity on the AMC-15 satellite. EchoStar XXIII. The EchoStar XXIII satellite was launched in March 2017 and placed into service at the 45 degree west longitude orbital location in the second quarter of 2017. We had regulatory obligations to meet certain in-service milestones by the second quarter of 2017 for our Brazilian license at the 45 degree west longitude orbital location for the Ka-, Ku- and S-band frequency bands. We have subsequently met our regulatory milestone for the Ku-band. We have sought an extension of the S- and Ka-band milestones, which may or may not be granted, and, if granted, may be subject to penalties, additional conditions or other requirements. Satellite Anomalies Our satellites may experience anomalies from time to time, some of which may have a significant adverse impact on their remaining useful lives, the commercial operation of the satellites or our operating results. We are not aware of any anomalies with respect to our owned or leased satellites that have had any such material adverse effect during the six months ended June 30, 2017 . There can be no assurance, however, that anomalies will not have any such adverse impacts in the future. In addition, there can be no assurance that we can recover critical transmission capacity in the event one or more of our in-orbit satellites were to fail. We historically have not carried in-orbit insurance on our satellites because we assessed that the cost of insurance was uneconomical relative to the risk of failures. Therefore, we generally bear the risk of any in-orbit failures. Pursuant to the terms of the agreements governing certain portions of our indebtedness, we are required, subject to certain limitations on coverage, to maintain in-orbit insurance for our SPACEWAY 3, EchoStar XVI, and EchoStar XVII satellites. Based on economic analysis of the current insurance market we obtained launch plus one year in-orbit insurance, subject to certain limitations, for the EchoStar XIX, EchoStar XXI and EchoStar XXIII satellites. Additionally, we obtained certain launch and in-orbit insurance for our interest in the EchoStar 105/SES-11 satellite. All other satellites, either in orbit or under construction, are not covered by launch or in-orbit insurance. We will continue to assess circumstances going forward and make insurance decisions on a case by case basis.</t>
  </si>
  <si>
    <t>Goodwill, Regulatory Authorizations and Other Intangible Assets</t>
  </si>
  <si>
    <t>Goodwill and Intangible Assets Disclosure [Abstract]</t>
  </si>
  <si>
    <t>Goodwill, Regulatory Authorizations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June 30, 2017 and December 31, 2016 , all goodwill related to our continuing operations was assigned to reporting units of our Hughes segment. We test this goodwill for impairment annually in the second quarter. Based on our qualitative assessment of impairment in the second quarter of 2017, we determined that it was not more likely than not that the fair values of the Hughes segment reporting units were less than the corresponding carrying amounts. Regulatory Authorizations Regulatory authorizations included amounts with finite and indefinite useful lives, as follows: As of December 31, 2016 Additions Currency Translation Adjustment As of (In thousands) Finite useful lives: Cost $ 87,959 $ — $ 2,809 $ 90,768 Accumulated amortization (14,983 ) (2,396 ) (736 ) (18,115 ) Net 72,976 (2,396 ) 2,073 72,653 Indefinite lives 471,657 — — 471,657 Total regulatory authorizations, net $ 544,633 $ (2,396 ) $ 2,073 $ 544,310 Other Intangible Assets Our other intangible assets, which are subject to amortization, consisted of the following: Weighted Average Useful Life (in Years) As of June 30, 2017 December 31, 2016 Cost Accumulated Amortization Carrying Amount Cost Accumulated Amortization Carrying Amount (In thousands) Customer relationships 8 $ 270,300 $ (225,069 ) $ 45,231 $ 270,300 $ (214,544 ) $ 55,756 Technology-based 6 61,300 (60,881 ) 419 60,835 (57,266 ) 3,569 Trademark portfolio 20 29,700 (9,034 ) 20,666 29,700 (8,291 ) 21,409 Total other intangible assets $ 361,300 $ (294,984 ) $ 66,316 $ 360,835 $ (280,101 ) $ 80,734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Intangible asset amortization expense, including amortization of regulatory authorizations with finite lives and externally marketed capitalized software, was $13.2 million and $12.6 million for the three months ended June 30, 2017 and 2016 , respectively, and $25.9 million and $28.9 million for the six months ended June 30, 2017 and 2016</t>
  </si>
  <si>
    <t>Debt and Capital Lease Obligations</t>
  </si>
  <si>
    <t>Long-term Debt and Capital Lease Obligations [Abstract]</t>
  </si>
  <si>
    <t>Debt and Capital Lease Obligations The following table summarizes the carrying amounts and fair values of our debt: Effective Interest Rate As of June 30, 2017 December 31, 2016 Carrying Amount Fair Value Carrying Amount Fair Value (In thousands) Senior Secured Notes: 6 1/2% Senior Secured Notes due 2019 6.959% $ 990,000 $ 1,071,675 $ 990,000 $ 1,084,050 5 1/4% Senior Secured Notes due 2026 5.318% 750,000 783,750 750,000 739,688 Senior Unsecured Notes: 7 5/8% Senior Unsecured Notes due 2021 8.062% 900,000 1,023,273 900,000 990,189 6 5/8% Senior Unsecured Notes due 2026 6.686% 750,000 809,145 750,000 760,245 Other 277 277 — — Less: Unamortized debt issuance costs (28,378 ) — (31,821 ) — Subtotal 3,361,899 $ 3,688,120 3,358,179 $ 3,574,172 Capital lease obligations 289,076 297,268 Total debt and capital lease obligations 3,650,975 3,655,447 Less: Current portion (39,229 ) (32,984 ) Long-term debt and capital lease obligations, net of unamortized debt issuance costs $ 3,611,746 $ 3,622,463 The fair values of our debt are estimates categorized within Level 2 of the fair value hierarchy. Pursuant to the terms of a registration rights agreement, HSS registered notes having substantially identical terms as the 2026 Notes with the SEC as part of an offer to exchange registered notes for the 2026 Notes. This exchange offer expired May 11, 2017 with 99.98% of the 2026 Notes being tendered for exchange.</t>
  </si>
  <si>
    <t>Income Taxes</t>
  </si>
  <si>
    <t>Income Tax Disclosure [Abstract]</t>
  </si>
  <si>
    <t xml:space="preserve">Income Taxes 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olatility due to several factors, including income and losses from investments for which we have a full valuation allowance, changes in tax laws and relative changes in unrecognized tax benefits. Additionally, our effective tax rate can be more or less volatile based on the amount of pre-tax income. For example, the impact of discrete items and non-deductible expenses on our effective tax rate is greater when our pre-tax income is lower. Income tax expense was $3.0 million for the three months ended June 30, 2017 compared to an income tax expense of approximately $23.7 million the three months ended June 30, 2016 . Our estimated effective income tax rate was 31.3% and 34.9% for the three months ended June 30, 2017 and 2016 , respectively. The variations in our current year effective tax rate from the U.S. federal statutory rate for the three months ended June 30, 2017 was primarily due to various permanent tax differences. The variations in our effective tax rate from the U.S. federal statutory rate for the three months ended June 30, 2016 was primarily due to research and experimentation credits, partially offset by state and local taxes. Income tax expense was approximately $3.0 million for the six months ended June 30, 2017 compared to an income tax expense of approximately $43.9 million for the six months ended June 30, 2016 . Our estimated effective income tax rate was 7.4% and 35.5% for the six months ended June 30, 2017 and 2016 , respectively. The variations in our effective tax rate from the U.S. federal statutory rate for the six months ended June 30, 2017 was primarily due to the recognition of a one-time tax benefit for the revaluation of our deferred tax assets and liabilities due to a change in our state effective tax rate as a result of the Share Exchange. The tax benefit recognized from the change in our effective tax rate was partially offset by the increase in our valuation allowance associated with certain state and foreign losses. The variations in our effective tax rate from the U.S. federal statutory rate for the six months ended June 30, 2016 were primarily due to research and experimentation credits, partially offset by state and local taxes. </t>
  </si>
  <si>
    <t>Stock-Based Compensation</t>
  </si>
  <si>
    <t>Share-based Compensation [Abstract]</t>
  </si>
  <si>
    <t>Stock-Based Compensation We maintain stock incentive plans to attract and retain officers, directors and key employees. Stock awards under these plans include both performance based and non-performance based stock incentives. We granted stock options and other incentive awards to our employees and nonemployee directors to acquire 1,197,500 shares and 389,040 shares of our Class A common stock for the three months ended June 30, 2017 and 2016 , respectively, and 1,200,750 shares and 584,880 shares of our Class A common stock for the six months ended June 30, 2017 and 2016 , respectively. On April 24, 2017, Mr. Ergen, our Chairman, voluntarily forfeited options to purchase 600,000 shares of Class A common stock that were granted to him on April 1, 2017, and we canceled such forfeited options. Total non-cash, stock-based compensation expense is shown in the following table for the three and six months ended June 30, 2017 and 2016 and was assigned to the same expense categories as the base compensation for such employees: For the Three Months For the Six Months 2017 2016 2017 2016 (In thousands) Research and development expenses $ 246 $ 258 $ 477 $ 530 Selling, general and administrative expenses 2,705 2,432 4,967 5,316 Total stock-based compensation $ 2,951 $ 2,690 $ 5,444 $ 5,846 As of June 30, 2017 , total unrecognized stock-based compensation cost, net of estimated forfeitures, related to our unvested stock awards was $24.9 million</t>
  </si>
  <si>
    <t>Commitments and Contingencies</t>
  </si>
  <si>
    <t>Commitments and Contingencies Disclosure [Abstract]</t>
  </si>
  <si>
    <t>Commitments and Contingencies Commitments As of June 30, 2017 , our satellite-related obligations were approximately $703.9 million . Our satellite-related obligations primarily include payments pursuant to agreements for the construction of the EchoStar 105/SES-11 and the 63 West satellites; payments pursuant to launch services contracts and regulatory authorizations; executory costs for our capital lease satellites; costs under satellite service agreements; and in-orbit incentives relating to certain satellites; as well as commitments for long-term satellite operating leases and satellite service arrangements. Contingencies Patents and Intellectual Property Many entities, including some of our competitors, have or may in the future obtain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eb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ersons do not own the rights they claim, that these rights are not valid or that our products and services do not infringe on these rights. Further, we cannot be certain that we would be able to obtain licenses from these persons on commercially reasonable terms or, if we were unable to obtain such licenses, that we would be able to redesign our products and services to avoid infringement. Separation Agreement; Share Exchange In connection with the Spin-off,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generally, we will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Additionally, in connection with the Share Exchange, we entered into the Share Exchange Agreement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us and DISH Network for certain pre-existing liabilities and legal proceedings. Litigation We are involved in a number of legal proceedings (including those described below)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described below,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or motions; (v) there are significant factual issues to be resolved; and/or (vi) there are novel legal issues or unsettled legal theories to be presented or a large number of parties are involved (as with many patent-related cases). Except as described below, for these cases,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challenging the validity of the patents in suit, which the Patent and Trademark Office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approximately $21.1 million. The jury found that such infringement was not willful and that the 874 patent was not infringed. HNS intends to vigorously pursue its post-trial rights, including appeals. We cannot predict with certainty the outcome of any post-trial motions or appeals. During the three months ended June 30, 2017, we recorded $2.5 million of litigation reserve expense with respect to this matter. Any eventual payments made with respect to the ultimate outcome of this matter may be different from our accrued litigation reserves and such differences could be significant. Michael Heskiaoff, Marc Langenohl, and Rafael Mann On July 10, 2015, Messrs. Michael Heskiaoff and Marc Langenohl, purportedly on behalf of themselves and all others similarly situated, filed suit against our now former subsidiary Sling Media, Inc. in the United States District Court for the Southern District of New York. The complaint alleges that Sling Media Inc.’s display of advertising to its customers violates a number of state statutes dealing with consumer deception. On September 25, 2015, the plaintiffs filed an amended complaint, and Mr. Rafael Mann, purportedly on behalf of himself and all others similarly situated, filed an additional complaint alleging similar causes of action. On November 16, 2015, the cases were consolidated. On August 12, 2016, the Court dismissed the consolidated case due to plaintiffs’ failure to state a claim. On September 12, 2016, the plaintiffs moved the Court for leave to file an amended complaint, which the Court denied on March 22, 2017. On April 17, 2017, the plaintiffs filed a notice of appeal. Realtime Data LLC On May 8, 2015, Realtime Data LLC (“Realtime”) filed suit against EchoStar Corporation and our subsidiary HNS in the United States District Court for the Eastern District of Texas alleging infringement of United States Patent Nos. 7,378,992, entitled “Content Independent Data Compression Method and System”; 7,415,530, entitled “System and Methods for Accelerated Data Storage and Retrieval”; and 8,643,513, entitled “Data Compression System and Methods.” On September 14, 2015, Realtime amended its complaint, additionally alleging infringement of United States Patent No. 9,116,908, entitled “System and Methods for Accelerated Data Storage and Retrieval.” Realtime generally alleges that the asserted patents are infringed by certain HNS data compression products and services. Over April 29, 2016 and May 5, 2016, the defendants filed petitions before the United States Patent and Trademark Office challenging the validity of the asserted patents. The United States Patent and Trademark Office has instituted proceedings on each of those petitions. On February 14, 2017, Realtime filed a second suit against EchoStar Corporation and our subsidiary HNS in the same District Court, alleging infringement of four additional United States Patents, Nos. 7,358,867, entitled “Content Independent Data Compression Method and System;” 8,502,707, entitled “Data Compression Systems and Methods;” 8,717,204, entitled “Methods for Encoding and Decoding Data;” and 9,054,728, entitled “Data Compression System and Methods.” On June 6, 2017, Realtime filed an amended complaint, adding claims of infringement against EchoStar Technologies, L.L.C., a wholly-owned subsidiary of DISH, DISH, DISH Network L.L.C., Sling TV L.L.C., Sling Media L.L.C., and Arris Group, Inc., as well as additionally alleging infringement of United States Patent No. 8,553,759, entitled “Bandwidth Sensitive Data Compression and Decompression.” The cases were consolidated and no trial date has been set. On July 20, 2017, the claims against the newly added parties, with the exception of EchoStar Technologies, L.L.C., were severed into a separate case. Realtime is an entity that seeks to license an acquired patent portfolio without itself practicing any of the claims recited therein. Shareholder Derivative Litigation On December 5, 2012, Greg Jacobi, purporting to sue derivatively on behalf of EchoStar Corporation, filed suit (the “Jacobi Litigation”) against Charles W. Ergen, Michael T. Dugan, R. Stanton Dodge, Tom A. Ortolf, C. Michael Schroeder, Joseph P. Clayton, David K. Moskowitz, and EchoStar Corporation in the United States District Court for the District of Nevada. The complaint alleges that a March 2011 attempted grant of 1.5 million stock options to Charles Ergen breached defendants’ fiduciary duties, resulted in unjust enrichment, and constituted a waste of corporate assets. On December 18, 2012, Chester County Employees’ Retirement Fund, derivatively on behalf of EchoStar Corporation, filed a suit (the “Chester County Litigation”) against Charles W. Ergen, Michael T. Dugan, R. Stanton Dodge, Tom A. Ortolf, C. Michael Schroeder, Anthony M. Federico, Pradman P. Kaul, Joseph P. Clayton, and EchoStar Corporation in the United States District Court for the District of Colorado. The complaint similarly alleges that the March 2011 attempted grant of 1.5 million stock options to Charles Ergen breached defendants’ fiduciary duties, resulted in unjust enrichment, and constituted a waste of corporate assets. On February 22, 2013, the Chester County Litigation was transferred to the District of Nevada, and on April 3, 2013, the Chester County Litigation was consolidated into the Jacobi Litigation. Oral argument on a motion to dismiss the Jacobi Litigation was held February 21, 2014. On April 11, 2014, the Chester County Litigation was stayed pending resolution of the motion to dismiss. On March 30, 2015, the Court dismissed the Jacobi Litigation, with leave for Jacobi to amend his complaint by April 20, 2015. On April 20, 2015, Jacobi filed an amended complaint, which on June 12, 2015, we moved to dismiss. On March 17, 2016, the Court dismissed the amended Jacobi Litigation. Jacobi has appealed this dismissal to the United States Court of Appeals for the Ninth Circuit, which has scheduled oral argument for October 10, 2017. Of the attempted grant of 1.5 million options to Mr. Ergen in 2011, only 800,000 were validly granted. Other In addition to the above actions, we are subject to various other legal proceedings and claims, which arise in the ordinary course of our business. As part of our ongoing operations, the Company is subject to various inspections, audits, inquiries, investigations and similar actions by third parties, as well as by governmental/regulatory authorities responsible for enforcing the laws and regulations to which the Company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the Company from time to time receives inquiries from federal, state and foreign agencies regarding compliance with various laws and regulations. In our opinion, the amount of ultimate liability with respect to any of these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he Company indemnifies its directors, officers and employee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officers, directors or employees, the outcomes of which are unknown and not currently predictable or estimable.</t>
  </si>
  <si>
    <t>Segment Reporting</t>
  </si>
  <si>
    <t>Segment Reporting [Abstract]</t>
  </si>
  <si>
    <t>Segment Reporting Operating segments are business components of an enterprise for which separate financial information is available and regularly evaluated by the chief operating decision maker (“CODM”), who for EchoStar is the Company’s Chief Executive Officer. Prior to March 2017, we operated in three primary business segments, Hughes, EchoStar Technologies and ESS. Following consummation of the Share Exchange described in Note 3 of these condensed consolidated financial statements, we no longer operate the EchoStar Technologies business segment. The primary measure of segment profitability that is reported regularly to our CODM is earnings before interest, taxes, depreciation and amortization, or EBITDA. Effective in March 2017, we also changed our overhead allocation methodology to reflect how the CODM evaluates our segments. Historically, the costs of all corporate functions were included on an allocated basis in each of the business segments’ EBITDA. Under the revised allocation methodology, these costs are now reported and analyzed as part of “Corporate and Other” (previously “All Other and Eliminations”). Our prior period segment EBITDA disclosures have been restated to reflect this change. As of March 2017, our two primary business segments are Hughes and ESS, as described in Note 1 of these condensed consolidated financial statements. Our operations also include various corporate departments (primarily Executive, Strategic Development, Human Resources, IT, Finance, Real Estate and Legal) as well as other activities that have not been assigned to our operating segments, including costs incurred in certain satellite development programs and other business development activities, our centralized treasury operations, and gains (losses) from certain of our investments. Costs and income associated with these departments and activities are accounted for in the “ Corporate and Other ” column in the table below or in the reconciliation of EBITDA below. Transactions between segments were not significant for the three and six months ended June 30, 2017 or 2016 , respectively. Total assets by segment have not been reported herein because the information is not provided to our CODM on a regular basis. The following table presents revenue, EBITDA, and capital expenditures for each of our operating segments: Hughes EchoStar Corporate and Other Consolidated (In thousands) For the Three Months Ended June 30, 2017 External revenue $ 362,403 $ 97,945 $ 4,728 $ 465,076 Intersegment revenue $ 359 $ 421 $ (780 ) $ — Total revenue $ 362,762 $ 98,366 $ 3,948 $ 465,076 EBITDA $ 110,024 $ 80,465 $ (5,626 ) $ 184,863 Capital expenditures $ 96,529 $ 4,640 $ 26,895 $ 128,064 For the Three Months Ended June 30, 2016 External revenue $ 338,574 $ 101,278 $ 2,806 $ 442,658 Intersegment revenue $ 763 $ 172 $ (935 ) $ — Total revenue $ 339,337 $ 101,450 $ 1,871 $ 442,658 EBITDA $ 117,627 $ 84,284 $ (11,585 ) $ 190,326 Capital expenditures $ 81,322 $ 10,312 $ 40,815 $ 132,449 For the Six Months Ended June 30, 2017 External revenue $ 691,013 $ 198,096 $ 9,118 $ 898,227 Intersegment revenue $ 1,069 $ 596 $ (1,665 ) $ — Total revenue $ 692,082 $ 198,692 $ 7,453 $ 898,227 EBITDA $ 210,876 $ 163,528 $ (6,227 ) $ 368,177 Capital expenditures $ 162,196 $ 13,148 $ 42,670 $ 218,014 For the Six Months Ended June 30, 2016 External revenue $ 664,113 $ 204,093 $ 6,426 $ 874,632 Intersegment revenue $ 1,462 $ 346 $ (1,808 ) $ — Total revenue $ 665,575 $ 204,439 $ 4,618 $ 874,632 EBITDA $ 227,983 $ 172,924 $ (25,029 ) $ 375,878 Capital expenditures $ 185,559 $ 35,032 $ 117,653 $ 338,244 The following table reconciles total consolidated EBITDA to reported “ Income from continuing operations before income taxes ” in our condensed consolidated statements of operations : For the Three Months Ended June 30, For the Six Months 2017 2016 2017 2016 (In thousands) EBITDA $ 184,863 $ 190,326 $ 368,177 $ 375,878 Interest income and expense, net (45,417 ) (16,387 ) (82,522 ) (35,593 ) Depreciation and amortization (130,034 ) (106,117 ) (245,117 ) (216,194 ) Net income (loss) attributable to noncontrolling interest in HSS Tracking Stock and other noncontrolling interests 182 123 (181 ) (589 ) Income from continuing operations before income taxes $ 9,594 $ 67,945 $ 40,357 $ 123,502</t>
  </si>
  <si>
    <t>Related Party Transactions</t>
  </si>
  <si>
    <t>Related Party Transaction, Due from (to) Related Party [Abstract]</t>
  </si>
  <si>
    <t xml:space="preserve">Related Party Transactions DISH Network Following the Spin-off, we and DISH have operated as separate publicly-traded companies. However, prior to the consummation of the Share Exchange on February 28, 2017, DISH Network owned the Tracking Stock representing an aggregate 80.0% economic interest in the residential retail satellite broadband business of our Hughes segment. Following the consummation of the Share Exchange, the Tracking Stock was retired. In addition, a substantial majority of the voting power of the shares of each of EchoStar and DISH is owned beneficially by Charles W. Ergen, our Chairman, and by certain trusts established by Mr. Ergen for the benefit of his family. In connection with and following both the Spin-off and the Share Exchange,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We also may enter into additional agreements with DISH Network in the future. Generally, the amounts we or DISH Network pay for products and services provided under the agreements are based on cost plus a fixed margin (unless noted differently below or in our most recent Annual Report on Form 10-K), which varies depending on the nature of the products and services provided. The following is a summary of the terms of our principal agreements with DISH Network that may have an impact on our financial condition and results of operations. Equipment revenue — DISH Network Receiver Agreement . Effective January 2012, one of our subsidiaries and DISH Network entered into a receiver agreement (the “2012 Receiver Agreement”), pursuant to which DISH Network had the right, but not the obligation, to purchase digital set-top boxes, related accessories, and other equipment from us for the period from January 2012 through December 2014. The 2012 Receiver Agreement replaced the receiver agreement one of our subsidiaries entered into with DISH Network in connection with the Spin-off. The 2012 Receiver Agreement allowed DISH Network to purchase digital set-top boxes, related accessories, and other equipment from us either: (i) at cost (decreasing as we reduced costs and increasing as costs increased) plus a dollar mark-up which depended upon the cost of the product subject to a collar on our mark-up; or (ii) at cost plus a fixed margin, which depended on the nature of the equipment purchased. Under the 2012 Receiver Agreement, our margins would have increased if we were able to reduce the costs of our digital set-top boxes and our margins would have reduced if these costs increased. One of our subsidiaries provided DISH Network with standard manufacturer warranties for the goods sold under the 2012 Receiver Agreement. Additionally, the 2012 Receiver Agreement included an indemnification provision, whereby the parties agreed to indemnify each other for certain intellectual property matters. In November 2016, one of our subsidiaries and DISH Network amended this agreement to extend its term for one year through December 2017. This agreement was transferred to DISH Network as part of the Share Exchange and EchoStar has no further obligations and will earn no additional revenue under this agreement after February 2017. Services and other revenue — DISH Network Broadcast Agreement . Effective January 2012, one of our subsidiaries and DISH Network entered into a broadcast agreement (the “2012 Broadcast Agreement”), pursuant to which we provided certain broadcast services to DISH Network, including teleport services such as transmission and downlinking, channel origination services, and channel management services, for the period from January 2012 through December 2016. In November 2016, one of our subsidiaries and DISH Network amended the 2012 Broadcast Agreement to extend the term for one year through December 2017. The fees for the services provided under the 2012 Broadcast Agreement were calculated at either: (a) our cost of providing the relevant service plus a fixed dollar fee, which was subject to certain adjustments; or (b) our cost of providing the relevant service plus a fixed margin, depending on the nature of the services provided. This agreement was transferred to DISH Network as part of the Share Exchange and EchoStar has no further obligations and will earn no additional revenue under this agreement after February 2017. Broadcast Agreement for Certain Sports Related Programming . In May 2010, one of our subsidiaries and DISH Network entered into a broadcast agreement pursuant to which we provided certain broadcast services to DISH Network in connection with its carriage of certain sports related programming. The term of this agreement was ten years . The fees for the broadcast services provided under this agreement depended, among other things, upon the cost to develop and provide such services. This agreement was transferred to DISH Network as part of the Share Exchange and EchoStar has no further obligations and will earn no additional revenue under this agreement after February 2017. RUS Implementation Agreement . In September 2010, DISH Broadband L.L.C. (“DISH Broadband”), DISH’s indirect, wholly-owned subsidiary, was selected by the Rural Utilities Service (“RUS”) of the United States Department of Agriculture to receive up to approximately $14.1 million in broadband stimulus grant funds (the “Grant Funds”). Effective November 2011, HNS and DISH Broadband entered into a RUS Implementation Agreement (the “RUS Agreement”) pursuant to which HNS provided certain portions of the equipment and broadband service used to implement DISH Broadband’s RUS program. While the RUS Agreement expired in June 2013 when the Grant Funds were exhausted, HNS is required to continue providing services to DISH Broadband’s customers activated prior to the expiration of the RUS Agreement in accordance with the terms and conditions of the RUS Agreement. Satellite Services Provided to DISH Network .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VII, EchoStar X, EchoStar XI and EchoStar XIV. As part of the Satellite and Tracking Stock Transaction, described below, in March 2014, we began providing certain satellite services to DISH Network on the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 In December 2016, DISH Network renewed the satellite services agreement relative to the EchoStar VII satellite for one year to June 2018. EchoStar IX . Effective January 2008, DISH Network began receiving satellite services from us on the EchoStar IX satellite. Subject to availability, DISH Network generally has the right to continue to receive satellite services from us on the EchoStar IX satellite on a month-to-month basis. EchoStar XII . DISH Network receives satellite services from us on the EchoStar XII satellite. The term of the satellite services agreement terminates September 2017. EchoStar XVI . In December 2009, we entered into an initial ten -year transponder service agreement with DISH Network, pursuant to which DISH Network has received satellite services from us on the EchoStar XVI satellite since January 2013. Effective December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transponder service agreement to, among other things, extend the initial term by one additional year through January 2018 and to reduce the term of the first renewal option by one year . In May 2017, DISH Network renewed the satellite services agreement relative to the EchoStar XVI satellite for five -years to January 2023. DISH Network has the option to renew for an additional five -year period prior to expiration of the term. There can be no assurance that such option to renew this agreement will be exercised. In the event that DISH Network does not exercise its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Nimiq 5 Agreement . In September 2009, we entered into a fifteen -year satellite service agreement with Telesat Canada (“Telesat”) to receive service on all 32 DBS transponders on the Nimiq 5 satellite at the 72.7 degree west longitude orbital location (the “Telesat Transponder Agreement”). In September 2009, we also entered into a satellite service agreement (the “DISH Nimiq 5 Agreement”) with DISH Network, pursuant to which DISH Network receives satellite services from us on all 32 of the DBS transponders covered by the Telesat Transponder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in October 2019.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 QuetzSat-1 Agreement . In November 2008, we entered into a ten -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the QuetzSat-1 satellite. The QuetzSat-1 satellite was launched in September 2011 and was placed into service in November 2011 at the 67.1 degree west longitude orbital location. In February 2013, we and DISH Network entered into an agreement pursuant to which we receive certain satellite services from DISH Network on five DBS transponders on the QuetzSat-1 satellite. In January 2013, the QuetzSat-1 satellite was moved to the 77 degree west longitude orbital location and DISH Network commenced commercial operations at such location in February 2013. 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we also entered into a ten - year service agreement with Ciel pursuant to which we receive certain satellite services from Ciel on the SES-3 satellite at the 103 degree orbital location. In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June 2023.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 Satellite and Tracking Stock Transaction . In February 2014, we entered into agreements with DISH Network to implement a transaction pursuant to which, among other things: (i) in March 2014, EchoStar and HSS issued shares of the Tracking Stock to DISH Network in exchange for five satellites owned by DISH Network (EchoStar I, EchoStar VII, EchoStar X, EchoStar XI and EchoStar XIV) (including assumption of related in-orbit incentive obligations) and approximately $11.4 million in cash; and (ii) in March 2014, DISH Network began receiving certain satellite services on these five satellites from us (collectively, the “Satellite and Tracking Stock Transaction.”) The Tracking Stock was retired in March 2017 and is no longer outstanding and all agreements, arrangements and policy statements with respect to such Tracking Stock terminated and are of no further effect. See Note 3 for further information. TT&amp;C Agreement . Effective January 2012, we entered into a telemetry, tracking and control (“TT&amp;C”) agreement pursuant to which we provide TT&amp;C services to DISH Network for a period ending in December 2016 (the “2012 TT&amp;C Agreement”). In November 2016, we and DISH Network amended the 2012 TT&amp;C Agreement to extend the term for one year through December 2017.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 notice . In connection with the Satellite and Tracking Stock Transaction, in February 2014, we amended the TT&amp;C Agreement to cease the provision of TT&amp;C services to DISH Network for the EchoStar I, EchoStar VII, EchoStar X, EchoStar XI and EchoStar XIV satellites. Effective March 2014, we provide TT&amp;C services for the D-1 and EchoStar XV satellites; however, for the period that we received satellite services on the EchoStar XV satellite from DISH Network, we waived the fees for the TT&amp;C services on the EchoStar XV satellite. Effective August 2016, we provide TT&amp;C services to DISH Network for the EchoStar XVIII satellite. Real Estate Leases to DISH Network .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 100 Inverness Lease Agreement . In connection with the Share Exchange, effective March 2017, DISH Network leases from us certain space at 100 Inverness Circle East, Englewood, Colorado for a period ending in December 2020. This agreement may be terminated by either party upon 180 days ’ prior notice. This agreement may be extended by mutual consent, in which case this agreement will be converted to a month-to-month lease agreement. Upon extension, either party has the right to terminate this agreement upon 30 days ’ notice. 90 Inverness Lease Agreement . The lease for certain space at 90 Inverness Circle East, Englewood, Colorado was for a period ending in December 2016. In February 2016, DISH Network terminated this lease effective in August 2016. Meridian Lease Agreement . The lease for all of 9601 S. Meridian Blvd., Englewood, Colorado was for a period ending in December 2016. Effective December 2016, we and DISH Network amended this lease to, among other things, extend the term for one year through December 2017. This agreement may be extended by mutual consent, in which case this agreement will be converted to a month-to-month lease agreement. Upon extension, either party has the right to terminate this agreement upon 30 days ’ notice. Santa Fe Lease Agreement . The lease for all of 5701 S. Santa Fe Dr., Littleton, Colorado was for a period ending in December 2016. Effective December 2016, we and DISH Network amended this lease to, among other things, extend the term for one year through December 2017. This agreement may be extended by mutual consent, in which case this agreement will be converted to a month-to-month lease agreement. Upon extension, either party has the right to terminate this agreement upon 30 days ’ notice. Atlanta Sublease Agreement . The sublease for certain space at 211 Perimeter Center, Atlanta, Georgia terminated in October 2016. Gilbert Lease Agreement . The lease for certain space at 801 N. DISH Drive, Gilbert, Arizona was for a period ending July 2016. Effective November 2016, we and DISH Network amended this lease to extend the term for one year through July 2017. This agreement was transferred to DISH Network as part of the Share Exchange and EchoStar has no further obligations and will earn no additional revenue under this agreement after February 2017. Cheyenne Lease Agreement . Prior to the Share Exchange, we leased to DISH Network certain space at 530 EchoStar Drive, Cheyenne, Wyoming. In connection with the Share Exchange, we transferred ownership of a portion of this property to DISH Network and we and DISH Network amended this agreement to (i) terminate the lease for the transferred space and (ii) provide for a continued lease to DISH Network of the portion of the property we retained for a period ending in December 2031. This agreement may be extended by mutual consent, in which case this agreement will be converted to a month-to-month lease agreement. Upon extension, either party has the right to terminate this agreement upon 30 days ’ notice. Product Support Agreement . In connection with the Spin-off, one of our subsidiaries entered into a product support agreement pursuant to which DISH Network had the right, but not the obligation, to receive product support from us (including certain engineering and technical support services) for all set-top boxes and related accessories that we had previously sold to DISH Network. The fees for the services provided under the product support agreement were calculated at cost plus a fixed margin, which varied depending on the nature of the services provided. The term of the product support agreement was the economic life of such set-top boxes and related accessories, unless terminated earlier. This agreement was transferred to DISH Network as part of the Share Exchange and EchoStar has no further obligations and will earn no additional revenue under this agreement after February 2017. DISHOnline.com Services Agreement . Effective January 2010, DISH Network entered into a two -year agreement with one of our subsidiaries pursuant to which DISH Network received certain services associated with an online video portal. The fees for the services provided under this services agreement depended, among other things, upon the cost to develop and operate such services. In November 2016, one of our subsidiaries and DISH Network amended this agreement to, among other things, extend the term for one year through December 2017. This agreement was transferred to DISH Network as part of the Share Exchange and EchoStar has no further obligations and will earn no additional revenue under this agreement after February 2017. DISH Remote Access Services Agreement . Effective February 2010, one of our subsidiaries entered into an agreement with DISH Network pursuant to which DISH Network received, among other things, certain remote digital video recorder (“DVR”) management services. The fees for the services provided under this services agreement depended, among other things, upon the cost to develop and operate such services. This agreement automatically renewed in February 2017 for an additional one -year period until February 2018. This agreement was transferred to DISH Network as part of the Share Exchange and EchoStar has no further obligations and will earn no additional revenue under this agreement after February 2017. SlingService Services Agreement . Effective February 2010, one of our subsidiaries entered into an agreement with DISH Network pursuant to which DISH Network received certain services related to placeshifting. The fees for the services provided under this services agreement depended, among other things, upon the cost to develop and operate such services. This agreement automatically renewed in February 2017 for an additional one -year period until February 2018. This agreement was transferred to DISH Network as part of the Share Exchange and EchoStar has no further obligations and will earn no additional revenue under this agreement after February 2017. TerreStar Agreement one - year period, unless terminated by TerreStar upon at least 60 days ’ written notice to us prior to the end of the term. The provision of operations and maintenance services will continue until April 2018 and will automatically renew in April 2018 for an additional one -year period, unless terminated by TerreStar or us upon at least 90 days ’ written notice prior to the end of the term. The provision of hosting services will continue until May 2022 and will not renew beyond May 2022 unless the parties enter into a new agreement or amend the existing agreement. In addition, TerreStar generally may terminate such services for convenience subject to providing us with prior notice and/or payment of termin .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warranty, operations and maintenance and hosting services for TerreStar’s ground-based communications equipment. TerreStar generally has the right to continue to receive warranty services from us for one of our products on a month-to-month basis. The provision of warranty services for our other product will continue until March 2018 and will automatica ation charges. lly renew in March 2018 for an additional one - year period, unless terminated by TerreStar upon at least 60 days ’ written notice to us prior to the end of the term. The provision of operations and maintenance services will continue until April 2018 and will automatically renew in April 2018 for an additional one -year period, unless terminated by TerreStar or us upon at least 90 days ’ written notice prior to the end of the term. The provision of hosting services will continue until May 2022 and will not renew beyond May 2022 unless the parties enter into a new agreement or amend the existing agreement. In addition, TerreStar generally may terminate such services for convenience subject to providing us with prior notice and/or payment of termination charges. Hughes Broadband Distribution Agreement . Effective October 2012, HNS and dishNET Satellite Broadband L.L.C. (“dishNET”), a wholly-owned subsidiary of DISH,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ased upon certain volume subscription thresholds. The Distribution Agreement also provides that dishNET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In February 2014, HNS and dishNET entered into an amendment to the Distribution Agreement which, among other things, extended the initial term of the Distribution Agreement until March 2024. Upon expiration or termination of the Distribution Agreement, the parties will continue to provide the Hughes service to the then-current dishNET subscribers pursuant to the terms and conditions of the Distribution Agreement. Set-Top Box Application Development Agreement. In November 2012, one of our subsidiaries and DISH Network entered into a set-top box application development agreement (the “Application Development Agreement”) pursuant to which we provided DISH Network with certain services relating to the development of web-based applications for set-top boxes. The fees for services provided under the Application Development Agreement were calculated at our cost of providing the relevant service plus a fixed margin, which depended on the nature of the services provided. The Application Development Agreement automatically renewed in February 2017 for a one -year period ending in February 2018. This agreement was transferred to DISH Network as part of the Share Exchange and EchoStar has no further obligations and will earn no additional revenue under this agreement after February 2017. XiP Encryption Agreement . In July 2012, we entered into an encryption agreement with DISH Network for our whole-home HD DVR line of set-top boxes (the “XiP Encryption Agreement”) pursuant to which we provided certain security measures on our whole-home HD DVR line of set-top boxes to encrypt the content delivered to the set-top box via a smart card and secure the content between set-top boxes. The XiP Encryption Agreement’s term ended on the same day as the 2012 Receiver Agreement and therefore was automatically extended through December 2017 when we and DISH Network extended the 2012 Receiver Agreement. The fees for the services provided under the XiP Encryption Agreement were calculated on a monthly basis based on the number of receivers utilizing such security measures each month. Effective March 2017 in connection with the Share Exchange, we and DISH Network terminated the XiP Encryption Agreement and EchoStar has no further obligations and will earn no additional revenue under these agreements after February 2017. DBSD North America Agreement . In March 2012, DISH Network completed its acquisition of 100% of the equity of reorganized DBSD North America, Inc. (“DBSD North America”). Prior to DISH Network’s acquisition of DBSD North America and completion of the Hughes Acquisition, DBSD North America and HNS entered into various agreements pursuant to which our Hughes segment provides, among other things, warranty, operations and maintenance and hosting services of DBSD North America’s gateway and ground-based communications equipment. DBSD North America generally has the right to continue to receive warranty services from us on a month-to-month basis until February 2019. The provision of operations and maintenance services will continue until April 2018 and will automatically renew in April 2018 for an additional one -year period, unless terminated by DBSD North America upon at least 120 days ’ written notice to us prior to the end of the term. The provision of hosting services will continue until February 2022 and will automatically renew for an additional five -year period until February 2027 unless terminated by DBSD North America upon at least 180 days ’ written notice to us prior to the end of the term. In addition, DBSD North America generally may terminate such services for convenience, subject to providing us with prior notice and/or payment of termination charges. Sling TV Holding L.L.C. (“Sling TV Holding”). Effective July 2012, we and DISH Network formed Sling TV Holding, which was owned two-thirds by DISH Network and one-third by us. Sling TV Holding was formed to develop and commercialize certain advanced technologies. At that time, we, DISH Network and Sling TV Holding entered into the following agreements with respect to Sling TV Holding: (i) a contribution agreement pursuant to which we and DISH Network contributed certain assets in exchange for our respective ownership interests in Sling TV Holding; (ii) a limited liability company operating agreement (“Operating Agreement”), which provided for the governance of Sling TV Holding; and (iii) a commercial agreement (“Commercial Agreement”) pursuant to which, among other things, Sling TV Holding had: (a) certain rights and corresponding obligations with respect to its business; and (b) the right, but not the obligation, to receive certain services from us and DISH Network, respectively. Additionally, the spouse of Mr. Vivek Khemka, who was the President - EchoStar Technologies L.L.C. during portions of 2016 and through February 2017, was employed during 2016 as Vice President of Business Development and Operations of Sling TV Holding. Effective August 2014, we and Sling TV Holding entered into an exchange agreement (“Exchange Agreement”) pursuant to which, among other things, Sling TV Holding distributed certain assets to us and we reduced our interest in Sling TV Holding to a 10.0% non-voting interest. As a result, DISH Network had a 90.0% equity interest and a 100% voting interest in Sling TV Holding. In addition, we, DISH Network and Sling TV Holding amended and restated the Operating Agreement, primarily to reflect the changes implemented by the Exchange Agreement. Finally, we, DISH Network and Sling TV Holding amended and restated </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6</t>
  </si>
  <si>
    <t>Principles of Consolidation</t>
  </si>
  <si>
    <t>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s of December 31, 2016 , noncontrolling interests consisted primarily of HSS Tracking Stock previously owned by DISH Network. As a result of the Share Exchange, the noncontrolling interest in HSS Tracking Stock was extinguished as of February 28, 2017. All significant intercompany balances and transactions have been eliminated in consolidation.</t>
  </si>
  <si>
    <t>Use of Estimates</t>
  </si>
  <si>
    <t>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six months ended June 30, 2017 or 2016 . As of June 30, 2017 and December 31, 2016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HSS’ 6 1/2% Senior Secured Notes due 2019 (the “2019 Senior Secured Notes”), 7 5/8% Senior Unsecured Notes due 2021 (the “2021 Senior Unsecured Notes”), 5.250% Senior Secured Notes due 2026 (the “2026 Senior Secured Notes”) and 6.625% Senior Unsecured Notes due 2026 (the “2026 Senior Unsecured Notes” and together with the 2026 Senior Secured Notes, the “2026 Notes”) (see Note 11 ) are based on quoted market prices in less active markets and are categorized as Level 2 measurements. The fair values of our other debt are Level 2 measurements and are estimated to approximate their carrying amounts based on the proximity of their interest rates to current market rates. As of June 30, 2017 and December 31, 2016 , the fair values of our in-orbit incentive obligations, based on measurements categorized within Level 2 of the fair value hierarchy, approximated their carrying amounts of $115.6 million and $74.1 million , respective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t>
  </si>
  <si>
    <t>Research and Development</t>
  </si>
  <si>
    <t xml:space="preserve">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t>
  </si>
  <si>
    <t>Capitalized Software Costs</t>
  </si>
  <si>
    <t xml:space="preserve">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Other noncurrent assets, net” in our condensed consolidated balance sheets .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t>
  </si>
  <si>
    <t>New Accounting Pronouncements</t>
  </si>
  <si>
    <t>New Accounting Pronouncements In May 2014, the Financial Accounting Standards Board (“FASB”) issued Accounting Standards Update (“ASU”) No. 2014-09, Revenue from Contracts with Customers (“ASU 2014-09”). It outlines a single comprehensive model, codified in Topic 606 of the FASB Accounting Standards Codification,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No. 2015-14, which deferred the mandatory effective date of ASU 2014-09 by one year.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In March 2016, the FASB issued ASU No. 2016-08, Principal versus Agent Considerations, which clarifies the implementation guidance on principal versus agent considerations. In April 2016, the FASB issued ASU No. 2016-10, Identifying Performance Obligations and Licensing, which amends guidance on identifying performance obligations and accounting for licenses of intellectual property. In May 2016, the FASB issued ASU No. 2016-12, Narrow-Scope Improvements and Practical Expedients, which addresses collectibility, noncash consideration, completed contracts at transition, a practical expedient for contract modifications at transition, and an accounting policy election related to the presentation of sales taxes and other similar taxes collected from customers. In January 2017, the FASB issued ASU No. 2016-20, Technical Corrections to Topic 606, which clarifies, but does not fundamentally change, certain aspects of the new revenue standard. We plan to adopt the new revenue standard as of January 1, 2018, but have not selected the transition method that we will apply upon adoption. We continue to evaluate the impact of the new standard and available adoption methods on our consolidated financial statements. We are in the process of evaluating arrangements with customers and identifying differences in accounting between new and existing standards. In January 2016, the FASB issued Accounting Standards Update No. 2016-01, Recognition and Measurement of Financial Assets and Financial Liabilities (“ASU 2016-01”). This update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net income. The update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 In February 2016, the FASB issued Accounting Standards Update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annual periods beginning after December 15, 2018 and interim periods within those periods. Early adoption is permitted. We are assessing the impact of adopting this new accounting standard on our consolidated financial statements and related disclosures. In March 2016, the FASB issued Accounting Standards Update No. 2016-09, Improvements to Employee Share-Based Payment Accounting (“ASU 2016-09”), which simplifies the accounting for share-based payment awards. This update requires all excess tax benefits and deficiencies to be recognized as income tax expense or benefit and permits an entity to make an entity-wide policy election to either estimate forfeitures or recognize forfeitures as they occur. ASU 2016-09 is effective for annual periods beginning after December 15, 2016 and interim periods within those periods. The update specifies requirements for retrospective, modified retrospective or prospective application for the various amendments contained in the update. Upon adoption of this standard as of January 1, 2017, we recorded a $14.5 million deferred tax asset and a corresponding credit to accumulated earnings for excess tax benefits that had not previously been recognized because the related tax deductions had not reduced taxes payable. We did not change our accounting policy to estimate forfeitures in determining compensation cost. We prospectively adopted amendments requiring presentation of excess tax benefits in operating activities in the statement of cash flows and dealing with the treatment of excess tax benefits in the calculation of diluted earnings per share. Our adoption of this update did not have a material impact on our financial statements. In June 2016, the FASB issued Accounting Standards Update No. 2016-13, Measurement of Credit Losses on Financial Instruments (“ASU 2016-13”), which introduces an approach based on expected losses to estimate credit losses on certain types of financial instruments rather than incurred losses. It also modifies the impairment model for available-for-sale debt securities and provides for a simplified accounting model for purchased financial assets with credit deterioration since their origination. ASU 2016-13 is effective for annual periods beginning after December 15, 2019 and interim periods within those periods. Early adoption is permitted. We are assessing the impact of adopting this new accounting standard on our consolidated financial statements and related disclosures. In October 2016, the FASB issued Accounting Standards Update No. 2016-16, Intra-Entity Transfers of Assets Other Than Inventory (“ASU 2016-16”), which improves the accounting for the income tax consequences of intra-entity transfers of assets other than inventory. ASU 2016-16 is effective for annual periods beginning after December 15, 2017 and interim periods within those periods. We early adopted ASU 2016-16 as of January 1, 2017. Our adoption of this update did not have a material impact on our financial statements. In November 2016, the FASB issued Accounting Standards Update No. 2016-18, Statement of Cash Flows (Topic 230): Restricted Cash (“ASU 2016-18”). This standard requires restricted cash and restricted cash equivalents to be included with cash and cash equivalents in the statement of cash flows. ASU 2016-18 is effective for annual periods beginning after December 15, 2017 and interim periods within those periods. Early adoption is permitted, which must apply the guidance retrospectively to all periods presented. We are assessing the impact of adopting this new accounting standard on our consolidated financial statements and related disclosures. In January 2017, the FASB issued Accounting Standards Update No. 2017-04, Intangibles - Goodwill and Other (Topic 350): Simplifying the Test for Goodwill Impairment (“ASU 2017-04”). This standard simplifies the accounting for goodwill impairment by removing Step 2 of the goodwill impairment test, which requires a hypothetical purchase price allocation. A goodwill impairment will now be the amount by which a reporting unit’s carrying amount, including goodwill, exceeds its fair value, not to exceed the carrying amount of goodwill. ASU 2017-04 is effective for annual or any interim goodwill impairment tests in fiscal years beginning after December 15, 2019 and is to be applied on a prospective basis. We early adopted ASU 2017-04 as of January 1, 2017. Our adoption of this update did not have any impact on our condensed consolidated financial statements, but it may impact the recognition and measurement of a goodwill impairment loss in future periods if we determine that the carrying amount of any reporting units including goodwill exceeds fair value of the reporting unit. In March 2017, the FASB issued Accounting Standards Update No. 2017-08, Receivables - Nonrefundable Fees and Other Costs (Subtopic 310-20): Premium Amortization on Purchased Callable Debt Securities (“ASU 2017-08”). This update shortens the amortization period of premiums on certain purchased callable debt securities to the earliest call date, effectively reducing interest income on such securities prior to the earliest call date. ASU 2017-08 is effective for fiscal years, and interim periods within those fiscal years, beginning after December 15, 2018. Early adoption is permitted. We are assessing the impact of adopting this new accounting standard on our consolidated financial statements and related disclosures.</t>
  </si>
  <si>
    <t>Discontinued Operations (Tables)</t>
  </si>
  <si>
    <t>The following table presents the operating results of our discontinued operations: For the Three Months Ended June 30, For the Six Months 2017 2016 2017 2016 (In thousands) Revenue: Equipment, services and other revenue - DISH Network $ — $ 287,382 $ 143,063 $ 631,504 Equipment, services and other revenue - other 225 27,589 10,389 67,852 Total revenue 225 314,971 153,452 699,356 Costs and Expenses: Cost of equipment, services and other 111 256,052 121,954 571,387 Selling, general and administrative expenses 239 16,906 6,092 35,054 Research and development expenses — 13,171 4,635 26,681 Depreciation and amortization — 14,387 11,659 31,044 Total costs and expenses 350 300,516 144,340 664,166 Operating income (expense) (125 ) 14,455 9,112 35,190 Other Income (Expense): Interest expense — (37 ) (15 ) (75 ) Equity in earnings (losses) of unconsolidated affiliates, net — 1,354 (1,159 ) 1,199 Other, net 2 81 (63 ) 88 Total income (expense), net 2 1,398 (1,237 ) 1,212 Income (loss) from discontinued operations before income taxes (123 ) 15,853 7,875 36,402 Income tax benefit (provision) 654 (4,197 ) (767 ) (11,688 ) Net income from discontinued operations $ 531 $ 11,656 $ 7,108 $ 24,714 As of June 30, 2017 December 31, 2016 (In thousands) Assets: Cash and cash equivalents $ — $ 778 Trade accounts receivable, net 101 27,261 Trade accounts receivable - DISH Network 37,713 259,198 Inventory — 9,824 Prepaids and deposits — 14,463 Current assets of discontinued operations 37,814 311,524 Property and equipment, net — 271,108 Goodwill — 6,457 Other intangible assets, net — 7,720 Investments in unconsolidated entities — 26,203 Other noncurrent assets, net — 5,436 Noncurrent assets of discontinued operations — 316,924 Total assets of discontinued operations $ 37,814 $ 628,448 Liabilities: Trade accounts payable $ 307 $ 19,518 Trade accounts payable - DISH Network — 3,960 Current portion of capital lease obligations — 4,323 Deferred revenue and prepayments — 2,967 Accrued compensation — 4,652 Accrued royalties — 23,199 Accrued expenses and other 2,764 12,810 Current liabilities of discontinued operations 3,071 71,429 Capital lease obligations — 416 Deferred tax liabilities, net — 7,353 Other noncurrent liabilities — 2,932 Noncurrent liabilities of discontinued operations — 10,701 Total liabilities of discontinued operations $ 3,071 $ 82,130</t>
  </si>
  <si>
    <t>Earnings per Share (Tables)</t>
  </si>
  <si>
    <t>Schedule of Earnings Per Share, Basic and Diluted</t>
  </si>
  <si>
    <t>The following table presents basic and diluted EPS amounts for all periods and the corresponding weighted-average shares outstanding used in the calculations. For the Three Months For the Six Months 2017 2016 2017 2016 (In thousands, except per share amounts) Amounts attributable to EchoStar common stock: Net income attributable to EchoStar $ 6,940 $ 55,786 $ 44,655 $ 104,941 Less: Net loss attributable to EchoStar Tracking Stock — (347 ) (1,209 ) (1,866 ) Net income attributable to EchoStar common stock $ 6,940 $ 56,133 $ 45,864 $ 106,807 Net income from continuing operations $ 6,409 $ 44,477 $ 38,756 $ 82,093 Net income from discontinued operations 531 11,656 7,108 24,714 Net income attributable to EchoStar common stock $ 6,940 $ 56,133 $ 45,864 $ 106,807 Weighted-average common shares outstanding : Class A and B common stock: Basic 95,537 93,751 95,143 93,541 Dilutive impact of stock awards outstanding 1,248 579 1,308 549 Diluted 96,785 94,330 96,451 94,090 Earnings per share: Class A and B common stock: Basic: Continuing operations $ 0.07 $ 0.47 $ 0.41 $ 0.88 Discontinued operations — 0.13 0.07 0.26 Total basic earnings per share $ 0.07 $ 0.60 $ 0.48 $ 1.14 Diluted: Continuing operations $ 0.07 $ 0.47 $ 0.40 $ 0.87 Discontinued operations — 0.13 0.08 0.27 Total diluted earnings per share $ 0.07 $ 0.60 $ 0.48 $ 1.14</t>
  </si>
  <si>
    <t>Other Comprehensive Income (Loss) and Related Tax Effects (Tables)</t>
  </si>
  <si>
    <t>Schedule of reclassifications out of accumulated other comprehensive loss</t>
  </si>
  <si>
    <t>Reclassifications out of accumulated other comprehensive loss for the three and six months ended June 30, 2017 and 2016 were as follows: Accumulated Other Comprehensive Loss Components Affected Line Item in our Condensed Consolidated Statements of Operations For the Three Months Ended June 30, For the Six Months 2017 2016 2017 2016 (In thousands) Recognition of realized gains on available-for-sale securities in net income (1) Gains on investments, net $ (2 ) $ (3,327 ) $ (2,758 ) $ (5,574 ) Recognition of other-than-temporary impairment loss on available-for-sale securities in net income (2) Other-than-temporary impairment loss on available-for-sale securities — — 3,298 — Total reclassifications, net of tax and noncontrolling interests $ (2 ) $ (3,327 ) $ 540 $ (5,574 ) (1) When available-for-sale securities are sold, the related unrealized gains and losses that were previously recognized in other comprehensive income (loss) are reclassified and recognized as “ Gains on investments, net ” in our condensed consolidated statements of operations. (2)</t>
  </si>
  <si>
    <t>Investment Securities (Tables)</t>
  </si>
  <si>
    <t>Schedule of marketable investment securities and restricted cash and cash equivalents</t>
  </si>
  <si>
    <t>Our marketable investment securities and restricted cash and cash equivalents consisted of the following: As of June 30, 2017 December 31, 2016 (In thousands) Marketable investment securities—current, at fair value: Corporate bonds $ 146,932 $ 402,670 Strategic equity securities 127,372 94,816 Other 6,098 25,030 Total marketable investment securities—current 280,402 522,516 Restricted marketable investment securities (1) 13,065 12,203 Total $ 293,467 $ 534,719 Restricted cash and cash equivalents (1) $ 782 $ 723 (1)</t>
  </si>
  <si>
    <t>Schedule of unrealized gains (losses) on available-for-sale securities</t>
  </si>
  <si>
    <t>The components of our available-for-sale securities are summarized in the table below. Amortized Unrealized Estimated Cost Gains Losses Fair Value (In thousands) As of June 30, 2017 Debt securities: Corporate bonds $ 146,899 $ 64 $ (31 ) $ 146,932 Other (including restricted) 14,185 3 (33 ) 14,155 Equity securities - strategic 101,807 25,565 — 127,372 Total available-for-sale securities $ 262,891 $ 25,632 $ (64 ) $ 288,459 As of December 31, 2016 Debt securities: Corporate bonds $ 402,472 $ 285 $ (87 ) $ 402,670 Other (including restricted) 32,488 3 (23 ) 32,468 Equity securities - strategic 77,149 13,120 (2,652 ) 87,617 Total available-for-sale securities $ 512,109 $ 13,408 $ (2,762 ) $ 522,755</t>
  </si>
  <si>
    <t>Schedule of available-for-sale securities in continuous unrealized loss position by length of time and their fair value</t>
  </si>
  <si>
    <t>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 As of June 30, 2017 December 31, 2016 Fair Value Unrealized Losses Fair Value Unrealized Losses (In thousands) Less than 12 months $ 52,914 $ (58 ) $ 154,826 $ (2,760 ) 12 months or more 9,130 (6 ) 1,571 (2 ) Total $ 62,044 $ (64 ) $ 156,397 $ (2,762 )</t>
  </si>
  <si>
    <t>Schedule of fair value measurements</t>
  </si>
  <si>
    <t>Our current marketable investment securities are measured at fair value on a recurring basis as summarized in the table below. As of June 30, 2017 and December 31, 2016 , we did not have investments that were categorized within Level 3 of the fair value hierarchy. As of June 30, 2017 December 31, 2016 Total Level 1 Level 2 Total Level 1 Level 2 (In thousands) Cash equivalents (including restricted) $ 2,921,439 $ 36,858 $ 2,884,581 $ 2,490,168 $ 62,332 $ 2,427,836 Debt securities: Corporate bonds $ 146,932 $ — $ 146,932 $ 402,670 $ — $ 402,670 Other (including restricted) 19,163 13,278 5,885 37,233 13,517 23,716 Equity securities - strategic 127,372 127,372 — 94,816 94,816 — Total marketable investment securities $ 293,467 $ 140,650 $ 152,817 $ 534,719 $ 108,333 $ 426,386</t>
  </si>
  <si>
    <t>Schedule of investments in unconsolidated entities</t>
  </si>
  <si>
    <t>Our investments in unconsolidated entities consisted of the following: As of June 30, 2017 December 31, 2016 (In thousands) Investments in unconsolidated entities—noncurrent: Cost method $ 69,513 $ 80,052 Equity method 104,554 90,964 Total investments in unconsolidated entities—noncurrent $ 174,067 $ 171,016</t>
  </si>
  <si>
    <t>Trade Accounts Receivable (Tables)</t>
  </si>
  <si>
    <t>Schedule of trade accounts receivable</t>
  </si>
  <si>
    <t>Our trade accounts receivable consisted of the following: As of June 30, 2017 December 31, 2016 (In thousands) Trade accounts receivable $ 171,227 $ 159,313 Contracts in process, net 33,560 36,170 Total trade accounts receivable 204,787 195,483 Allowance for doubtful accounts (12,541 ) (12,956 ) Trade accounts receivable - DISH Network 56,825 19,417 Total trade accounts receivable, net $ 249,071 $ 201,944</t>
  </si>
  <si>
    <t>Inventory (Tables)</t>
  </si>
  <si>
    <t>Schedule of inventory</t>
  </si>
  <si>
    <t>Our inventory consisted of the following: As of June 30, 2017 December 31, 2016 (In thousands) Finished goods $ 70,692 $ 49,755 Raw materials 7,407 6,678 Work-in-process 13,166 6,187 Total inventory $ 91,265 $ 62,620</t>
  </si>
  <si>
    <t>Property and Equipment (Tables)</t>
  </si>
  <si>
    <t>Schedule of property and equipment</t>
  </si>
  <si>
    <t>Depreciation expense associated with our property and equipment consisted of the following: For the Three Months Ended June 30, For the Six Months 2017 2016 2017 2016 (In thousands) Satellites $ 60,072 $ 46,965 $ 112,215 $ 93,930 Furniture, fixtures, equipment and other 20,877 15,867 38,755 31,755 Customer rental equipment 34,081 29,000 64,677 58,137 Buildings and improvements 1,808 1,731 3,558 3,477 Total depreciation expense $ 116,838 $ 93,563 $ 219,205 $ 187,299 Property and equipment consisted of the following: Depreciable Life (In Years) As of June 30, 2017 December 31, 2016 (In thousands) Land — $ 33,640 $ 35,815 Buildings and improvements 1-40 184,329 175,593 Furniture, fixtures, equipment and other 1-12 656,621 514,056 Customer rental equipment 2-4 786,311 689,579 Satellites - owned 2-15 2,998,237 2,381,120 Satellites acquired under capital leases 10-15 789,725 781,761 Construction in progress — 664,396 1,418,763 Total property and equipment 6,113,259 5,996,687 Accumulated depreciation (2,661,897 ) (2,598,492 ) Property and equipment, net $ 3,451,362 $ 3,398,195</t>
  </si>
  <si>
    <t>Schedule of construction in progress</t>
  </si>
  <si>
    <t xml:space="preserve">Construction in progress consisted of the following: As of June 30, 2017 December 31, 2016 (In thousands) Progress amounts for satellite construction, including prepayments under capital leases and launch services costs $ 567,163 $ 1,235,577 Satellite related equipment 78,856 152,737 Other 18,377 30,449 Construction in progress $ 664,396 $ 1,418,763 Construction in progress included the following owned and leased satellites under construction or undergoing in-orbit testing as of June 30, 2017 . Satellites Segment Expected Launch Date EchoStar XXI Corporate and Other June 2017 (1) EchoStar 105/SES-11 ESS Fourth quarter of 2017 Telesat T19V (“63 West”) (2) Hughes Second quarter of 2018 (1) This satellite was launched in June 2017 and is expected to be placed in service late 2017. (2) We entered into a satellite services agreement for certain capacity on this satellite once launched, but are not party to the construction contract. </t>
  </si>
  <si>
    <t>Goodwill, Regulatory Authorizations and Other Intangible Assets (Tables)</t>
  </si>
  <si>
    <t>Schedule of regulatory authorizations with finite and indefinite useful lives</t>
  </si>
  <si>
    <t>Regulatory authorizations included amounts with finite and indefinite useful lives, as follows: As of December 31, 2016 Additions Currency Translation Adjustment As of (In thousands) Finite useful lives: Cost $ 87,959 $ — $ 2,809 $ 90,768 Accumulated amortization (14,983 ) (2,396 ) (736 ) (18,115 ) Net 72,976 (2,396 ) 2,073 72,653 Indefinite lives 471,657 — — 471,657 Total regulatory authorizations, net $ 544,633 $ (2,396 ) $ 2,073 $ 544,310</t>
  </si>
  <si>
    <t>Schedule of other intangible assets subject to amortization</t>
  </si>
  <si>
    <t>Our other intangible assets, which are subject to amortization, consisted of the following: Weighted Average Useful Life (in Years) As of June 30, 2017 December 31, 2016 Cost Accumulated Amortization Carrying Amount Cost Accumulated Amortization Carrying Amount (In thousands) Customer relationships 8 $ 270,300 $ (225,069 ) $ 45,231 $ 270,300 $ (214,544 ) $ 55,756 Technology-based 6 61,300 (60,881 ) 419 60,835 (57,266 ) 3,569 Trademark portfolio 20 29,700 (9,034 ) 20,666 29,700 (8,291 ) 21,409 Total other intangible assets $ 361,300 $ (294,984 ) $ 66,316 $ 360,835 $ (280,101 ) $ 80,734</t>
  </si>
  <si>
    <t>Debt and Capital Lease Obligations (Tables)</t>
  </si>
  <si>
    <t>Schedule of carrying amounts and fair values of the entity's debt</t>
  </si>
  <si>
    <t xml:space="preserve">The following table summarizes the carrying amounts and fair values of our debt: Effective Interest Rate As of June 30, 2017 December 31, 2016 Carrying Amount Fair Value Carrying Amount Fair Value (In thousands) Senior Secured Notes: 6 1/2% Senior Secured Notes due 2019 6.959% $ 990,000 $ 1,071,675 $ 990,000 $ 1,084,050 5 1/4% Senior Secured Notes due 2026 5.318% 750,000 783,750 750,000 739,688 Senior Unsecured Notes: 7 5/8% Senior Unsecured Notes due 2021 8.062% 900,000 1,023,273 900,000 990,189 6 5/8% Senior Unsecured Notes due 2026 6.686% 750,000 809,145 750,000 760,245 Other 277 277 — — Less: Unamortized debt issuance costs (28,378 ) — (31,821 ) — Subtotal 3,361,899 $ 3,688,120 3,358,179 $ 3,574,172 Capital lease obligations 289,076 297,268 Total debt and capital lease obligations 3,650,975 3,655,447 Less: Current portion (39,229 ) (32,984 ) Long-term debt and capital lease obligations, net of unamortized debt issuance costs $ 3,611,746 $ 3,622,463 </t>
  </si>
  <si>
    <t>Stock-Based Compensation (Tables)</t>
  </si>
  <si>
    <t>Schedule of allocated non-cash, stock-based compensation expense for all employees</t>
  </si>
  <si>
    <t>Total non-cash, stock-based compensation expense is shown in the following table for the three and six months ended June 30, 2017 and 2016 and was assigned to the same expense categories as the base compensation for such employees: For the Three Months For the Six Months 2017 2016 2017 2016 (In thousands) Research and development expenses $ 246 $ 258 $ 477 $ 530 Selling, general and administrative expenses 2,705 2,432 4,967 5,316 Total stock-based compensation $ 2,951 $ 2,690 $ 5,444 $ 5,846</t>
  </si>
  <si>
    <t>Segment Reporting (Tables)</t>
  </si>
  <si>
    <t>Schedule of revenue, EBITDA, and capital expenditures by operating segments</t>
  </si>
  <si>
    <t>The following table presents revenue, EBITDA, and capital expenditures for each of our operating segments: Hughes EchoStar Corporate and Other Consolidated (In thousands) For the Three Months Ended June 30, 2017 External revenue $ 362,403 $ 97,945 $ 4,728 $ 465,076 Intersegment revenue $ 359 $ 421 $ (780 ) $ — Total revenue $ 362,762 $ 98,366 $ 3,948 $ 465,076 EBITDA $ 110,024 $ 80,465 $ (5,626 ) $ 184,863 Capital expenditures $ 96,529 $ 4,640 $ 26,895 $ 128,064 For the Three Months Ended June 30, 2016 External revenue $ 338,574 $ 101,278 $ 2,806 $ 442,658 Intersegment revenue $ 763 $ 172 $ (935 ) $ — Total revenue $ 339,337 $ 101,450 $ 1,871 $ 442,658 EBITDA $ 117,627 $ 84,284 $ (11,585 ) $ 190,326 Capital expenditures $ 81,322 $ 10,312 $ 40,815 $ 132,449 For the Six Months Ended June 30, 2017 External revenue $ 691,013 $ 198,096 $ 9,118 $ 898,227 Intersegment revenue $ 1,069 $ 596 $ (1,665 ) $ — Total revenue $ 692,082 $ 198,692 $ 7,453 $ 898,227 EBITDA $ 210,876 $ 163,528 $ (6,227 ) $ 368,177 Capital expenditures $ 162,196 $ 13,148 $ 42,670 $ 218,014 For the Six Months Ended June 30, 2016 External revenue $ 664,113 $ 204,093 $ 6,426 $ 874,632 Intersegment revenue $ 1,462 $ 346 $ (1,808 ) $ — Total revenue $ 665,575 $ 204,439 $ 4,618 $ 874,632 EBITDA $ 227,983 $ 172,924 $ (25,029 ) $ 375,878 Capital expenditures $ 185,559 $ 35,032 $ 117,653 $ 338,244</t>
  </si>
  <si>
    <t>Schedule of reconciliation of EBITDA to reported income from continuing operations before income taxes</t>
  </si>
  <si>
    <t>The following table reconciles total consolidated EBITDA to reported “ Income from continuing operations before income taxes ” in our condensed consolidated statements of operations : For the Three Months Ended June 30, For the Six Months 2017 2016 2017 2016 (In thousands) EBITDA $ 184,863 $ 190,326 $ 368,177 $ 375,878 Interest income and expense, net (45,417 ) (16,387 ) (82,522 ) (35,593 ) Depreciation and amortization (130,034 ) (106,117 ) (245,117 ) (216,194 ) Net income (loss) attributable to noncontrolling interest in HSS Tracking Stock and other noncontrolling interests 182 123 (181 ) (589 ) Income from continuing operations before income taxes $ 9,594 $ 67,945 $ 40,357 $ 123,502</t>
  </si>
  <si>
    <t>Organization and Business Activities (Details) $ in Millions</t>
  </si>
  <si>
    <t>Feb. 28, 2017segment</t>
  </si>
  <si>
    <t>Mar. 02, 2014USD ($)satellite</t>
  </si>
  <si>
    <t>Mar. 31, 2014satellite</t>
  </si>
  <si>
    <t>Jun. 30, 2017segment</t>
  </si>
  <si>
    <t>Jan. 31, 2017</t>
  </si>
  <si>
    <t>Number of business segments | segment</t>
  </si>
  <si>
    <t>DISH Network | Satellite and Tracking Stock Transaction</t>
  </si>
  <si>
    <t>Principal Business</t>
  </si>
  <si>
    <t>Proceeds from issuance of Tracking Stock | $</t>
  </si>
  <si>
    <t>Hughes Retail Group | DISH Network | Satellite and Tracking Stock Transaction | Hughes Retail Preferred Tracking Stock</t>
  </si>
  <si>
    <t>Percentage of economic interest held</t>
  </si>
  <si>
    <t>80.00%</t>
  </si>
  <si>
    <t>EchoStar Technologies Business | DISH Network | Share Exchange Agreement</t>
  </si>
  <si>
    <t>Ownership interest acquired by related party</t>
  </si>
  <si>
    <t>100.00%</t>
  </si>
  <si>
    <t>Echostar Corporation | Hughes Retail Group | Satellite and Tracking Stock Transaction</t>
  </si>
  <si>
    <t>20.00%</t>
  </si>
  <si>
    <t>Echostar Corporation | Hughes Retail Group | DISH Network | Satellite and Tracking Stock Transaction | Hughes Retail Preferred Tracking Stock</t>
  </si>
  <si>
    <t>51.89%</t>
  </si>
  <si>
    <t>Hughes Satellite Systems Corporation (HSSC) | Hughes Retail Group | DISH Network | Satellite and Tracking Stock Transaction</t>
  </si>
  <si>
    <t>28.11%</t>
  </si>
  <si>
    <t>EchoStar and HSSC | DISH Network | Satellite and Tracking Stock Transaction</t>
  </si>
  <si>
    <t>Number of owned satellites transferred | satellite</t>
  </si>
  <si>
    <t>Summary of Significant Accounting Policies (Details) - USD ($)</t>
  </si>
  <si>
    <t>Jan. 01, 2017</t>
  </si>
  <si>
    <t>Fair value measurements</t>
  </si>
  <si>
    <t>Amount of transfers between levels within the fair value hierarchy</t>
  </si>
  <si>
    <t>Net carrying amount of externally marketed software</t>
  </si>
  <si>
    <t>Externally marketed software under development and not yet placed in service</t>
  </si>
  <si>
    <t>Amortization expense relating to the development of externally marketed software</t>
  </si>
  <si>
    <t>Maximum</t>
  </si>
  <si>
    <t>Software useful life</t>
  </si>
  <si>
    <t>5 years</t>
  </si>
  <si>
    <t>Weighted Average</t>
  </si>
  <si>
    <t>4 years</t>
  </si>
  <si>
    <t>Cost of Sales</t>
  </si>
  <si>
    <t>Research and Development Expense</t>
  </si>
  <si>
    <t>Orbital incentive obligations</t>
  </si>
  <si>
    <t>Accumulated Earnings | Accounting Standards Update 2016-09</t>
  </si>
  <si>
    <t>6 1/2% Senior Secured Notes due 2019</t>
  </si>
  <si>
    <t>Interest rate</t>
  </si>
  <si>
    <t>6.50%</t>
  </si>
  <si>
    <t>7 5/8% Senior Unsecured Notes due 2021</t>
  </si>
  <si>
    <t>7.625%</t>
  </si>
  <si>
    <t>5 1/4% Senior Secured Notes due 2026</t>
  </si>
  <si>
    <t>5.25%</t>
  </si>
  <si>
    <t>6 5/8% Senior Unsecured Notes due 2026</t>
  </si>
  <si>
    <t>6.625%</t>
  </si>
  <si>
    <t>Discontinued Operations (Details) - USD ($) $ in Thousands</t>
  </si>
  <si>
    <t>Disposal Group, Including Discontinued Operation, Income Statement Disclosures [Abstract]</t>
  </si>
  <si>
    <t>Disposal Group, Including Discontinued Operation, Balance Sheet Disclosures [Abstract]</t>
  </si>
  <si>
    <t>Equipment, services and other revenue - DISH Network</t>
  </si>
  <si>
    <t>Equipment, services and other revenue - other</t>
  </si>
  <si>
    <t>Cost of equipment, services and other</t>
  </si>
  <si>
    <t>Operating income (expense)</t>
  </si>
  <si>
    <t>Interest expense</t>
  </si>
  <si>
    <t>Equity in earnings (losses) of unconsolidated affiliates, net</t>
  </si>
  <si>
    <t>Total income (expense), net</t>
  </si>
  <si>
    <t>Income (loss) from discontinued operations before income taxes</t>
  </si>
  <si>
    <t>Income tax benefit (provision)</t>
  </si>
  <si>
    <t>Trade accounts receivable, net</t>
  </si>
  <si>
    <t>Trade accounts receivable - DISH Network</t>
  </si>
  <si>
    <t>Property and equipment, net</t>
  </si>
  <si>
    <t>Total assets of discontinued operations</t>
  </si>
  <si>
    <t>Current portion of capital lease obligations</t>
  </si>
  <si>
    <t>Accrued royalties</t>
  </si>
  <si>
    <t>Capital lease obligations</t>
  </si>
  <si>
    <t>Total liabilities of discontinued operations</t>
  </si>
  <si>
    <t>Discontinued Operation, Alternative Cash Flow Information [Abstract]</t>
  </si>
  <si>
    <t>Expenditures for property and equipment of our discontinued operations</t>
  </si>
  <si>
    <t>Income Statement, Balance Sheet and Additional Disclosures by Disposal Groups, Including Discontinued Operations [Line Items]</t>
  </si>
  <si>
    <t>Earnings per Share (Details) - Hughes Retail Group - Satellite and Tracking Stock Transaction</t>
  </si>
  <si>
    <t>Mar. 02, 2014</t>
  </si>
  <si>
    <t>DISH Network | Hughes Retail Preferred Tracking Stock</t>
  </si>
  <si>
    <t>Echostar Corporation</t>
  </si>
  <si>
    <t>Echostar Corporation | DISH Network | Hughes Retail Preferred Tracking Stock</t>
  </si>
  <si>
    <t>Hughes Satellite Systems Corporation (HSSC) | DISH Network</t>
  </si>
  <si>
    <t>Earnings per Share (Details 2) - shares shares in Millions</t>
  </si>
  <si>
    <t>Stock awards</t>
  </si>
  <si>
    <t>Antidilutive Securities Excluded From Computation Of Earnings Per Share</t>
  </si>
  <si>
    <t>Anti-dilutive securities excluded from computation of earnings per share (in shares)</t>
  </si>
  <si>
    <t>Earnings per Share (Details 3) - USD ($) $ / shares in Units, shares in Thousands, $ in Thousands</t>
  </si>
  <si>
    <t>Less: Net loss attributable to EchoStar Tracking Stock</t>
  </si>
  <si>
    <t>Dilutive impact of stock awards outstanding (in shares)</t>
  </si>
  <si>
    <t>Other Comprehensive Income (Loss) and Related Tax Effects (Details) - USD ($)</t>
  </si>
  <si>
    <t>Other comprehensive income, tax (expense) benefit</t>
  </si>
  <si>
    <t>Tax effects on foreign currency translation adjustments</t>
  </si>
  <si>
    <t>Tax effects on unrealized gains or losses on available-for-sale securities</t>
  </si>
  <si>
    <t>Cumulative foreign currency translation losses</t>
  </si>
  <si>
    <t>Unrecognized Tax Benefits, Increase Resulting from Foreign Currency Translation</t>
  </si>
  <si>
    <t>Reclassifications out of accumulated other comprehensive loss</t>
  </si>
  <si>
    <t>Total reclassifications, net of tax and noncontrolling interests</t>
  </si>
  <si>
    <t>Reclassification out of Accumulated Other Comprehensive Loss | Recognition of realized gains on available-for-sale securities in net income</t>
  </si>
  <si>
    <t>Reclassification out of Accumulated Other Comprehensive Loss | Recognition of other-than-temporary impairment loss on available-for-sale securities in net income</t>
  </si>
  <si>
    <t>Investment Securities (Details) - USD ($)</t>
  </si>
  <si>
    <t>Marketable investment securities—current, at fair value:</t>
  </si>
  <si>
    <t>Total marketable investment securities - current</t>
  </si>
  <si>
    <t>Restricted marketable investment securities</t>
  </si>
  <si>
    <t>Restricted cash and cash equivalents</t>
  </si>
  <si>
    <t>Corporate bonds</t>
  </si>
  <si>
    <t>Strategic equity securities</t>
  </si>
  <si>
    <t>Fair values of trading securities</t>
  </si>
  <si>
    <t>Strategic equity securities | Other Nonoperating Income (Expense)</t>
  </si>
  <si>
    <t>Dividend income from strategic equity securities</t>
  </si>
  <si>
    <t>Strategic equity securities | Gains on investments, net</t>
  </si>
  <si>
    <t>Gains (losses) related to trading securities</t>
  </si>
  <si>
    <t>Other</t>
  </si>
  <si>
    <t>Investment Securities (Details 2) - USD ($) $ in Thousands</t>
  </si>
  <si>
    <t>Unrealized Gains (Losses) on Available-For-Sale Securities</t>
  </si>
  <si>
    <t>Amortized Cost</t>
  </si>
  <si>
    <t>Unrealized Gains</t>
  </si>
  <si>
    <t>Unrealized Losses</t>
  </si>
  <si>
    <t>Estimated Fair Value</t>
  </si>
  <si>
    <t>Other (including restricted)</t>
  </si>
  <si>
    <t>Equity securities - strategic</t>
  </si>
  <si>
    <t>Investment Securities (Details 3) $ in Millions</t>
  </si>
  <si>
    <t>Jun. 30, 2017USD ($)</t>
  </si>
  <si>
    <t>Available-for-sale Securities, Debt Maturities [Abstract]</t>
  </si>
  <si>
    <t>Debt securities with contractual maturities of one year or less</t>
  </si>
  <si>
    <t>Debt securities with contractual maturities exceeding one year</t>
  </si>
  <si>
    <t>Investment Securities (Details 4) - USD ($) $ in Thousands</t>
  </si>
  <si>
    <t>Fair Value</t>
  </si>
  <si>
    <t>Less than 12 months</t>
  </si>
  <si>
    <t>12 months or more</t>
  </si>
  <si>
    <t>Sales of Available-For-Sale Securities</t>
  </si>
  <si>
    <t>Gains from sales of available-for-sale securities</t>
  </si>
  <si>
    <t>Proceeds from sales of available-for-sale securities</t>
  </si>
  <si>
    <t>Investment Securities (Details 5) - USD ($)</t>
  </si>
  <si>
    <t>Fair value of marketable securities</t>
  </si>
  <si>
    <t>Debt securities</t>
  </si>
  <si>
    <t>Fair value of investments</t>
  </si>
  <si>
    <t>Fair value measurements on recurring basis</t>
  </si>
  <si>
    <t>Cash equivalents (including restricted)</t>
  </si>
  <si>
    <t>Fair value measurements on recurring basis | Corporate bonds</t>
  </si>
  <si>
    <t>Fair value measurements on recurring basis | Other (including restricted)</t>
  </si>
  <si>
    <t>Fair value measurements on recurring basis | Equity securities - strategic</t>
  </si>
  <si>
    <t>Fair value measurements on recurring basis | Level 1</t>
  </si>
  <si>
    <t>Fair value measurements on recurring basis | Level 1 | Corporate bonds</t>
  </si>
  <si>
    <t>Fair value measurements on recurring basis | Level 1 | Other (including restricted)</t>
  </si>
  <si>
    <t>Fair value measurements on recurring basis | Level 1 | Equity securities - strategic</t>
  </si>
  <si>
    <t>Fair value measurements on recurring basis | Level 2</t>
  </si>
  <si>
    <t>Fair value measurements on recurring basis | Level 2 | Corporate bonds</t>
  </si>
  <si>
    <t>Fair value measurements on recurring basis | Level 2 | Other (including restricted)</t>
  </si>
  <si>
    <t>Fair value measurements on recurring basis | Level 2 | Equity securities - strategic</t>
  </si>
  <si>
    <t>Other Nonoperating Income (Expense) | Equity securities - strategic</t>
  </si>
  <si>
    <t>Investment Securities (Details 6) - USD ($) $ in Thousands</t>
  </si>
  <si>
    <t>Schedule of Investments [Line Items]</t>
  </si>
  <si>
    <t>Cost Method Investments</t>
  </si>
  <si>
    <t>Equity Method Investments</t>
  </si>
  <si>
    <t>Invidi Technologies Corporation</t>
  </si>
  <si>
    <t>Cost-method Investments, Realized Gains</t>
  </si>
  <si>
    <t>Trade Accounts Receivable (Details) - USD ($) $ in Thousands</t>
  </si>
  <si>
    <t>Total trade accounts receivable</t>
  </si>
  <si>
    <t>Allowance for doubtful accounts</t>
  </si>
  <si>
    <t>Total trade accounts receivable, net</t>
  </si>
  <si>
    <t>Progress billings offset against contracts in process</t>
  </si>
  <si>
    <t>Trade accounts receivable</t>
  </si>
  <si>
    <t>Contracts in process, net</t>
  </si>
  <si>
    <t>Inventory (Details) - USD ($) $ in Thousands</t>
  </si>
  <si>
    <t>Finished goods</t>
  </si>
  <si>
    <t>Raw materials</t>
  </si>
  <si>
    <t>Work-in-process</t>
  </si>
  <si>
    <t>Total inventory</t>
  </si>
  <si>
    <t>Property and Equipment (Details) - USD ($) $ in Thousands</t>
  </si>
  <si>
    <t>Property and equipment</t>
  </si>
  <si>
    <t>Total property and equipment</t>
  </si>
  <si>
    <t>Accumulated depreciation</t>
  </si>
  <si>
    <t>Land</t>
  </si>
  <si>
    <t>Buildings and improvements</t>
  </si>
  <si>
    <t>Buildings and improvements | Minimum</t>
  </si>
  <si>
    <t>Depreciable Life</t>
  </si>
  <si>
    <t>1 year</t>
  </si>
  <si>
    <t>Buildings and improvements | Maximum</t>
  </si>
  <si>
    <t>40 years</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Satellites - owned</t>
  </si>
  <si>
    <t>Satellites - owned | Minimum</t>
  </si>
  <si>
    <t>Satellites - owned | Maximum</t>
  </si>
  <si>
    <t>15 years</t>
  </si>
  <si>
    <t>Satellites acquired under capital leases</t>
  </si>
  <si>
    <t>Satellites acquired under capital leases | Minimum</t>
  </si>
  <si>
    <t>10 years</t>
  </si>
  <si>
    <t>Satellites acquired under capital leases | Maximum</t>
  </si>
  <si>
    <t>Construction in progress</t>
  </si>
  <si>
    <t>Property and Equipment (Details 2) - USD ($) $ in Thousands</t>
  </si>
  <si>
    <t>Progress amounts for satellite construction, including prepayments under capital leases and launch services costs</t>
  </si>
  <si>
    <t>Satellite related equipment</t>
  </si>
  <si>
    <t>Property and Equipment (Details 3) - USD ($) $ in Thousands</t>
  </si>
  <si>
    <t>Depreciation expense</t>
  </si>
  <si>
    <t>Total depreciation expense</t>
  </si>
  <si>
    <t>Satellites</t>
  </si>
  <si>
    <t>Property and Equipment (Details 4) - Satellites</t>
  </si>
  <si>
    <t>Jun. 30, 2017satellitemi</t>
  </si>
  <si>
    <t>Number of satellites utilized in geostationary orbit approximately 22,300 miles above the equator</t>
  </si>
  <si>
    <t>Length of satellites utilized in geosynchronous orbit above the equator (in miles) | mi</t>
  </si>
  <si>
    <t>Number of satellites utilized under capital lease</t>
  </si>
  <si>
    <t>Number of satellites utilized under operating lease</t>
  </si>
  <si>
    <t>Goodwill, Regulatory Authorizations and Other Intangible Assets (Details) $ in Thousands</t>
  </si>
  <si>
    <t>Cost</t>
  </si>
  <si>
    <t>Balance at the beginning of the period</t>
  </si>
  <si>
    <t>Balance at the end of the period</t>
  </si>
  <si>
    <t>Accumulated amortization</t>
  </si>
  <si>
    <t>Net</t>
  </si>
  <si>
    <t>Total regulatory authorizations, net</t>
  </si>
  <si>
    <t>Additions</t>
  </si>
  <si>
    <t>Currency Translation Adjustment</t>
  </si>
  <si>
    <t>Indefinite Lives</t>
  </si>
  <si>
    <t>Indefinite lives</t>
  </si>
  <si>
    <t>Finite lives</t>
  </si>
  <si>
    <t>Goodwill, Regulatory Authorizations and Other Intangible Assets (Details 2) - USD ($) $ in Thousands</t>
  </si>
  <si>
    <t>Other intangible assets</t>
  </si>
  <si>
    <t>Accumulated Amortization</t>
  </si>
  <si>
    <t>Carrying Amount</t>
  </si>
  <si>
    <t>Amortization expense</t>
  </si>
  <si>
    <t>Customer relationships</t>
  </si>
  <si>
    <t>Customer relationships | Weighted Average</t>
  </si>
  <si>
    <t>Weighted Average Useful Life</t>
  </si>
  <si>
    <t>8 years</t>
  </si>
  <si>
    <t>Technology-based</t>
  </si>
  <si>
    <t>Technology-based | Weighted Average</t>
  </si>
  <si>
    <t>6 years</t>
  </si>
  <si>
    <t>Trademark portfolio</t>
  </si>
  <si>
    <t>Trademark portfolio | Weighted Average</t>
  </si>
  <si>
    <t>20 years</t>
  </si>
  <si>
    <t>Debt and Capital Lease Obligations (Details) - USD ($) $ in Thousands</t>
  </si>
  <si>
    <t>May 11, 2017</t>
  </si>
  <si>
    <t>Carrying amount</t>
  </si>
  <si>
    <t>Total debt and capital lease obligations</t>
  </si>
  <si>
    <t>Less: Current portion</t>
  </si>
  <si>
    <t>Effective Interest Rate</t>
  </si>
  <si>
    <t>6.959%</t>
  </si>
  <si>
    <t>5.318%</t>
  </si>
  <si>
    <t>8.062%</t>
  </si>
  <si>
    <t>6.686%</t>
  </si>
  <si>
    <t>Percent of not freely tradable note exchanged for freely tradable note</t>
  </si>
  <si>
    <t>99.98%</t>
  </si>
  <si>
    <t>Unamortized debt issuance costs</t>
  </si>
  <si>
    <t>Less: Unamortized debt issuance costs</t>
  </si>
  <si>
    <t>Income Taxes (Details) - USD ($) $ in Thousands</t>
  </si>
  <si>
    <t>Income tax expense</t>
  </si>
  <si>
    <t>Effective income tax rate</t>
  </si>
  <si>
    <t>31.30%</t>
  </si>
  <si>
    <t>34.90%</t>
  </si>
  <si>
    <t>7.40%</t>
  </si>
  <si>
    <t>35.50%</t>
  </si>
  <si>
    <t>Stock-Based Compensation (Details) - USD ($) $ in Thousands</t>
  </si>
  <si>
    <t>Apr. 24, 2017</t>
  </si>
  <si>
    <t>Allocated share-based compensation expense</t>
  </si>
  <si>
    <t>Stock Options</t>
  </si>
  <si>
    <t>Stock options and other incentive awards granted (in shares)</t>
  </si>
  <si>
    <t>Stock Issued During Period, Shares, Share-based Compensation, Forfeited</t>
  </si>
  <si>
    <t>Non-Performance Based Stock Awards</t>
  </si>
  <si>
    <t>Unrecognized stock-based compensation cost, net of estimated forfeiture</t>
  </si>
  <si>
    <t>Commitments and Contingencies (Details) $ in Millions</t>
  </si>
  <si>
    <t>Satellite-related obligations</t>
  </si>
  <si>
    <t>Other Commitments [Line Items]</t>
  </si>
  <si>
    <t>Commitments and Contingencies (Details 2) - USD ($) $ in Millions</t>
  </si>
  <si>
    <t>Aug. 07, 2017</t>
  </si>
  <si>
    <t>Mar. 31, 2011</t>
  </si>
  <si>
    <t>Dec. 31, 2011</t>
  </si>
  <si>
    <t>Breach of fiduciary duties</t>
  </si>
  <si>
    <t>Commitment and Contingencies</t>
  </si>
  <si>
    <t>Stock option grants attempted (in shares)</t>
  </si>
  <si>
    <t>Stock option grants (in shares)</t>
  </si>
  <si>
    <t>Stock options outstanding (in shares)</t>
  </si>
  <si>
    <t>Elbit</t>
  </si>
  <si>
    <t>Loss Contingency Accrual</t>
  </si>
  <si>
    <t>Subsidiaries | HNS | Subsequent Event | Elbit</t>
  </si>
  <si>
    <t>Amount awarded in litigation settlement</t>
  </si>
  <si>
    <t>Segment Reporting (Details) $ in Thousands</t>
  </si>
  <si>
    <t>Jun. 30, 2016USD ($)</t>
  </si>
  <si>
    <t>Jun. 30, 2017USD ($)segment</t>
  </si>
  <si>
    <t>EBITDA</t>
  </si>
  <si>
    <t>Capital expenditures</t>
  </si>
  <si>
    <t>Interest income and expense, net</t>
  </si>
  <si>
    <t>Net income (loss) attributable to noncontrolling interest in HSS Tracking Stock and other noncontrolling interests</t>
  </si>
  <si>
    <t>Hughes Business</t>
  </si>
  <si>
    <t>Hughes Business | Intersegment Elimination</t>
  </si>
  <si>
    <t>Hughes Business | Operating segments</t>
  </si>
  <si>
    <t>EchoStar Satellite Services Business</t>
  </si>
  <si>
    <t>EchoStar Satellite Services Business | Intersegment Elimination</t>
  </si>
  <si>
    <t>EchoStar Satellite Services Business | Operating segments</t>
  </si>
  <si>
    <t>Corporate and Other</t>
  </si>
  <si>
    <t>Corporate and Other | Intersegment Elimination</t>
  </si>
  <si>
    <t>Corporate and Other | Corporate and Other</t>
  </si>
  <si>
    <t>Related Party Transactions (Details) $ in Millions</t>
  </si>
  <si>
    <t>Feb. 28, 2022</t>
  </si>
  <si>
    <t>Apr. 30, 2018</t>
  </si>
  <si>
    <t>Mar. 31, 2018</t>
  </si>
  <si>
    <t>May 31, 2017</t>
  </si>
  <si>
    <t>Mar. 31, 2017</t>
  </si>
  <si>
    <t>Feb. 28, 2017</t>
  </si>
  <si>
    <t>Nov. 30, 2016</t>
  </si>
  <si>
    <t>Jul. 31, 2016</t>
  </si>
  <si>
    <t>Dec. 31, 2012</t>
  </si>
  <si>
    <t>Oct. 31, 2012</t>
  </si>
  <si>
    <t>May 31, 2012</t>
  </si>
  <si>
    <t>May 31, 2010</t>
  </si>
  <si>
    <t>Jan. 31, 2010</t>
  </si>
  <si>
    <t>Sep. 30, 2009transponder</t>
  </si>
  <si>
    <t>Nov. 30, 2008transponder</t>
  </si>
  <si>
    <t>Jun. 30, 2017term</t>
  </si>
  <si>
    <t>Dec. 31, 2009</t>
  </si>
  <si>
    <t>Aug. 31, 2014</t>
  </si>
  <si>
    <t>Feb. 28, 2013transponder</t>
  </si>
  <si>
    <t>Jul. 31, 2012</t>
  </si>
  <si>
    <t>Mar. 31, 2012</t>
  </si>
  <si>
    <t>Sep. 30, 2010USD ($)</t>
  </si>
  <si>
    <t>Hughes Broadband Distribution Agreement</t>
  </si>
  <si>
    <t>Related party transactions</t>
  </si>
  <si>
    <t>Agreement term</t>
  </si>
  <si>
    <t>Required minimum notice for termination of agreement</t>
  </si>
  <si>
    <t>180 days</t>
  </si>
  <si>
    <t>Automatic renewal period</t>
  </si>
  <si>
    <t>DISH Network | 2012 Receiver Agreement</t>
  </si>
  <si>
    <t>DISH Network | Broadcast Agreement</t>
  </si>
  <si>
    <t>DISH Network | Broadcast Agreement for Certain Sports Related Programming</t>
  </si>
  <si>
    <t>DISH Network | RUS Implementation Agreement</t>
  </si>
  <si>
    <t>Grants receivable | $</t>
  </si>
  <si>
    <t>DISH Network | DISH Nimiq 5 Agreement</t>
  </si>
  <si>
    <t>Number of DBS transponders available to receive services | transponder</t>
  </si>
  <si>
    <t>DISH Network | QuetzSat-1 Transponder</t>
  </si>
  <si>
    <t>Number of DBS transponders currently receiving services | transponder</t>
  </si>
  <si>
    <t>Number of DBS transponders currently receiving services subleased back from related party | transponder</t>
  </si>
  <si>
    <t>DISH Network | TT&amp;C Agreement</t>
  </si>
  <si>
    <t>Minimum required notice period for termination of agreement by related party</t>
  </si>
  <si>
    <t>60 days</t>
  </si>
  <si>
    <t>DISH Network | DISHOnline.com Services Agreement</t>
  </si>
  <si>
    <t>DISH Network | DISH Remote Access Services Agreement</t>
  </si>
  <si>
    <t>DISH Network | SlingService Services Agreement</t>
  </si>
  <si>
    <t>DISH Network | Set-Top Box Application Development Agreement</t>
  </si>
  <si>
    <t>DISH Network | DBSD North America Agreement</t>
  </si>
  <si>
    <t>DISH Network | Remanufactured Receiver Agreement</t>
  </si>
  <si>
    <t>DISH Network | Amended and Restated Professional Services Agreement</t>
  </si>
  <si>
    <t>Required minimum notice for termination of individual service</t>
  </si>
  <si>
    <t>30 days</t>
  </si>
  <si>
    <t>DISH Network | Collocation and Antenna Space Agreements</t>
  </si>
  <si>
    <t>Term of renewal option</t>
  </si>
  <si>
    <t>3 years</t>
  </si>
  <si>
    <t>Number of successive three year renewal options | term</t>
  </si>
  <si>
    <t>Related Party Transactions Agreement, Termination Notice Required by Reporting Entity</t>
  </si>
  <si>
    <t>DISH Network | Subsequent Event | TerreStar Agreement</t>
  </si>
  <si>
    <t>90 days</t>
  </si>
  <si>
    <t>DISH Network | Subsequent Event | DBSD North America Agreement</t>
  </si>
  <si>
    <t>120 days</t>
  </si>
  <si>
    <t>Hughes Retail Group | Hughes Retail Preferred Tracking Stock | DISH Network | Satellite and Tracking Stock Transaction</t>
  </si>
  <si>
    <t>Telesat Canada | TeleSat Transponder Agreement</t>
  </si>
  <si>
    <t>SES Latin America | QuetzSat-1 Lease Agreement</t>
  </si>
  <si>
    <t>Number of DBS transponders expected to receive services | transponder</t>
  </si>
  <si>
    <t>Ciel | DISH Network | Service agreement to lease certain satellite capacity</t>
  </si>
  <si>
    <t>Maximum | DISH Network | Collocation and Antenna Space Agreements</t>
  </si>
  <si>
    <t>Required notice for renewal of agreement</t>
  </si>
  <si>
    <t>Minimum | DISH Network | Collocation and Antenna Space Agreements</t>
  </si>
  <si>
    <t>Echo Star V I I | DISH Network | Satellite Services Agreement</t>
  </si>
  <si>
    <t>EchoStar XVI | DISH Network | Transponder Service Agreement</t>
  </si>
  <si>
    <t>Agreement term from commencement of service date</t>
  </si>
  <si>
    <t>Reduction in term of first renewal option</t>
  </si>
  <si>
    <t>EchoStar XVI | DISH Network | Satellite Services Agreement</t>
  </si>
  <si>
    <t>Additional term of renewal option</t>
  </si>
  <si>
    <t>Real Estate Leases to DISH Network | DISH Network | 100 Inverness Lease Agreement</t>
  </si>
  <si>
    <t>Required minimum notice for termination or agreement if month-to-month</t>
  </si>
  <si>
    <t>Real Estate Leases to DISH Network | DISH Network | Meridian Lease Agreement</t>
  </si>
  <si>
    <t>Real Estate Leases to DISH Network | DISH Network | Santa Fe Lease Agreement</t>
  </si>
  <si>
    <t>Real Estate Leases to DISH Network | DISH Network | Cheyenne Lease Agreement</t>
  </si>
  <si>
    <t>Real Estate Leases to DISH Network | DISH Network | Gilbert Lease Agreement</t>
  </si>
  <si>
    <t>Real Estate Leases from DISH Network | DISH Network | El Paso Lease Agreement</t>
  </si>
  <si>
    <t>Real Estate Leases from DISH Network | DISH Network | American Fork Occupancy License Agreement</t>
  </si>
  <si>
    <t>Real Estate Leases from DISH Network | DISH Network | 90 Inverness Lease Agreement</t>
  </si>
  <si>
    <t>Real Estate Leases from DISH Network | DISH Network | Cheyenne Lease Agreement</t>
  </si>
  <si>
    <t>Number of successive one year renewal options | term</t>
  </si>
  <si>
    <t>Real Estate Leases from DISH Network | DISH Network | Gilbert Lease Agreement</t>
  </si>
  <si>
    <t>Sling TV Holding | DISH Network</t>
  </si>
  <si>
    <t>90.00%</t>
  </si>
  <si>
    <t>67.00%</t>
  </si>
  <si>
    <t>Voting interests acquired by related party</t>
  </si>
  <si>
    <t>Echostar Corporation | Hughes Retail Group | Hughes Retail Preferred Tracking Stock | DISH Network | Satellite and Tracking Stock Transaction</t>
  </si>
  <si>
    <t>Echostar Corporation | Sling TV Holding</t>
  </si>
  <si>
    <t>Equity interest in joint venture</t>
  </si>
  <si>
    <t>33.00%</t>
  </si>
  <si>
    <t>Non-voting interest in joint venture</t>
  </si>
  <si>
    <t>10.00%</t>
  </si>
  <si>
    <t>Related Party Transactions (Details 2) - DISH Network $ in Millions</t>
  </si>
  <si>
    <t>1 Months Ended</t>
  </si>
  <si>
    <t>Dec. 31, 2016USD ($)</t>
  </si>
  <si>
    <t>Oct. 31, 2016parcel</t>
  </si>
  <si>
    <t>Dec. 31, 2011USD ($)</t>
  </si>
  <si>
    <t>Apr. 30, 2011USD ($)installment</t>
  </si>
  <si>
    <t>Oct. 01, 2013subsidiary</t>
  </si>
  <si>
    <t>TiVo vs. Dish Network and Echostar Corporation</t>
  </si>
  <si>
    <t>Litigation Settlement, Amount Awarded to Other Party</t>
  </si>
  <si>
    <t>Initial settlement amount paid</t>
  </si>
  <si>
    <t>Aggregate of six annual installment amounts between 2012 and 2017</t>
  </si>
  <si>
    <t>Litigation settlement, number of annual installments | installment</t>
  </si>
  <si>
    <t>Portion of the $300 million initial settlement agreement payment paid by EchoStar</t>
  </si>
  <si>
    <t>Estimated percentage of annual future payments payable by EchoStar</t>
  </si>
  <si>
    <t>5.00%</t>
  </si>
  <si>
    <t>Hughes Broadband Master Services Agreement</t>
  </si>
  <si>
    <t>Patent Cross-License Agreements</t>
  </si>
  <si>
    <t>Maximum aggregate payments required under cross license agreements</t>
  </si>
  <si>
    <t>Maximum additional aggregate payments required under cross license agreements if options are exercised</t>
  </si>
  <si>
    <t>Orange New Jersey</t>
  </si>
  <si>
    <t>Number of Real Estate Properties | parcel</t>
  </si>
  <si>
    <t>Caltech</t>
  </si>
  <si>
    <t>Number of subsidiaries against which lawsuit was filed | subsidiary</t>
  </si>
  <si>
    <t>Subsequent Event | Hughes Broadband Master Services Agreement</t>
  </si>
  <si>
    <t>EchoStar Technologies Business | Share Exchange Agreement</t>
  </si>
  <si>
    <t>Related Party Transactions (Details 3) - USD ($)</t>
  </si>
  <si>
    <t>12 Months Ended</t>
  </si>
  <si>
    <t>May 31, 2014</t>
  </si>
  <si>
    <t>Dec. 31, 2015</t>
  </si>
  <si>
    <t>Dec. 31, 2008</t>
  </si>
  <si>
    <t>May 31, 2015</t>
  </si>
  <si>
    <t>Amount payable to related party</t>
  </si>
  <si>
    <t>Hughes Systique Corporation</t>
  </si>
  <si>
    <t>Repayment of loan</t>
  </si>
  <si>
    <t>Remaining balance of loan</t>
  </si>
  <si>
    <t>Ownership interest in related party</t>
  </si>
  <si>
    <t>43.80%</t>
  </si>
  <si>
    <t>Ownership percentage by related party</t>
  </si>
  <si>
    <t>25.70%</t>
  </si>
  <si>
    <t>NagraStar</t>
  </si>
  <si>
    <t>50.00%</t>
  </si>
  <si>
    <t>Dish Mexico</t>
  </si>
  <si>
    <t>49.00%</t>
  </si>
  <si>
    <t>Revenue recognized from related party</t>
  </si>
  <si>
    <t>Receivables from related party</t>
  </si>
  <si>
    <t>Deluxe/EchoStar LLC</t>
  </si>
  <si>
    <t>SmarDTV SA</t>
  </si>
  <si>
    <t>22.50%</t>
  </si>
  <si>
    <t>AsiaSat</t>
  </si>
  <si>
    <t>Expenses from Transactions with Related Party</t>
  </si>
  <si>
    <t>Hughes Communications, Inc. | Hughes Systique Corporation</t>
  </si>
  <si>
    <t>Amount agreed to be funded under term loan facility</t>
  </si>
  <si>
    <t>8.00%</t>
  </si>
  <si>
    <t>6.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41540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47961543</v>
      </c>
    </row>
    <row r="15" spans="1:3">
      <c r="A15" s="3" t="s">
        <v>24</v>
      </c>
    </row>
    <row r="16" spans="1:3">
      <c r="A16" s="3" t="s">
        <v>23</v>
      </c>
      <c r="C16" s="4" t="n">
        <v>4768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v>
      </c>
      <c r="B1" s="2" t="s">
        <v>1</v>
      </c>
    </row>
    <row r="2" spans="1:2">
      <c r="B2" s="2" t="s">
        <v>2</v>
      </c>
    </row>
    <row r="3" spans="1:2">
      <c r="A3" s="6" t="s">
        <v>230</v>
      </c>
    </row>
    <row r="4" spans="1:2">
      <c r="A4" s="3" t="s">
        <v>32</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985062</v>
      </c>
      <c r="C3" s="7" t="n">
        <v>2570365</v>
      </c>
    </row>
    <row r="4" spans="1:3">
      <c r="A4" s="3" t="s">
        <v>29</v>
      </c>
      <c r="B4" s="4" t="n">
        <v>280402</v>
      </c>
      <c r="C4" s="4" t="n">
        <v>522516</v>
      </c>
    </row>
    <row r="5" spans="1:3">
      <c r="A5" s="3" t="s">
        <v>30</v>
      </c>
      <c r="B5" s="4" t="n">
        <v>192246</v>
      </c>
      <c r="C5" s="4" t="n">
        <v>182527</v>
      </c>
    </row>
    <row r="6" spans="1:3">
      <c r="A6" s="3" t="s">
        <v>31</v>
      </c>
      <c r="B6" s="4" t="n">
        <v>56825</v>
      </c>
      <c r="C6" s="4" t="n">
        <v>19417</v>
      </c>
    </row>
    <row r="7" spans="1:3">
      <c r="A7" s="3" t="s">
        <v>32</v>
      </c>
      <c r="B7" s="4" t="n">
        <v>91265</v>
      </c>
      <c r="C7" s="4" t="n">
        <v>62620</v>
      </c>
    </row>
    <row r="8" spans="1:3">
      <c r="A8" s="3" t="s">
        <v>33</v>
      </c>
      <c r="B8" s="4" t="n">
        <v>52857</v>
      </c>
      <c r="C8" s="4" t="n">
        <v>43456</v>
      </c>
    </row>
    <row r="9" spans="1:3">
      <c r="A9" s="3" t="s">
        <v>34</v>
      </c>
      <c r="B9" s="4" t="n">
        <v>12035</v>
      </c>
      <c r="C9" s="4" t="n">
        <v>10862</v>
      </c>
    </row>
    <row r="10" spans="1:3">
      <c r="A10" s="3" t="s">
        <v>35</v>
      </c>
      <c r="B10" s="4" t="n">
        <v>37814</v>
      </c>
      <c r="C10" s="4" t="n">
        <v>311524</v>
      </c>
    </row>
    <row r="11" spans="1:3">
      <c r="A11" s="3" t="s">
        <v>36</v>
      </c>
      <c r="B11" s="4" t="n">
        <v>3708506</v>
      </c>
      <c r="C11" s="4" t="n">
        <v>3723287</v>
      </c>
    </row>
    <row r="12" spans="1:3">
      <c r="A12" s="6" t="s">
        <v>37</v>
      </c>
    </row>
    <row r="13" spans="1:3">
      <c r="A13" s="3" t="s">
        <v>38</v>
      </c>
      <c r="B13" s="4" t="n">
        <v>13847</v>
      </c>
      <c r="C13" s="4" t="n">
        <v>12926</v>
      </c>
    </row>
    <row r="14" spans="1:3">
      <c r="A14" s="3" t="s">
        <v>39</v>
      </c>
      <c r="B14" s="4" t="n">
        <v>3451362</v>
      </c>
      <c r="C14" s="4" t="n">
        <v>3398195</v>
      </c>
    </row>
    <row r="15" spans="1:3">
      <c r="A15" s="3" t="s">
        <v>40</v>
      </c>
      <c r="B15" s="4" t="n">
        <v>544310</v>
      </c>
      <c r="C15" s="4" t="n">
        <v>544633</v>
      </c>
    </row>
    <row r="16" spans="1:3">
      <c r="A16" s="3" t="s">
        <v>41</v>
      </c>
      <c r="B16" s="4" t="n">
        <v>504173</v>
      </c>
      <c r="C16" s="4" t="n">
        <v>504173</v>
      </c>
    </row>
    <row r="17" spans="1:3">
      <c r="A17" s="3" t="s">
        <v>42</v>
      </c>
      <c r="B17" s="4" t="n">
        <v>66316</v>
      </c>
      <c r="C17" s="4" t="n">
        <v>80734</v>
      </c>
    </row>
    <row r="18" spans="1:3">
      <c r="A18" s="3" t="s">
        <v>43</v>
      </c>
      <c r="B18" s="4" t="n">
        <v>174067</v>
      </c>
      <c r="C18" s="4" t="n">
        <v>171016</v>
      </c>
    </row>
    <row r="19" spans="1:3">
      <c r="A19" s="3" t="s">
        <v>44</v>
      </c>
      <c r="B19" s="4" t="n">
        <v>91579</v>
      </c>
      <c r="C19" s="4" t="n">
        <v>90586</v>
      </c>
    </row>
    <row r="20" spans="1:3">
      <c r="A20" s="3" t="s">
        <v>45</v>
      </c>
      <c r="B20" s="4" t="n">
        <v>189511</v>
      </c>
      <c r="C20" s="4" t="n">
        <v>166385</v>
      </c>
    </row>
    <row r="21" spans="1:3">
      <c r="A21" s="3" t="s">
        <v>46</v>
      </c>
      <c r="B21" s="4" t="n">
        <v>0</v>
      </c>
      <c r="C21" s="4" t="n">
        <v>316924</v>
      </c>
    </row>
    <row r="22" spans="1:3">
      <c r="A22" s="3" t="s">
        <v>47</v>
      </c>
      <c r="B22" s="4" t="n">
        <v>5035165</v>
      </c>
      <c r="C22" s="4" t="n">
        <v>5285572</v>
      </c>
    </row>
    <row r="23" spans="1:3">
      <c r="A23" s="3" t="s">
        <v>48</v>
      </c>
      <c r="B23" s="4" t="n">
        <v>8743671</v>
      </c>
      <c r="C23" s="4" t="n">
        <v>9008859</v>
      </c>
    </row>
    <row r="24" spans="1:3">
      <c r="A24" s="6" t="s">
        <v>49</v>
      </c>
    </row>
    <row r="25" spans="1:3">
      <c r="A25" s="3" t="s">
        <v>50</v>
      </c>
      <c r="B25" s="4" t="n">
        <v>118563</v>
      </c>
      <c r="C25" s="4" t="n">
        <v>170297</v>
      </c>
    </row>
    <row r="26" spans="1:3">
      <c r="A26" s="3" t="s">
        <v>51</v>
      </c>
      <c r="B26" s="4" t="n">
        <v>961</v>
      </c>
      <c r="C26" s="4" t="n">
        <v>1072</v>
      </c>
    </row>
    <row r="27" spans="1:3">
      <c r="A27" s="3" t="s">
        <v>52</v>
      </c>
      <c r="B27" s="4" t="n">
        <v>39229</v>
      </c>
      <c r="C27" s="4" t="n">
        <v>32984</v>
      </c>
    </row>
    <row r="28" spans="1:3">
      <c r="A28" s="3" t="s">
        <v>53</v>
      </c>
      <c r="B28" s="4" t="n">
        <v>54722</v>
      </c>
      <c r="C28" s="4" t="n">
        <v>59989</v>
      </c>
    </row>
    <row r="29" spans="1:3">
      <c r="A29" s="3" t="s">
        <v>54</v>
      </c>
      <c r="B29" s="4" t="n">
        <v>46280</v>
      </c>
      <c r="C29" s="4" t="n">
        <v>46487</v>
      </c>
    </row>
    <row r="30" spans="1:3">
      <c r="A30" s="3" t="s">
        <v>55</v>
      </c>
      <c r="B30" s="4" t="n">
        <v>37978</v>
      </c>
      <c r="C30" s="4" t="n">
        <v>53454</v>
      </c>
    </row>
    <row r="31" spans="1:3">
      <c r="A31" s="3" t="s">
        <v>56</v>
      </c>
      <c r="B31" s="4" t="n">
        <v>106366</v>
      </c>
      <c r="C31" s="4" t="n">
        <v>95726</v>
      </c>
    </row>
    <row r="32" spans="1:3">
      <c r="A32" s="3" t="s">
        <v>57</v>
      </c>
      <c r="B32" s="4" t="n">
        <v>3071</v>
      </c>
      <c r="C32" s="4" t="n">
        <v>71429</v>
      </c>
    </row>
    <row r="33" spans="1:3">
      <c r="A33" s="3" t="s">
        <v>58</v>
      </c>
      <c r="B33" s="4" t="n">
        <v>407170</v>
      </c>
      <c r="C33" s="4" t="n">
        <v>531438</v>
      </c>
    </row>
    <row r="34" spans="1:3">
      <c r="A34" s="6" t="s">
        <v>59</v>
      </c>
    </row>
    <row r="35" spans="1:3">
      <c r="A35" s="3" t="s">
        <v>60</v>
      </c>
      <c r="B35" s="4" t="n">
        <v>3611746</v>
      </c>
      <c r="C35" s="4" t="n">
        <v>3622463</v>
      </c>
    </row>
    <row r="36" spans="1:3">
      <c r="A36" s="3" t="s">
        <v>61</v>
      </c>
      <c r="B36" s="4" t="n">
        <v>736100</v>
      </c>
      <c r="C36" s="4" t="n">
        <v>746667</v>
      </c>
    </row>
    <row r="37" spans="1:3">
      <c r="A37" s="3" t="s">
        <v>62</v>
      </c>
      <c r="B37" s="4" t="n">
        <v>131931</v>
      </c>
      <c r="C37" s="4" t="n">
        <v>90785</v>
      </c>
    </row>
    <row r="38" spans="1:3">
      <c r="A38" s="3" t="s">
        <v>63</v>
      </c>
      <c r="B38" s="4" t="n">
        <v>0</v>
      </c>
      <c r="C38" s="4" t="n">
        <v>10701</v>
      </c>
    </row>
    <row r="39" spans="1:3">
      <c r="A39" s="3" t="s">
        <v>64</v>
      </c>
      <c r="B39" s="4" t="n">
        <v>4479777</v>
      </c>
      <c r="C39" s="4" t="n">
        <v>4470616</v>
      </c>
    </row>
    <row r="40" spans="1:3">
      <c r="A40" s="3" t="s">
        <v>65</v>
      </c>
      <c r="B40" s="4" t="n">
        <v>4886947</v>
      </c>
      <c r="C40" s="4" t="n">
        <v>5002054</v>
      </c>
    </row>
    <row r="41" spans="1:3">
      <c r="A41" s="3" t="s">
        <v>66</v>
      </c>
      <c r="B41" s="3" t="s">
        <v>67</v>
      </c>
      <c r="C41" s="3" t="s">
        <v>67</v>
      </c>
    </row>
    <row r="42" spans="1:3">
      <c r="A42" s="6" t="s">
        <v>68</v>
      </c>
    </row>
    <row r="43" spans="1:3">
      <c r="A43" s="3" t="s">
        <v>69</v>
      </c>
      <c r="B43" s="4" t="n">
        <v>3654139</v>
      </c>
      <c r="C43" s="4" t="n">
        <v>3828677</v>
      </c>
    </row>
    <row r="44" spans="1:3">
      <c r="A44" s="3" t="s">
        <v>70</v>
      </c>
      <c r="B44" s="4" t="n">
        <v>-86068</v>
      </c>
      <c r="C44" s="4" t="n">
        <v>-124803</v>
      </c>
    </row>
    <row r="45" spans="1:3">
      <c r="A45" s="3" t="s">
        <v>71</v>
      </c>
      <c r="B45" s="4" t="n">
        <v>373410</v>
      </c>
      <c r="C45" s="4" t="n">
        <v>314247</v>
      </c>
    </row>
    <row r="46" spans="1:3">
      <c r="A46" s="3" t="s">
        <v>72</v>
      </c>
      <c r="B46" s="4" t="n">
        <v>-98162</v>
      </c>
      <c r="C46" s="4" t="n">
        <v>-98162</v>
      </c>
    </row>
    <row r="47" spans="1:3">
      <c r="A47" s="3" t="s">
        <v>73</v>
      </c>
      <c r="B47" s="4" t="n">
        <v>3843420</v>
      </c>
      <c r="C47" s="4" t="n">
        <v>3920065</v>
      </c>
    </row>
    <row r="48" spans="1:3">
      <c r="A48" s="3" t="s">
        <v>74</v>
      </c>
      <c r="B48" s="4" t="n">
        <v>0</v>
      </c>
      <c r="C48" s="4" t="n">
        <v>73910</v>
      </c>
    </row>
    <row r="49" spans="1:3">
      <c r="A49" s="3" t="s">
        <v>75</v>
      </c>
      <c r="B49" s="4" t="n">
        <v>13304</v>
      </c>
      <c r="C49" s="4" t="n">
        <v>12830</v>
      </c>
    </row>
    <row r="50" spans="1:3">
      <c r="A50" s="3" t="s">
        <v>76</v>
      </c>
      <c r="B50" s="4" t="n">
        <v>3856724</v>
      </c>
      <c r="C50" s="4" t="n">
        <v>4006805</v>
      </c>
    </row>
    <row r="51" spans="1:3">
      <c r="A51" s="3" t="s">
        <v>77</v>
      </c>
      <c r="B51" s="4" t="n">
        <v>8743671</v>
      </c>
      <c r="C51" s="4" t="n">
        <v>9008859</v>
      </c>
    </row>
    <row r="52" spans="1:3">
      <c r="A52" s="3" t="s">
        <v>22</v>
      </c>
    </row>
    <row r="53" spans="1:3">
      <c r="A53" s="6" t="s">
        <v>68</v>
      </c>
    </row>
    <row r="54" spans="1:3">
      <c r="A54" s="3" t="s">
        <v>78</v>
      </c>
      <c r="B54" s="4" t="n">
        <v>53</v>
      </c>
      <c r="C54" s="4" t="n">
        <v>52</v>
      </c>
    </row>
    <row r="55" spans="1:3">
      <c r="A55" s="3" t="s">
        <v>24</v>
      </c>
    </row>
    <row r="56" spans="1:3">
      <c r="A56" s="6" t="s">
        <v>68</v>
      </c>
    </row>
    <row r="57" spans="1:3">
      <c r="A57" s="3" t="s">
        <v>78</v>
      </c>
      <c r="B57" s="4" t="n">
        <v>48</v>
      </c>
      <c r="C57" s="4" t="n">
        <v>48</v>
      </c>
    </row>
    <row r="58" spans="1:3">
      <c r="A58" s="3" t="s">
        <v>79</v>
      </c>
    </row>
    <row r="59" spans="1:3">
      <c r="A59" s="6" t="s">
        <v>68</v>
      </c>
    </row>
    <row r="60" spans="1:3">
      <c r="A60" s="3" t="s">
        <v>78</v>
      </c>
      <c r="B60" s="4" t="n">
        <v>0</v>
      </c>
      <c r="C60" s="4" t="n">
        <v>0</v>
      </c>
    </row>
    <row r="61" spans="1:3">
      <c r="A61" s="3" t="s">
        <v>80</v>
      </c>
    </row>
    <row r="62" spans="1:3">
      <c r="A62" s="6" t="s">
        <v>68</v>
      </c>
    </row>
    <row r="63" spans="1:3">
      <c r="A63" s="3" t="s">
        <v>78</v>
      </c>
      <c r="B63" s="4" t="n">
        <v>0</v>
      </c>
      <c r="C63" s="4" t="n">
        <v>0</v>
      </c>
    </row>
    <row r="64" spans="1:3">
      <c r="A64" s="3" t="s">
        <v>81</v>
      </c>
    </row>
    <row r="65" spans="1:3">
      <c r="A65" s="6" t="s">
        <v>68</v>
      </c>
    </row>
    <row r="66" spans="1:3">
      <c r="A66" s="3" t="s">
        <v>81</v>
      </c>
      <c r="B66" s="7" t="n">
        <v>0</v>
      </c>
      <c r="C66"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6" t="s">
        <v>213</v>
      </c>
    </row>
    <row r="4" spans="1:2">
      <c r="A4" s="3" t="s">
        <v>257</v>
      </c>
      <c r="B4" s="3" t="s">
        <v>258</v>
      </c>
    </row>
    <row r="5" spans="1:2">
      <c r="A5" s="3" t="s">
        <v>259</v>
      </c>
      <c r="B5" s="3" t="s">
        <v>260</v>
      </c>
    </row>
    <row r="6" spans="1:2">
      <c r="A6" s="3" t="s">
        <v>261</v>
      </c>
      <c r="B6" s="3" t="s">
        <v>262</v>
      </c>
    </row>
    <row r="7" spans="1:2">
      <c r="A7" s="3" t="s">
        <v>263</v>
      </c>
      <c r="B7" s="3" t="s">
        <v>264</v>
      </c>
    </row>
    <row r="8" spans="1:2">
      <c r="A8" s="3" t="s">
        <v>265</v>
      </c>
      <c r="B8" s="3" t="s">
        <v>266</v>
      </c>
    </row>
    <row r="9" spans="1:2">
      <c r="A9" s="3" t="s">
        <v>267</v>
      </c>
      <c r="B9" s="3" t="s">
        <v>268</v>
      </c>
    </row>
    <row r="10" spans="1:2">
      <c r="A10" s="3" t="s">
        <v>269</v>
      </c>
      <c r="B10" s="3"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6" t="s">
        <v>216</v>
      </c>
    </row>
    <row r="4" spans="1:2">
      <c r="A4" s="3" t="s">
        <v>215</v>
      </c>
      <c r="B4" s="3"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6" t="s">
        <v>219</v>
      </c>
    </row>
    <row r="4" spans="1:2">
      <c r="A4" s="3" t="s">
        <v>274</v>
      </c>
      <c r="B4"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6" t="s">
        <v>222</v>
      </c>
    </row>
    <row r="4" spans="1:2">
      <c r="A4" s="3" t="s">
        <v>277</v>
      </c>
      <c r="B4" s="3"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225</v>
      </c>
    </row>
    <row r="4" spans="1:2">
      <c r="A4" s="3" t="s">
        <v>280</v>
      </c>
      <c r="B4" s="3" t="s">
        <v>281</v>
      </c>
    </row>
    <row r="5" spans="1:2">
      <c r="A5" s="3" t="s">
        <v>282</v>
      </c>
      <c r="B5" s="3" t="s">
        <v>283</v>
      </c>
    </row>
    <row r="6" spans="1:2">
      <c r="A6" s="3" t="s">
        <v>284</v>
      </c>
      <c r="B6" s="3" t="s">
        <v>285</v>
      </c>
    </row>
    <row r="7" spans="1:2">
      <c r="A7" s="3" t="s">
        <v>286</v>
      </c>
      <c r="B7" s="3" t="s">
        <v>287</v>
      </c>
    </row>
    <row r="8" spans="1:2">
      <c r="A8" s="3" t="s">
        <v>288</v>
      </c>
      <c r="B8" s="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6" t="s">
        <v>228</v>
      </c>
    </row>
    <row r="4" spans="1:2">
      <c r="A4" s="3" t="s">
        <v>291</v>
      </c>
      <c r="B4"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v>
      </c>
      <c r="B1" s="2" t="s">
        <v>2</v>
      </c>
      <c r="C1" s="2" t="s">
        <v>26</v>
      </c>
    </row>
    <row r="2" spans="1:3">
      <c r="A2" s="6" t="s">
        <v>83</v>
      </c>
    </row>
    <row r="3" spans="1:3">
      <c r="A3" s="3" t="s">
        <v>84</v>
      </c>
      <c r="B3" s="7" t="n">
        <v>12541000</v>
      </c>
      <c r="C3" s="7" t="n">
        <v>12956000</v>
      </c>
    </row>
    <row r="4" spans="1:3">
      <c r="A4" s="3" t="s">
        <v>85</v>
      </c>
      <c r="B4" s="4" t="n">
        <v>0</v>
      </c>
      <c r="C4" s="4" t="n">
        <v>0</v>
      </c>
    </row>
    <row r="5" spans="1:3">
      <c r="A5" s="3" t="s">
        <v>86</v>
      </c>
      <c r="B5" s="7" t="n">
        <v>2661897000</v>
      </c>
      <c r="C5" s="7" t="n">
        <v>2598492000</v>
      </c>
    </row>
    <row r="6" spans="1:3">
      <c r="A6" s="6" t="s">
        <v>78</v>
      </c>
    </row>
    <row r="7" spans="1:3">
      <c r="A7" s="3" t="s">
        <v>87</v>
      </c>
      <c r="B7" s="8" t="n">
        <v>0.001</v>
      </c>
      <c r="C7" s="8" t="n">
        <v>0.001</v>
      </c>
    </row>
    <row r="8" spans="1:3">
      <c r="A8" s="3" t="s">
        <v>88</v>
      </c>
      <c r="B8" s="4" t="n">
        <v>4000000000</v>
      </c>
      <c r="C8" s="4" t="n">
        <v>4000000000</v>
      </c>
    </row>
    <row r="9" spans="1:3">
      <c r="A9" s="3" t="s">
        <v>22</v>
      </c>
    </row>
    <row r="10" spans="1:3">
      <c r="A10" s="6" t="s">
        <v>78</v>
      </c>
    </row>
    <row r="11" spans="1:3">
      <c r="A11" s="3" t="s">
        <v>87</v>
      </c>
      <c r="B11" s="8" t="n">
        <v>0.001</v>
      </c>
      <c r="C11" s="8" t="n">
        <v>0.001</v>
      </c>
    </row>
    <row r="12" spans="1:3">
      <c r="A12" s="3" t="s">
        <v>88</v>
      </c>
      <c r="B12" s="4" t="n">
        <v>1600000000</v>
      </c>
      <c r="C12" s="4" t="n">
        <v>1600000000</v>
      </c>
    </row>
    <row r="13" spans="1:3">
      <c r="A13" s="3" t="s">
        <v>89</v>
      </c>
      <c r="B13" s="4" t="n">
        <v>53486261</v>
      </c>
      <c r="C13" s="4" t="n">
        <v>52243465</v>
      </c>
    </row>
    <row r="14" spans="1:3">
      <c r="A14" s="3" t="s">
        <v>90</v>
      </c>
      <c r="B14" s="4" t="n">
        <v>47953943</v>
      </c>
      <c r="C14" s="4" t="n">
        <v>46711147</v>
      </c>
    </row>
    <row r="15" spans="1:3">
      <c r="A15" s="3" t="s">
        <v>24</v>
      </c>
    </row>
    <row r="16" spans="1:3">
      <c r="A16" s="6" t="s">
        <v>78</v>
      </c>
    </row>
    <row r="17" spans="1:3">
      <c r="A17" s="3" t="s">
        <v>87</v>
      </c>
      <c r="B17" s="8" t="n">
        <v>0.001</v>
      </c>
      <c r="C17" s="8" t="n">
        <v>0.001</v>
      </c>
    </row>
    <row r="18" spans="1:3">
      <c r="A18" s="3" t="s">
        <v>88</v>
      </c>
      <c r="B18" s="4" t="n">
        <v>800000000</v>
      </c>
      <c r="C18" s="4" t="n">
        <v>800000000</v>
      </c>
    </row>
    <row r="19" spans="1:3">
      <c r="A19" s="3" t="s">
        <v>89</v>
      </c>
      <c r="B19" s="4" t="n">
        <v>47687039</v>
      </c>
      <c r="C19" s="4" t="n">
        <v>47687039</v>
      </c>
    </row>
    <row r="20" spans="1:3">
      <c r="A20" s="3" t="s">
        <v>90</v>
      </c>
      <c r="B20" s="4" t="n">
        <v>47687039</v>
      </c>
      <c r="C20" s="4" t="n">
        <v>47687039</v>
      </c>
    </row>
    <row r="21" spans="1:3">
      <c r="A21" s="3" t="s">
        <v>79</v>
      </c>
    </row>
    <row r="22" spans="1:3">
      <c r="A22" s="6" t="s">
        <v>78</v>
      </c>
    </row>
    <row r="23" spans="1:3">
      <c r="A23" s="3" t="s">
        <v>87</v>
      </c>
      <c r="B23" s="8" t="n">
        <v>0.001</v>
      </c>
      <c r="C23" s="8" t="n">
        <v>0.001</v>
      </c>
    </row>
    <row r="24" spans="1:3">
      <c r="A24" s="3" t="s">
        <v>88</v>
      </c>
      <c r="B24" s="4" t="n">
        <v>800000000</v>
      </c>
      <c r="C24" s="4" t="n">
        <v>800000000</v>
      </c>
    </row>
    <row r="25" spans="1:3">
      <c r="A25" s="3" t="s">
        <v>89</v>
      </c>
      <c r="B25" s="4" t="n">
        <v>0</v>
      </c>
      <c r="C25" s="4" t="n">
        <v>0</v>
      </c>
    </row>
    <row r="26" spans="1:3">
      <c r="A26" s="3" t="s">
        <v>90</v>
      </c>
      <c r="B26" s="4" t="n">
        <v>0</v>
      </c>
      <c r="C26" s="4" t="n">
        <v>0</v>
      </c>
    </row>
    <row r="27" spans="1:3">
      <c r="A27" s="3" t="s">
        <v>80</v>
      </c>
    </row>
    <row r="28" spans="1:3">
      <c r="A28" s="6" t="s">
        <v>78</v>
      </c>
    </row>
    <row r="29" spans="1:3">
      <c r="A29" s="3" t="s">
        <v>87</v>
      </c>
      <c r="B29" s="8" t="n">
        <v>0.001</v>
      </c>
      <c r="C29" s="8" t="n">
        <v>0.001</v>
      </c>
    </row>
    <row r="30" spans="1:3">
      <c r="A30" s="3" t="s">
        <v>88</v>
      </c>
      <c r="B30" s="4" t="n">
        <v>800000000</v>
      </c>
      <c r="C30" s="4" t="n">
        <v>800000000</v>
      </c>
    </row>
    <row r="31" spans="1:3">
      <c r="A31" s="3" t="s">
        <v>89</v>
      </c>
      <c r="B31" s="4" t="n">
        <v>0</v>
      </c>
      <c r="C31" s="4" t="n">
        <v>0</v>
      </c>
    </row>
    <row r="32" spans="1:3">
      <c r="A32" s="3" t="s">
        <v>90</v>
      </c>
      <c r="B32" s="4" t="n">
        <v>0</v>
      </c>
      <c r="C32" s="4" t="n">
        <v>0</v>
      </c>
    </row>
    <row r="33" spans="1:3">
      <c r="A33" s="3" t="s">
        <v>81</v>
      </c>
    </row>
    <row r="34" spans="1:3">
      <c r="A34" s="6" t="s">
        <v>81</v>
      </c>
    </row>
    <row r="35" spans="1:3">
      <c r="A35" s="3" t="s">
        <v>91</v>
      </c>
      <c r="B35" s="8" t="n">
        <v>0.001</v>
      </c>
      <c r="C35" s="8" t="n">
        <v>0.001</v>
      </c>
    </row>
    <row r="36" spans="1:3">
      <c r="A36" s="3" t="s">
        <v>92</v>
      </c>
      <c r="B36" s="4" t="n">
        <v>20000000</v>
      </c>
      <c r="C36" s="4" t="n">
        <v>20000000</v>
      </c>
    </row>
    <row r="37" spans="1:3">
      <c r="A37" s="3" t="s">
        <v>93</v>
      </c>
    </row>
    <row r="38" spans="1:3">
      <c r="A38" s="6" t="s">
        <v>81</v>
      </c>
    </row>
    <row r="39" spans="1:3">
      <c r="A39" s="3" t="s">
        <v>91</v>
      </c>
      <c r="B39" s="8" t="n">
        <v>0.001</v>
      </c>
      <c r="C39" s="8" t="n">
        <v>0.001</v>
      </c>
    </row>
    <row r="40" spans="1:3">
      <c r="A40" s="3" t="s">
        <v>92</v>
      </c>
      <c r="B40" s="4" t="n">
        <v>0</v>
      </c>
      <c r="C40" s="4" t="n">
        <v>13000000</v>
      </c>
    </row>
    <row r="41" spans="1:3">
      <c r="A41" s="3" t="s">
        <v>94</v>
      </c>
      <c r="B41" s="4" t="n">
        <v>0</v>
      </c>
      <c r="C41" s="4" t="n">
        <v>6290499</v>
      </c>
    </row>
    <row r="42" spans="1:3">
      <c r="A42" s="3" t="s">
        <v>95</v>
      </c>
      <c r="B42" s="4" t="n">
        <v>0</v>
      </c>
      <c r="C42" s="4" t="n">
        <v>6290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2</v>
      </c>
    </row>
    <row r="3" spans="1:2">
      <c r="A3" s="6" t="s">
        <v>230</v>
      </c>
    </row>
    <row r="4" spans="1:2">
      <c r="A4" s="3" t="s">
        <v>294</v>
      </c>
      <c r="B4" s="3"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6" t="s">
        <v>233</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6" t="s">
        <v>236</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6" t="s">
        <v>239</v>
      </c>
    </row>
    <row r="4" spans="1:2">
      <c r="A4" s="3" t="s">
        <v>307</v>
      </c>
      <c r="B4" s="3"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6" t="s">
        <v>245</v>
      </c>
    </row>
    <row r="4" spans="1:2">
      <c r="A4" s="3" t="s">
        <v>310</v>
      </c>
      <c r="B4" s="3"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6" t="s">
        <v>251</v>
      </c>
    </row>
    <row r="4" spans="1:2">
      <c r="A4" s="3" t="s">
        <v>313</v>
      </c>
      <c r="B4" s="3" t="s">
        <v>314</v>
      </c>
    </row>
    <row r="5" spans="1:2">
      <c r="A5" s="3" t="s">
        <v>315</v>
      </c>
      <c r="B5" s="3"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3"/>
    <col customWidth="1" max="5" min="5" width="21"/>
    <col customWidth="1" max="6" min="6" width="14"/>
  </cols>
  <sheetData>
    <row r="1" spans="1:6">
      <c r="A1" s="1" t="s">
        <v>317</v>
      </c>
      <c r="B1" s="2" t="s">
        <v>318</v>
      </c>
      <c r="C1" s="2" t="s">
        <v>319</v>
      </c>
      <c r="D1" s="2" t="s">
        <v>320</v>
      </c>
      <c r="E1" s="2" t="s">
        <v>321</v>
      </c>
      <c r="F1" s="2" t="s">
        <v>322</v>
      </c>
    </row>
    <row r="2" spans="1:6">
      <c r="A2" s="6" t="s">
        <v>210</v>
      </c>
    </row>
    <row r="3" spans="1:6">
      <c r="A3" s="3" t="s">
        <v>323</v>
      </c>
      <c r="B3" s="4" t="n">
        <v>3</v>
      </c>
      <c r="E3" s="4" t="n">
        <v>2</v>
      </c>
    </row>
    <row r="4" spans="1:6">
      <c r="A4" s="3" t="s">
        <v>324</v>
      </c>
    </row>
    <row r="5" spans="1:6">
      <c r="A5" s="6" t="s">
        <v>325</v>
      </c>
    </row>
    <row r="6" spans="1:6">
      <c r="A6" s="3" t="s">
        <v>326</v>
      </c>
      <c r="C6" s="11" t="n">
        <v>11.4</v>
      </c>
    </row>
    <row r="7" spans="1:6">
      <c r="A7" s="3" t="s">
        <v>327</v>
      </c>
    </row>
    <row r="8" spans="1:6">
      <c r="A8" s="6" t="s">
        <v>325</v>
      </c>
    </row>
    <row r="9" spans="1:6">
      <c r="A9" s="3" t="s">
        <v>328</v>
      </c>
      <c r="C9" s="3" t="s">
        <v>329</v>
      </c>
    </row>
    <row r="10" spans="1:6">
      <c r="A10" s="3" t="s">
        <v>330</v>
      </c>
    </row>
    <row r="11" spans="1:6">
      <c r="A11" s="6" t="s">
        <v>325</v>
      </c>
    </row>
    <row r="12" spans="1:6">
      <c r="A12" s="3" t="s">
        <v>331</v>
      </c>
      <c r="F12" s="3" t="s">
        <v>332</v>
      </c>
    </row>
    <row r="13" spans="1:6">
      <c r="A13" s="3" t="s">
        <v>333</v>
      </c>
    </row>
    <row r="14" spans="1:6">
      <c r="A14" s="6" t="s">
        <v>325</v>
      </c>
    </row>
    <row r="15" spans="1:6">
      <c r="A15" s="3" t="s">
        <v>328</v>
      </c>
      <c r="C15" s="3" t="s">
        <v>334</v>
      </c>
    </row>
    <row r="16" spans="1:6">
      <c r="A16" s="3" t="s">
        <v>335</v>
      </c>
    </row>
    <row r="17" spans="1:6">
      <c r="A17" s="6" t="s">
        <v>325</v>
      </c>
    </row>
    <row r="18" spans="1:6">
      <c r="A18" s="3" t="s">
        <v>328</v>
      </c>
      <c r="C18" s="3" t="s">
        <v>336</v>
      </c>
    </row>
    <row r="19" spans="1:6">
      <c r="A19" s="3" t="s">
        <v>337</v>
      </c>
    </row>
    <row r="20" spans="1:6">
      <c r="A20" s="6" t="s">
        <v>325</v>
      </c>
    </row>
    <row r="21" spans="1:6">
      <c r="A21" s="3" t="s">
        <v>328</v>
      </c>
      <c r="C21" s="3" t="s">
        <v>338</v>
      </c>
    </row>
    <row r="22" spans="1:6">
      <c r="A22" s="3" t="s">
        <v>339</v>
      </c>
    </row>
    <row r="23" spans="1:6">
      <c r="A23" s="6" t="s">
        <v>325</v>
      </c>
    </row>
    <row r="24" spans="1:6">
      <c r="A24" s="3" t="s">
        <v>340</v>
      </c>
      <c r="C24" s="4" t="n">
        <v>5</v>
      </c>
      <c r="D24" s="4"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1</v>
      </c>
      <c r="B1" s="2" t="s">
        <v>97</v>
      </c>
      <c r="D1" s="2" t="s">
        <v>1</v>
      </c>
    </row>
    <row r="2" spans="1:7">
      <c r="B2" s="2" t="s">
        <v>2</v>
      </c>
      <c r="C2" s="2" t="s">
        <v>98</v>
      </c>
      <c r="D2" s="2" t="s">
        <v>2</v>
      </c>
      <c r="E2" s="2" t="s">
        <v>98</v>
      </c>
      <c r="F2" s="2" t="s">
        <v>342</v>
      </c>
      <c r="G2" s="2" t="s">
        <v>26</v>
      </c>
    </row>
    <row r="3" spans="1:7">
      <c r="A3" s="6" t="s">
        <v>343</v>
      </c>
    </row>
    <row r="4" spans="1:7">
      <c r="A4" s="3" t="s">
        <v>344</v>
      </c>
      <c r="D4" s="7" t="n">
        <v>0</v>
      </c>
      <c r="E4" s="7" t="n">
        <v>0</v>
      </c>
    </row>
    <row r="5" spans="1:7">
      <c r="A5" s="6" t="s">
        <v>265</v>
      </c>
    </row>
    <row r="6" spans="1:7">
      <c r="A6" s="3" t="s">
        <v>109</v>
      </c>
      <c r="B6" s="7" t="n">
        <v>7437000</v>
      </c>
      <c r="C6" s="7" t="n">
        <v>7562000</v>
      </c>
      <c r="D6" s="4" t="n">
        <v>15142000</v>
      </c>
      <c r="E6" s="4" t="n">
        <v>14494000</v>
      </c>
    </row>
    <row r="7" spans="1:7">
      <c r="A7" s="6" t="s">
        <v>267</v>
      </c>
    </row>
    <row r="8" spans="1:7">
      <c r="A8" s="3" t="s">
        <v>188</v>
      </c>
      <c r="D8" s="4" t="n">
        <v>-17119000</v>
      </c>
      <c r="E8" s="4" t="n">
        <v>-12299000</v>
      </c>
    </row>
    <row r="9" spans="1:7">
      <c r="A9" s="3" t="s">
        <v>45</v>
      </c>
    </row>
    <row r="10" spans="1:7">
      <c r="A10" s="6" t="s">
        <v>267</v>
      </c>
    </row>
    <row r="11" spans="1:7">
      <c r="A11" s="3" t="s">
        <v>345</v>
      </c>
      <c r="B11" s="4" t="n">
        <v>84800000</v>
      </c>
      <c r="D11" s="4" t="n">
        <v>84800000</v>
      </c>
      <c r="G11" s="7" t="n">
        <v>76300000</v>
      </c>
    </row>
    <row r="12" spans="1:7">
      <c r="A12" s="3" t="s">
        <v>346</v>
      </c>
      <c r="B12" s="4" t="n">
        <v>12400000</v>
      </c>
      <c r="D12" s="4" t="n">
        <v>12400000</v>
      </c>
      <c r="G12" s="4" t="n">
        <v>50100000</v>
      </c>
    </row>
    <row r="13" spans="1:7">
      <c r="A13" s="3" t="s">
        <v>188</v>
      </c>
      <c r="B13" s="4" t="n">
        <v>-6300000</v>
      </c>
      <c r="C13" s="4" t="n">
        <v>-6300000</v>
      </c>
      <c r="D13" s="4" t="n">
        <v>-17100000</v>
      </c>
      <c r="E13" s="4" t="n">
        <v>-12300000</v>
      </c>
    </row>
    <row r="14" spans="1:7">
      <c r="A14" s="3" t="s">
        <v>347</v>
      </c>
      <c r="B14" s="4" t="n">
        <v>5300000</v>
      </c>
      <c r="C14" s="4" t="n">
        <v>2300000</v>
      </c>
      <c r="D14" s="7" t="n">
        <v>8600000</v>
      </c>
      <c r="E14" s="4" t="n">
        <v>4600000</v>
      </c>
    </row>
    <row r="15" spans="1:7">
      <c r="A15" s="3" t="s">
        <v>348</v>
      </c>
    </row>
    <row r="16" spans="1:7">
      <c r="A16" s="6" t="s">
        <v>267</v>
      </c>
    </row>
    <row r="17" spans="1:7">
      <c r="A17" s="3" t="s">
        <v>349</v>
      </c>
      <c r="D17" s="3" t="s">
        <v>350</v>
      </c>
    </row>
    <row r="18" spans="1:7">
      <c r="A18" s="3" t="s">
        <v>351</v>
      </c>
    </row>
    <row r="19" spans="1:7">
      <c r="A19" s="6" t="s">
        <v>267</v>
      </c>
    </row>
    <row r="20" spans="1:7">
      <c r="A20" s="3" t="s">
        <v>349</v>
      </c>
      <c r="D20" s="3" t="s">
        <v>352</v>
      </c>
    </row>
    <row r="21" spans="1:7">
      <c r="A21" s="3" t="s">
        <v>353</v>
      </c>
    </row>
    <row r="22" spans="1:7">
      <c r="A22" s="6" t="s">
        <v>265</v>
      </c>
    </row>
    <row r="23" spans="1:7">
      <c r="A23" s="3" t="s">
        <v>109</v>
      </c>
      <c r="B23" s="4" t="n">
        <v>6800000</v>
      </c>
      <c r="C23" s="4" t="n">
        <v>3300000</v>
      </c>
      <c r="D23" s="7" t="n">
        <v>13700000</v>
      </c>
      <c r="E23" s="4" t="n">
        <v>6100000</v>
      </c>
    </row>
    <row r="24" spans="1:7">
      <c r="A24" s="3" t="s">
        <v>354</v>
      </c>
    </row>
    <row r="25" spans="1:7">
      <c r="A25" s="6" t="s">
        <v>265</v>
      </c>
    </row>
    <row r="26" spans="1:7">
      <c r="A26" s="3" t="s">
        <v>109</v>
      </c>
      <c r="B26" s="4" t="n">
        <v>7400000</v>
      </c>
      <c r="C26" s="7" t="n">
        <v>7600000</v>
      </c>
      <c r="D26" s="4" t="n">
        <v>15100000</v>
      </c>
      <c r="E26" s="7" t="n">
        <v>14500000</v>
      </c>
    </row>
    <row r="27" spans="1:7">
      <c r="A27" s="12" t="n">
        <v>2</v>
      </c>
    </row>
    <row r="28" spans="1:7">
      <c r="A28" s="6" t="s">
        <v>343</v>
      </c>
    </row>
    <row r="29" spans="1:7">
      <c r="A29" s="3" t="s">
        <v>355</v>
      </c>
      <c r="B29" s="7" t="n">
        <v>115600000</v>
      </c>
      <c r="D29" s="7" t="n">
        <v>115600000</v>
      </c>
      <c r="G29" s="7" t="n">
        <v>74100000</v>
      </c>
    </row>
    <row r="30" spans="1:7">
      <c r="A30" s="3" t="s">
        <v>356</v>
      </c>
    </row>
    <row r="31" spans="1:7">
      <c r="A31" s="6" t="s">
        <v>269</v>
      </c>
    </row>
    <row r="32" spans="1:7">
      <c r="A32" s="3" t="s">
        <v>169</v>
      </c>
      <c r="F32" s="7" t="n">
        <v>14500000</v>
      </c>
    </row>
    <row r="33" spans="1:7">
      <c r="A33" s="3" t="s">
        <v>357</v>
      </c>
    </row>
    <row r="34" spans="1:7">
      <c r="A34" s="6" t="s">
        <v>343</v>
      </c>
    </row>
    <row r="35" spans="1:7">
      <c r="A35" s="3" t="s">
        <v>358</v>
      </c>
      <c r="B35" s="3" t="s">
        <v>359</v>
      </c>
      <c r="D35" s="3" t="s">
        <v>359</v>
      </c>
      <c r="G35" s="3" t="s">
        <v>359</v>
      </c>
    </row>
    <row r="36" spans="1:7">
      <c r="A36" s="3" t="s">
        <v>360</v>
      </c>
    </row>
    <row r="37" spans="1:7">
      <c r="A37" s="6" t="s">
        <v>343</v>
      </c>
    </row>
    <row r="38" spans="1:7">
      <c r="A38" s="3" t="s">
        <v>358</v>
      </c>
      <c r="B38" s="3" t="s">
        <v>361</v>
      </c>
      <c r="D38" s="3" t="s">
        <v>361</v>
      </c>
      <c r="G38" s="3" t="s">
        <v>361</v>
      </c>
    </row>
    <row r="39" spans="1:7">
      <c r="A39" s="3" t="s">
        <v>362</v>
      </c>
    </row>
    <row r="40" spans="1:7">
      <c r="A40" s="6" t="s">
        <v>343</v>
      </c>
    </row>
    <row r="41" spans="1:7">
      <c r="A41" s="3" t="s">
        <v>358</v>
      </c>
      <c r="B41" s="3" t="s">
        <v>363</v>
      </c>
      <c r="D41" s="3" t="s">
        <v>363</v>
      </c>
      <c r="G41" s="3" t="s">
        <v>363</v>
      </c>
    </row>
    <row r="42" spans="1:7">
      <c r="A42" s="3" t="s">
        <v>364</v>
      </c>
    </row>
    <row r="43" spans="1:7">
      <c r="A43" s="6" t="s">
        <v>343</v>
      </c>
    </row>
    <row r="44" spans="1:7">
      <c r="A44" s="3" t="s">
        <v>358</v>
      </c>
      <c r="B44" s="3" t="s">
        <v>365</v>
      </c>
      <c r="D44" s="3" t="s">
        <v>365</v>
      </c>
      <c r="G44" s="3" t="s">
        <v>3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6</v>
      </c>
      <c r="B1" s="2" t="s">
        <v>97</v>
      </c>
      <c r="D1" s="2" t="s">
        <v>1</v>
      </c>
    </row>
    <row r="2" spans="1:7">
      <c r="B2" s="2" t="s">
        <v>2</v>
      </c>
      <c r="C2" s="2" t="s">
        <v>98</v>
      </c>
      <c r="D2" s="2" t="s">
        <v>2</v>
      </c>
      <c r="E2" s="2" t="s">
        <v>98</v>
      </c>
      <c r="F2" s="2" t="s">
        <v>322</v>
      </c>
      <c r="G2" s="2" t="s">
        <v>26</v>
      </c>
    </row>
    <row r="3" spans="1:7">
      <c r="A3" s="6" t="s">
        <v>367</v>
      </c>
    </row>
    <row r="4" spans="1:7">
      <c r="A4" s="3" t="s">
        <v>124</v>
      </c>
      <c r="B4" s="7" t="n">
        <v>531</v>
      </c>
      <c r="C4" s="7" t="n">
        <v>11656</v>
      </c>
      <c r="D4" s="7" t="n">
        <v>7108</v>
      </c>
      <c r="E4" s="7" t="n">
        <v>24714</v>
      </c>
    </row>
    <row r="5" spans="1:7">
      <c r="A5" s="6" t="s">
        <v>368</v>
      </c>
    </row>
    <row r="6" spans="1:7">
      <c r="A6" s="3" t="s">
        <v>35</v>
      </c>
      <c r="B6" s="4" t="n">
        <v>37814</v>
      </c>
      <c r="D6" s="4" t="n">
        <v>37814</v>
      </c>
      <c r="G6" s="7" t="n">
        <v>311524</v>
      </c>
    </row>
    <row r="7" spans="1:7">
      <c r="A7" s="3" t="s">
        <v>46</v>
      </c>
      <c r="B7" s="4" t="n">
        <v>0</v>
      </c>
      <c r="D7" s="4" t="n">
        <v>0</v>
      </c>
      <c r="G7" s="4" t="n">
        <v>316924</v>
      </c>
    </row>
    <row r="8" spans="1:7">
      <c r="A8" s="3" t="s">
        <v>57</v>
      </c>
      <c r="B8" s="4" t="n">
        <v>3071</v>
      </c>
      <c r="D8" s="4" t="n">
        <v>3071</v>
      </c>
      <c r="G8" s="4" t="n">
        <v>71429</v>
      </c>
    </row>
    <row r="9" spans="1:7">
      <c r="A9" s="3" t="s">
        <v>63</v>
      </c>
      <c r="B9" s="4" t="n">
        <v>0</v>
      </c>
      <c r="D9" s="4" t="n">
        <v>0</v>
      </c>
      <c r="G9" s="4" t="n">
        <v>10701</v>
      </c>
    </row>
    <row r="10" spans="1:7">
      <c r="A10" s="3" t="s">
        <v>215</v>
      </c>
    </row>
    <row r="11" spans="1:7">
      <c r="A11" s="6" t="s">
        <v>367</v>
      </c>
    </row>
    <row r="12" spans="1:7">
      <c r="A12" s="3" t="s">
        <v>369</v>
      </c>
      <c r="B12" s="4" t="n">
        <v>0</v>
      </c>
      <c r="C12" s="4" t="n">
        <v>287382</v>
      </c>
      <c r="D12" s="4" t="n">
        <v>143063</v>
      </c>
      <c r="E12" s="4" t="n">
        <v>631504</v>
      </c>
    </row>
    <row r="13" spans="1:7">
      <c r="A13" s="3" t="s">
        <v>370</v>
      </c>
      <c r="B13" s="4" t="n">
        <v>225</v>
      </c>
      <c r="C13" s="4" t="n">
        <v>27589</v>
      </c>
      <c r="D13" s="4" t="n">
        <v>10389</v>
      </c>
      <c r="E13" s="4" t="n">
        <v>67852</v>
      </c>
    </row>
    <row r="14" spans="1:7">
      <c r="A14" s="3" t="s">
        <v>104</v>
      </c>
      <c r="B14" s="4" t="n">
        <v>225</v>
      </c>
      <c r="C14" s="4" t="n">
        <v>314971</v>
      </c>
      <c r="D14" s="4" t="n">
        <v>153452</v>
      </c>
      <c r="E14" s="4" t="n">
        <v>699356</v>
      </c>
    </row>
    <row r="15" spans="1:7">
      <c r="A15" s="3" t="s">
        <v>371</v>
      </c>
      <c r="B15" s="4" t="n">
        <v>111</v>
      </c>
      <c r="C15" s="4" t="n">
        <v>256052</v>
      </c>
      <c r="D15" s="4" t="n">
        <v>121954</v>
      </c>
      <c r="E15" s="4" t="n">
        <v>571387</v>
      </c>
    </row>
    <row r="16" spans="1:7">
      <c r="A16" s="3" t="s">
        <v>108</v>
      </c>
      <c r="B16" s="4" t="n">
        <v>239</v>
      </c>
      <c r="C16" s="4" t="n">
        <v>16906</v>
      </c>
      <c r="D16" s="4" t="n">
        <v>6092</v>
      </c>
      <c r="E16" s="4" t="n">
        <v>35054</v>
      </c>
    </row>
    <row r="17" spans="1:7">
      <c r="A17" s="3" t="s">
        <v>109</v>
      </c>
      <c r="B17" s="4" t="n">
        <v>0</v>
      </c>
      <c r="C17" s="4" t="n">
        <v>13171</v>
      </c>
      <c r="D17" s="4" t="n">
        <v>4635</v>
      </c>
      <c r="E17" s="4" t="n">
        <v>26681</v>
      </c>
    </row>
    <row r="18" spans="1:7">
      <c r="A18" s="3" t="s">
        <v>110</v>
      </c>
      <c r="B18" s="4" t="n">
        <v>0</v>
      </c>
      <c r="C18" s="4" t="n">
        <v>14387</v>
      </c>
      <c r="D18" s="4" t="n">
        <v>11659</v>
      </c>
      <c r="E18" s="4" t="n">
        <v>31044</v>
      </c>
    </row>
    <row r="19" spans="1:7">
      <c r="A19" s="3" t="s">
        <v>111</v>
      </c>
      <c r="B19" s="4" t="n">
        <v>350</v>
      </c>
      <c r="C19" s="4" t="n">
        <v>300516</v>
      </c>
      <c r="D19" s="4" t="n">
        <v>144340</v>
      </c>
      <c r="E19" s="4" t="n">
        <v>664166</v>
      </c>
    </row>
    <row r="20" spans="1:7">
      <c r="A20" s="3" t="s">
        <v>372</v>
      </c>
      <c r="B20" s="4" t="n">
        <v>-125</v>
      </c>
      <c r="C20" s="4" t="n">
        <v>14455</v>
      </c>
      <c r="D20" s="4" t="n">
        <v>9112</v>
      </c>
      <c r="E20" s="4" t="n">
        <v>35190</v>
      </c>
    </row>
    <row r="21" spans="1:7">
      <c r="A21" s="3" t="s">
        <v>373</v>
      </c>
      <c r="B21" s="4" t="n">
        <v>0</v>
      </c>
      <c r="C21" s="4" t="n">
        <v>-37</v>
      </c>
      <c r="D21" s="4" t="n">
        <v>-15</v>
      </c>
      <c r="E21" s="4" t="n">
        <v>-75</v>
      </c>
    </row>
    <row r="22" spans="1:7">
      <c r="A22" s="3" t="s">
        <v>374</v>
      </c>
      <c r="B22" s="4" t="n">
        <v>0</v>
      </c>
      <c r="C22" s="4" t="n">
        <v>1354</v>
      </c>
      <c r="D22" s="4" t="n">
        <v>-1159</v>
      </c>
      <c r="E22" s="4" t="n">
        <v>1199</v>
      </c>
    </row>
    <row r="23" spans="1:7">
      <c r="A23" s="3" t="s">
        <v>119</v>
      </c>
      <c r="B23" s="4" t="n">
        <v>2</v>
      </c>
      <c r="C23" s="4" t="n">
        <v>81</v>
      </c>
      <c r="D23" s="4" t="n">
        <v>-63</v>
      </c>
      <c r="E23" s="4" t="n">
        <v>88</v>
      </c>
    </row>
    <row r="24" spans="1:7">
      <c r="A24" s="3" t="s">
        <v>375</v>
      </c>
      <c r="B24" s="4" t="n">
        <v>2</v>
      </c>
      <c r="C24" s="4" t="n">
        <v>1398</v>
      </c>
      <c r="D24" s="4" t="n">
        <v>-1237</v>
      </c>
      <c r="E24" s="4" t="n">
        <v>1212</v>
      </c>
    </row>
    <row r="25" spans="1:7">
      <c r="A25" s="3" t="s">
        <v>376</v>
      </c>
      <c r="B25" s="4" t="n">
        <v>-123</v>
      </c>
      <c r="C25" s="4" t="n">
        <v>15853</v>
      </c>
      <c r="D25" s="4" t="n">
        <v>7875</v>
      </c>
      <c r="E25" s="4" t="n">
        <v>36402</v>
      </c>
    </row>
    <row r="26" spans="1:7">
      <c r="A26" s="3" t="s">
        <v>377</v>
      </c>
      <c r="B26" s="4" t="n">
        <v>654</v>
      </c>
      <c r="C26" s="4" t="n">
        <v>-4197</v>
      </c>
      <c r="D26" s="4" t="n">
        <v>-767</v>
      </c>
      <c r="E26" s="4" t="n">
        <v>-11688</v>
      </c>
    </row>
    <row r="27" spans="1:7">
      <c r="A27" s="3" t="s">
        <v>124</v>
      </c>
      <c r="B27" s="4" t="n">
        <v>531</v>
      </c>
      <c r="C27" s="4" t="n">
        <v>11656</v>
      </c>
      <c r="D27" s="4" t="n">
        <v>7108</v>
      </c>
      <c r="E27" s="4" t="n">
        <v>24714</v>
      </c>
    </row>
    <row r="28" spans="1:7">
      <c r="A28" s="6" t="s">
        <v>368</v>
      </c>
    </row>
    <row r="29" spans="1:7">
      <c r="A29" s="3" t="s">
        <v>28</v>
      </c>
      <c r="B29" s="4" t="n">
        <v>0</v>
      </c>
      <c r="D29" s="4" t="n">
        <v>0</v>
      </c>
      <c r="G29" s="4" t="n">
        <v>778</v>
      </c>
    </row>
    <row r="30" spans="1:7">
      <c r="A30" s="3" t="s">
        <v>378</v>
      </c>
      <c r="B30" s="4" t="n">
        <v>101</v>
      </c>
      <c r="D30" s="4" t="n">
        <v>101</v>
      </c>
      <c r="G30" s="4" t="n">
        <v>27261</v>
      </c>
    </row>
    <row r="31" spans="1:7">
      <c r="A31" s="3" t="s">
        <v>379</v>
      </c>
      <c r="B31" s="4" t="n">
        <v>37713</v>
      </c>
      <c r="D31" s="4" t="n">
        <v>37713</v>
      </c>
      <c r="G31" s="4" t="n">
        <v>259198</v>
      </c>
    </row>
    <row r="32" spans="1:7">
      <c r="A32" s="3" t="s">
        <v>32</v>
      </c>
      <c r="B32" s="4" t="n">
        <v>0</v>
      </c>
      <c r="D32" s="4" t="n">
        <v>0</v>
      </c>
      <c r="G32" s="4" t="n">
        <v>9824</v>
      </c>
    </row>
    <row r="33" spans="1:7">
      <c r="A33" s="3" t="s">
        <v>33</v>
      </c>
      <c r="B33" s="4" t="n">
        <v>0</v>
      </c>
      <c r="D33" s="4" t="n">
        <v>0</v>
      </c>
      <c r="G33" s="4" t="n">
        <v>14463</v>
      </c>
    </row>
    <row r="34" spans="1:7">
      <c r="A34" s="3" t="s">
        <v>35</v>
      </c>
      <c r="B34" s="4" t="n">
        <v>37814</v>
      </c>
      <c r="D34" s="4" t="n">
        <v>37814</v>
      </c>
      <c r="G34" s="4" t="n">
        <v>311524</v>
      </c>
    </row>
    <row r="35" spans="1:7">
      <c r="A35" s="3" t="s">
        <v>380</v>
      </c>
      <c r="B35" s="4" t="n">
        <v>0</v>
      </c>
      <c r="D35" s="4" t="n">
        <v>0</v>
      </c>
      <c r="G35" s="4" t="n">
        <v>271108</v>
      </c>
    </row>
    <row r="36" spans="1:7">
      <c r="A36" s="3" t="s">
        <v>41</v>
      </c>
      <c r="B36" s="4" t="n">
        <v>0</v>
      </c>
      <c r="D36" s="4" t="n">
        <v>0</v>
      </c>
      <c r="G36" s="4" t="n">
        <v>6457</v>
      </c>
    </row>
    <row r="37" spans="1:7">
      <c r="A37" s="3" t="s">
        <v>42</v>
      </c>
      <c r="B37" s="4" t="n">
        <v>0</v>
      </c>
      <c r="D37" s="4" t="n">
        <v>0</v>
      </c>
      <c r="G37" s="4" t="n">
        <v>7720</v>
      </c>
    </row>
    <row r="38" spans="1:7">
      <c r="A38" s="3" t="s">
        <v>43</v>
      </c>
      <c r="B38" s="4" t="n">
        <v>0</v>
      </c>
      <c r="D38" s="4" t="n">
        <v>0</v>
      </c>
      <c r="G38" s="4" t="n">
        <v>26203</v>
      </c>
    </row>
    <row r="39" spans="1:7">
      <c r="A39" s="3" t="s">
        <v>45</v>
      </c>
      <c r="B39" s="4" t="n">
        <v>0</v>
      </c>
      <c r="D39" s="4" t="n">
        <v>0</v>
      </c>
      <c r="G39" s="4" t="n">
        <v>5436</v>
      </c>
    </row>
    <row r="40" spans="1:7">
      <c r="A40" s="3" t="s">
        <v>46</v>
      </c>
      <c r="B40" s="4" t="n">
        <v>0</v>
      </c>
      <c r="D40" s="4" t="n">
        <v>0</v>
      </c>
      <c r="G40" s="4" t="n">
        <v>316924</v>
      </c>
    </row>
    <row r="41" spans="1:7">
      <c r="A41" s="3" t="s">
        <v>381</v>
      </c>
      <c r="B41" s="4" t="n">
        <v>37814</v>
      </c>
      <c r="D41" s="4" t="n">
        <v>37814</v>
      </c>
      <c r="G41" s="4" t="n">
        <v>628448</v>
      </c>
    </row>
    <row r="42" spans="1:7">
      <c r="A42" s="3" t="s">
        <v>50</v>
      </c>
      <c r="B42" s="4" t="n">
        <v>307</v>
      </c>
      <c r="D42" s="4" t="n">
        <v>307</v>
      </c>
      <c r="G42" s="4" t="n">
        <v>19518</v>
      </c>
    </row>
    <row r="43" spans="1:7">
      <c r="A43" s="3" t="s">
        <v>51</v>
      </c>
      <c r="B43" s="4" t="n">
        <v>0</v>
      </c>
      <c r="D43" s="4" t="n">
        <v>0</v>
      </c>
      <c r="G43" s="4" t="n">
        <v>3960</v>
      </c>
    </row>
    <row r="44" spans="1:7">
      <c r="A44" s="3" t="s">
        <v>382</v>
      </c>
      <c r="B44" s="4" t="n">
        <v>0</v>
      </c>
      <c r="D44" s="4" t="n">
        <v>0</v>
      </c>
      <c r="G44" s="4" t="n">
        <v>4323</v>
      </c>
    </row>
    <row r="45" spans="1:7">
      <c r="A45" s="3" t="s">
        <v>53</v>
      </c>
      <c r="B45" s="4" t="n">
        <v>0</v>
      </c>
      <c r="D45" s="4" t="n">
        <v>0</v>
      </c>
      <c r="G45" s="4" t="n">
        <v>2967</v>
      </c>
    </row>
    <row r="46" spans="1:7">
      <c r="A46" s="3" t="s">
        <v>55</v>
      </c>
      <c r="B46" s="4" t="n">
        <v>0</v>
      </c>
      <c r="D46" s="4" t="n">
        <v>0</v>
      </c>
      <c r="G46" s="4" t="n">
        <v>4652</v>
      </c>
    </row>
    <row r="47" spans="1:7">
      <c r="A47" s="3" t="s">
        <v>383</v>
      </c>
      <c r="B47" s="4" t="n">
        <v>0</v>
      </c>
      <c r="D47" s="4" t="n">
        <v>0</v>
      </c>
      <c r="G47" s="4" t="n">
        <v>23199</v>
      </c>
    </row>
    <row r="48" spans="1:7">
      <c r="A48" s="3" t="s">
        <v>56</v>
      </c>
      <c r="B48" s="4" t="n">
        <v>2764</v>
      </c>
      <c r="D48" s="4" t="n">
        <v>2764</v>
      </c>
      <c r="G48" s="4" t="n">
        <v>12810</v>
      </c>
    </row>
    <row r="49" spans="1:7">
      <c r="A49" s="3" t="s">
        <v>57</v>
      </c>
      <c r="B49" s="4" t="n">
        <v>3071</v>
      </c>
      <c r="D49" s="4" t="n">
        <v>3071</v>
      </c>
      <c r="G49" s="4" t="n">
        <v>71429</v>
      </c>
    </row>
    <row r="50" spans="1:7">
      <c r="A50" s="3" t="s">
        <v>384</v>
      </c>
      <c r="B50" s="4" t="n">
        <v>0</v>
      </c>
      <c r="D50" s="4" t="n">
        <v>0</v>
      </c>
      <c r="G50" s="4" t="n">
        <v>416</v>
      </c>
    </row>
    <row r="51" spans="1:7">
      <c r="A51" s="3" t="s">
        <v>61</v>
      </c>
      <c r="B51" s="4" t="n">
        <v>0</v>
      </c>
      <c r="D51" s="4" t="n">
        <v>0</v>
      </c>
      <c r="G51" s="4" t="n">
        <v>7353</v>
      </c>
    </row>
    <row r="52" spans="1:7">
      <c r="A52" s="3" t="s">
        <v>62</v>
      </c>
      <c r="B52" s="4" t="n">
        <v>0</v>
      </c>
      <c r="D52" s="4" t="n">
        <v>0</v>
      </c>
      <c r="G52" s="4" t="n">
        <v>2932</v>
      </c>
    </row>
    <row r="53" spans="1:7">
      <c r="A53" s="3" t="s">
        <v>63</v>
      </c>
      <c r="B53" s="4" t="n">
        <v>0</v>
      </c>
      <c r="D53" s="4" t="n">
        <v>0</v>
      </c>
      <c r="G53" s="4" t="n">
        <v>10701</v>
      </c>
    </row>
    <row r="54" spans="1:7">
      <c r="A54" s="3" t="s">
        <v>385</v>
      </c>
      <c r="B54" s="4" t="n">
        <v>3071</v>
      </c>
      <c r="D54" s="4" t="n">
        <v>3071</v>
      </c>
      <c r="G54" s="7" t="n">
        <v>82130</v>
      </c>
    </row>
    <row r="55" spans="1:7">
      <c r="A55" s="6" t="s">
        <v>386</v>
      </c>
    </row>
    <row r="56" spans="1:7">
      <c r="A56" s="3" t="s">
        <v>387</v>
      </c>
      <c r="B56" s="7" t="n">
        <v>0</v>
      </c>
      <c r="C56" s="7" t="n">
        <v>9200</v>
      </c>
      <c r="D56" s="7" t="n">
        <v>12500</v>
      </c>
      <c r="E56" s="7" t="n">
        <v>14500</v>
      </c>
    </row>
    <row r="57" spans="1:7">
      <c r="A57" s="3" t="s">
        <v>330</v>
      </c>
    </row>
    <row r="58" spans="1:7">
      <c r="A58" s="6" t="s">
        <v>388</v>
      </c>
    </row>
    <row r="59" spans="1:7">
      <c r="A59" s="3" t="s">
        <v>331</v>
      </c>
      <c r="F59" s="3" t="s">
        <v>3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89</v>
      </c>
      <c r="B1" s="2" t="s">
        <v>390</v>
      </c>
    </row>
    <row r="2" spans="1:2">
      <c r="A2" s="3" t="s">
        <v>391</v>
      </c>
    </row>
    <row r="3" spans="1:2">
      <c r="A3" s="6" t="s">
        <v>218</v>
      </c>
    </row>
    <row r="4" spans="1:2">
      <c r="A4" s="3" t="s">
        <v>328</v>
      </c>
      <c r="B4" s="3" t="s">
        <v>329</v>
      </c>
    </row>
    <row r="5" spans="1:2">
      <c r="A5" s="3" t="s">
        <v>392</v>
      </c>
    </row>
    <row r="6" spans="1:2">
      <c r="A6" s="6" t="s">
        <v>218</v>
      </c>
    </row>
    <row r="7" spans="1:2">
      <c r="A7" s="3" t="s">
        <v>328</v>
      </c>
      <c r="B7" s="3" t="s">
        <v>334</v>
      </c>
    </row>
    <row r="8" spans="1:2">
      <c r="A8" s="3" t="s">
        <v>393</v>
      </c>
    </row>
    <row r="9" spans="1:2">
      <c r="A9" s="6" t="s">
        <v>218</v>
      </c>
    </row>
    <row r="10" spans="1:2">
      <c r="A10" s="3" t="s">
        <v>328</v>
      </c>
      <c r="B10" s="3" t="s">
        <v>336</v>
      </c>
    </row>
    <row r="11" spans="1:2">
      <c r="A11" s="3" t="s">
        <v>394</v>
      </c>
    </row>
    <row r="12" spans="1:2">
      <c r="A12" s="6" t="s">
        <v>218</v>
      </c>
    </row>
    <row r="13" spans="1:2">
      <c r="A13" s="3" t="s">
        <v>328</v>
      </c>
      <c r="B13" s="3" t="s">
        <v>3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6" t="s">
        <v>99</v>
      </c>
    </row>
    <row r="4" spans="1:5">
      <c r="A4" s="3" t="s">
        <v>100</v>
      </c>
      <c r="B4" s="7" t="n">
        <v>113734</v>
      </c>
      <c r="C4" s="7" t="n">
        <v>115864</v>
      </c>
      <c r="D4" s="7" t="n">
        <v>228689</v>
      </c>
      <c r="E4" s="7" t="n">
        <v>232313</v>
      </c>
    </row>
    <row r="5" spans="1:5">
      <c r="A5" s="3" t="s">
        <v>101</v>
      </c>
      <c r="B5" s="4" t="n">
        <v>285053</v>
      </c>
      <c r="C5" s="4" t="n">
        <v>273972</v>
      </c>
      <c r="D5" s="4" t="n">
        <v>554844</v>
      </c>
      <c r="E5" s="4" t="n">
        <v>543869</v>
      </c>
    </row>
    <row r="6" spans="1:5">
      <c r="A6" s="3" t="s">
        <v>102</v>
      </c>
      <c r="B6" s="4" t="n">
        <v>18</v>
      </c>
      <c r="C6" s="4" t="n">
        <v>2101</v>
      </c>
      <c r="D6" s="4" t="n">
        <v>49</v>
      </c>
      <c r="E6" s="4" t="n">
        <v>4870</v>
      </c>
    </row>
    <row r="7" spans="1:5">
      <c r="A7" s="3" t="s">
        <v>103</v>
      </c>
      <c r="B7" s="4" t="n">
        <v>66271</v>
      </c>
      <c r="C7" s="4" t="n">
        <v>50721</v>
      </c>
      <c r="D7" s="4" t="n">
        <v>114645</v>
      </c>
      <c r="E7" s="4" t="n">
        <v>93580</v>
      </c>
    </row>
    <row r="8" spans="1:5">
      <c r="A8" s="3" t="s">
        <v>104</v>
      </c>
      <c r="B8" s="4" t="n">
        <v>465076</v>
      </c>
      <c r="C8" s="4" t="n">
        <v>442658</v>
      </c>
      <c r="D8" s="4" t="n">
        <v>898227</v>
      </c>
      <c r="E8" s="4" t="n">
        <v>874632</v>
      </c>
    </row>
    <row r="9" spans="1:5">
      <c r="A9" s="6" t="s">
        <v>105</v>
      </c>
    </row>
    <row r="10" spans="1:5">
      <c r="A10" s="3" t="s">
        <v>106</v>
      </c>
      <c r="B10" s="4" t="n">
        <v>134024</v>
      </c>
      <c r="C10" s="4" t="n">
        <v>127766</v>
      </c>
      <c r="D10" s="4" t="n">
        <v>265807</v>
      </c>
      <c r="E10" s="4" t="n">
        <v>253348</v>
      </c>
    </row>
    <row r="11" spans="1:5">
      <c r="A11" s="3" t="s">
        <v>107</v>
      </c>
      <c r="B11" s="4" t="n">
        <v>57865</v>
      </c>
      <c r="C11" s="4" t="n">
        <v>46545</v>
      </c>
      <c r="D11" s="4" t="n">
        <v>101803</v>
      </c>
      <c r="E11" s="4" t="n">
        <v>89653</v>
      </c>
    </row>
    <row r="12" spans="1:5">
      <c r="A12" s="3" t="s">
        <v>108</v>
      </c>
      <c r="B12" s="4" t="n">
        <v>89826</v>
      </c>
      <c r="C12" s="4" t="n">
        <v>79237</v>
      </c>
      <c r="D12" s="4" t="n">
        <v>172817</v>
      </c>
      <c r="E12" s="4" t="n">
        <v>159782</v>
      </c>
    </row>
    <row r="13" spans="1:5">
      <c r="A13" s="3" t="s">
        <v>109</v>
      </c>
      <c r="B13" s="4" t="n">
        <v>7437</v>
      </c>
      <c r="C13" s="4" t="n">
        <v>7562</v>
      </c>
      <c r="D13" s="4" t="n">
        <v>15142</v>
      </c>
      <c r="E13" s="4" t="n">
        <v>14494</v>
      </c>
    </row>
    <row r="14" spans="1:5">
      <c r="A14" s="3" t="s">
        <v>110</v>
      </c>
      <c r="B14" s="4" t="n">
        <v>130034</v>
      </c>
      <c r="C14" s="4" t="n">
        <v>106117</v>
      </c>
      <c r="D14" s="4" t="n">
        <v>245117</v>
      </c>
      <c r="E14" s="4" t="n">
        <v>216194</v>
      </c>
    </row>
    <row r="15" spans="1:5">
      <c r="A15" s="3" t="s">
        <v>111</v>
      </c>
      <c r="B15" s="4" t="n">
        <v>419186</v>
      </c>
      <c r="C15" s="4" t="n">
        <v>367227</v>
      </c>
      <c r="D15" s="4" t="n">
        <v>800686</v>
      </c>
      <c r="E15" s="4" t="n">
        <v>733471</v>
      </c>
    </row>
    <row r="16" spans="1:5">
      <c r="A16" s="3" t="s">
        <v>112</v>
      </c>
      <c r="B16" s="4" t="n">
        <v>45890</v>
      </c>
      <c r="C16" s="4" t="n">
        <v>75431</v>
      </c>
      <c r="D16" s="4" t="n">
        <v>97541</v>
      </c>
      <c r="E16" s="4" t="n">
        <v>141161</v>
      </c>
    </row>
    <row r="17" spans="1:5">
      <c r="A17" s="6" t="s">
        <v>113</v>
      </c>
    </row>
    <row r="18" spans="1:5">
      <c r="A18" s="3" t="s">
        <v>114</v>
      </c>
      <c r="B18" s="4" t="n">
        <v>10039</v>
      </c>
      <c r="C18" s="4" t="n">
        <v>3502</v>
      </c>
      <c r="D18" s="4" t="n">
        <v>18330</v>
      </c>
      <c r="E18" s="4" t="n">
        <v>7467</v>
      </c>
    </row>
    <row r="19" spans="1:5">
      <c r="A19" s="3" t="s">
        <v>115</v>
      </c>
      <c r="B19" s="4" t="n">
        <v>-55456</v>
      </c>
      <c r="C19" s="4" t="n">
        <v>-19889</v>
      </c>
      <c r="D19" s="4" t="n">
        <v>-100852</v>
      </c>
      <c r="E19" s="4" t="n">
        <v>-43060</v>
      </c>
    </row>
    <row r="20" spans="1:5">
      <c r="A20" s="3" t="s">
        <v>116</v>
      </c>
      <c r="B20" s="4" t="n">
        <v>1837</v>
      </c>
      <c r="C20" s="4" t="n">
        <v>5487</v>
      </c>
      <c r="D20" s="4" t="n">
        <v>13872</v>
      </c>
      <c r="E20" s="4" t="n">
        <v>7949</v>
      </c>
    </row>
    <row r="21" spans="1:5">
      <c r="A21" s="3" t="s">
        <v>117</v>
      </c>
      <c r="B21" s="4" t="n">
        <v>0</v>
      </c>
      <c r="C21" s="4" t="n">
        <v>0</v>
      </c>
      <c r="D21" s="4" t="n">
        <v>-3298</v>
      </c>
      <c r="E21" s="4" t="n">
        <v>0</v>
      </c>
    </row>
    <row r="22" spans="1:5">
      <c r="A22" s="3" t="s">
        <v>118</v>
      </c>
      <c r="B22" s="4" t="n">
        <v>4831</v>
      </c>
      <c r="C22" s="4" t="n">
        <v>5626</v>
      </c>
      <c r="D22" s="4" t="n">
        <v>11239</v>
      </c>
      <c r="E22" s="4" t="n">
        <v>4818</v>
      </c>
    </row>
    <row r="23" spans="1:5">
      <c r="A23" s="3" t="s">
        <v>119</v>
      </c>
      <c r="B23" s="4" t="n">
        <v>2453</v>
      </c>
      <c r="C23" s="4" t="n">
        <v>-2212</v>
      </c>
      <c r="D23" s="4" t="n">
        <v>3525</v>
      </c>
      <c r="E23" s="4" t="n">
        <v>5167</v>
      </c>
    </row>
    <row r="24" spans="1:5">
      <c r="A24" s="3" t="s">
        <v>120</v>
      </c>
      <c r="B24" s="4" t="n">
        <v>-36296</v>
      </c>
      <c r="C24" s="4" t="n">
        <v>-7486</v>
      </c>
      <c r="D24" s="4" t="n">
        <v>-57184</v>
      </c>
      <c r="E24" s="4" t="n">
        <v>-17659</v>
      </c>
    </row>
    <row r="25" spans="1:5">
      <c r="A25" s="3" t="s">
        <v>121</v>
      </c>
      <c r="B25" s="4" t="n">
        <v>9594</v>
      </c>
      <c r="C25" s="4" t="n">
        <v>67945</v>
      </c>
      <c r="D25" s="4" t="n">
        <v>40357</v>
      </c>
      <c r="E25" s="4" t="n">
        <v>123502</v>
      </c>
    </row>
    <row r="26" spans="1:5">
      <c r="A26" s="3" t="s">
        <v>122</v>
      </c>
      <c r="B26" s="4" t="n">
        <v>-3003</v>
      </c>
      <c r="C26" s="4" t="n">
        <v>-23692</v>
      </c>
      <c r="D26" s="4" t="n">
        <v>-2991</v>
      </c>
      <c r="E26" s="4" t="n">
        <v>-43864</v>
      </c>
    </row>
    <row r="27" spans="1:5">
      <c r="A27" s="3" t="s">
        <v>123</v>
      </c>
      <c r="B27" s="4" t="n">
        <v>6591</v>
      </c>
      <c r="C27" s="4" t="n">
        <v>44253</v>
      </c>
      <c r="D27" s="4" t="n">
        <v>37366</v>
      </c>
      <c r="E27" s="4" t="n">
        <v>79638</v>
      </c>
    </row>
    <row r="28" spans="1:5">
      <c r="A28" s="3" t="s">
        <v>124</v>
      </c>
      <c r="B28" s="4" t="n">
        <v>531</v>
      </c>
      <c r="C28" s="4" t="n">
        <v>11656</v>
      </c>
      <c r="D28" s="4" t="n">
        <v>7108</v>
      </c>
      <c r="E28" s="4" t="n">
        <v>24714</v>
      </c>
    </row>
    <row r="29" spans="1:5">
      <c r="A29" s="3" t="s">
        <v>125</v>
      </c>
      <c r="B29" s="4" t="n">
        <v>7122</v>
      </c>
      <c r="C29" s="4" t="n">
        <v>55909</v>
      </c>
      <c r="D29" s="4" t="n">
        <v>44474</v>
      </c>
      <c r="E29" s="4" t="n">
        <v>104352</v>
      </c>
    </row>
    <row r="30" spans="1:5">
      <c r="A30" s="3" t="s">
        <v>126</v>
      </c>
      <c r="B30" s="4" t="n">
        <v>0</v>
      </c>
      <c r="C30" s="4" t="n">
        <v>-188</v>
      </c>
      <c r="D30" s="4" t="n">
        <v>-655</v>
      </c>
      <c r="E30" s="4" t="n">
        <v>-1011</v>
      </c>
    </row>
    <row r="31" spans="1:5">
      <c r="A31" s="3" t="s">
        <v>127</v>
      </c>
      <c r="B31" s="4" t="n">
        <v>182</v>
      </c>
      <c r="C31" s="4" t="n">
        <v>311</v>
      </c>
      <c r="D31" s="4" t="n">
        <v>474</v>
      </c>
      <c r="E31" s="4" t="n">
        <v>422</v>
      </c>
    </row>
    <row r="32" spans="1:5">
      <c r="A32" s="3" t="s">
        <v>128</v>
      </c>
      <c r="B32" s="4" t="n">
        <v>6940</v>
      </c>
      <c r="C32" s="4" t="n">
        <v>55786</v>
      </c>
      <c r="D32" s="4" t="n">
        <v>44655</v>
      </c>
      <c r="E32" s="4" t="n">
        <v>104941</v>
      </c>
    </row>
    <row r="33" spans="1:5">
      <c r="A33" s="3" t="s">
        <v>129</v>
      </c>
      <c r="B33" s="4" t="n">
        <v>0</v>
      </c>
      <c r="C33" s="4" t="n">
        <v>-347</v>
      </c>
      <c r="D33" s="4" t="n">
        <v>-1209</v>
      </c>
      <c r="E33" s="4" t="n">
        <v>-1866</v>
      </c>
    </row>
    <row r="34" spans="1:5">
      <c r="A34" s="3" t="s">
        <v>130</v>
      </c>
      <c r="B34" s="4" t="n">
        <v>6940</v>
      </c>
      <c r="C34" s="4" t="n">
        <v>56133</v>
      </c>
      <c r="D34" s="4" t="n">
        <v>45864</v>
      </c>
      <c r="E34" s="4" t="n">
        <v>106807</v>
      </c>
    </row>
    <row r="35" spans="1:5">
      <c r="A35" s="3" t="s">
        <v>123</v>
      </c>
      <c r="B35" s="4" t="n">
        <v>6409</v>
      </c>
      <c r="C35" s="4" t="n">
        <v>44477</v>
      </c>
      <c r="D35" s="4" t="n">
        <v>38756</v>
      </c>
      <c r="E35" s="4" t="n">
        <v>82093</v>
      </c>
    </row>
    <row r="36" spans="1:5">
      <c r="A36" s="3" t="s">
        <v>124</v>
      </c>
      <c r="B36" s="7" t="n">
        <v>531</v>
      </c>
      <c r="C36" s="7" t="n">
        <v>11656</v>
      </c>
      <c r="D36" s="7" t="n">
        <v>7108</v>
      </c>
      <c r="E36" s="7" t="n">
        <v>24714</v>
      </c>
    </row>
    <row r="37" spans="1:5">
      <c r="A37" s="6" t="s">
        <v>131</v>
      </c>
    </row>
    <row r="38" spans="1:5">
      <c r="A38" s="3" t="s">
        <v>132</v>
      </c>
      <c r="B38" s="4" t="n">
        <v>95537</v>
      </c>
      <c r="C38" s="4" t="n">
        <v>93751</v>
      </c>
      <c r="D38" s="4" t="n">
        <v>95143</v>
      </c>
      <c r="E38" s="4" t="n">
        <v>93541</v>
      </c>
    </row>
    <row r="39" spans="1:5">
      <c r="A39" s="3" t="s">
        <v>133</v>
      </c>
      <c r="B39" s="4" t="n">
        <v>96785</v>
      </c>
      <c r="C39" s="4" t="n">
        <v>94330</v>
      </c>
      <c r="D39" s="4" t="n">
        <v>96451</v>
      </c>
      <c r="E39" s="4" t="n">
        <v>94090</v>
      </c>
    </row>
    <row r="40" spans="1:5">
      <c r="A40" s="6" t="s">
        <v>134</v>
      </c>
    </row>
    <row r="41" spans="1:5">
      <c r="A41" s="3" t="s">
        <v>135</v>
      </c>
      <c r="B41" s="9" t="n">
        <v>0.07000000000000001</v>
      </c>
      <c r="C41" s="9" t="n">
        <v>0.47</v>
      </c>
      <c r="D41" s="9" t="n">
        <v>0.41</v>
      </c>
      <c r="E41" s="9" t="n">
        <v>0.88</v>
      </c>
    </row>
    <row r="42" spans="1:5">
      <c r="A42" s="3" t="s">
        <v>136</v>
      </c>
      <c r="B42" s="4" t="n">
        <v>0</v>
      </c>
      <c r="C42" s="10" t="n">
        <v>0.13</v>
      </c>
      <c r="D42" s="10" t="n">
        <v>0.07000000000000001</v>
      </c>
      <c r="E42" s="10" t="n">
        <v>0.26</v>
      </c>
    </row>
    <row r="43" spans="1:5">
      <c r="A43" s="3" t="s">
        <v>137</v>
      </c>
      <c r="B43" s="10" t="n">
        <v>0.07000000000000001</v>
      </c>
      <c r="C43" s="10" t="n">
        <v>0.6</v>
      </c>
      <c r="D43" s="10" t="n">
        <v>0.48</v>
      </c>
      <c r="E43" s="10" t="n">
        <v>1.14</v>
      </c>
    </row>
    <row r="44" spans="1:5">
      <c r="A44" s="6" t="s">
        <v>138</v>
      </c>
    </row>
    <row r="45" spans="1:5">
      <c r="A45" s="3" t="s">
        <v>135</v>
      </c>
      <c r="B45" s="10" t="n">
        <v>0.07000000000000001</v>
      </c>
      <c r="C45" s="10" t="n">
        <v>0.47</v>
      </c>
      <c r="D45" s="10" t="n">
        <v>0.4</v>
      </c>
      <c r="E45" s="10" t="n">
        <v>0.87</v>
      </c>
    </row>
    <row r="46" spans="1:5">
      <c r="A46" s="3" t="s">
        <v>136</v>
      </c>
      <c r="B46" s="4" t="n">
        <v>0</v>
      </c>
      <c r="C46" s="10" t="n">
        <v>0.13</v>
      </c>
      <c r="D46" s="10" t="n">
        <v>0.08</v>
      </c>
      <c r="E46" s="10" t="n">
        <v>0.27</v>
      </c>
    </row>
    <row r="47" spans="1:5">
      <c r="A47" s="3" t="s">
        <v>139</v>
      </c>
      <c r="B47" s="9" t="n">
        <v>0.07000000000000001</v>
      </c>
      <c r="C47" s="9" t="n">
        <v>0.6</v>
      </c>
      <c r="D47" s="9" t="n">
        <v>0.48</v>
      </c>
      <c r="E47" s="9" t="n">
        <v>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97</v>
      </c>
      <c r="D1" s="2" t="s">
        <v>1</v>
      </c>
    </row>
    <row r="2" spans="1:5">
      <c r="B2" s="2" t="s">
        <v>2</v>
      </c>
      <c r="C2" s="2" t="s">
        <v>98</v>
      </c>
      <c r="D2" s="2" t="s">
        <v>2</v>
      </c>
      <c r="E2" s="2" t="s">
        <v>98</v>
      </c>
    </row>
    <row r="3" spans="1:5">
      <c r="A3" s="3" t="s">
        <v>396</v>
      </c>
    </row>
    <row r="4" spans="1:5">
      <c r="A4" s="6" t="s">
        <v>397</v>
      </c>
    </row>
    <row r="5" spans="1:5">
      <c r="A5" s="3" t="s">
        <v>398</v>
      </c>
      <c r="B5" s="13" t="n">
        <v>0.9</v>
      </c>
      <c r="C5" s="13" t="n">
        <v>3.6</v>
      </c>
      <c r="D5" s="13" t="n">
        <v>0.9</v>
      </c>
      <c r="E5" s="13" t="n">
        <v>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97</v>
      </c>
      <c r="D1" s="2" t="s">
        <v>1</v>
      </c>
    </row>
    <row r="2" spans="1:5">
      <c r="B2" s="2" t="s">
        <v>2</v>
      </c>
      <c r="C2" s="2" t="s">
        <v>98</v>
      </c>
      <c r="D2" s="2" t="s">
        <v>2</v>
      </c>
      <c r="E2" s="2" t="s">
        <v>98</v>
      </c>
    </row>
    <row r="3" spans="1:5">
      <c r="A3" s="6" t="s">
        <v>128</v>
      </c>
    </row>
    <row r="4" spans="1:5">
      <c r="A4" s="3" t="s">
        <v>128</v>
      </c>
      <c r="B4" s="7" t="n">
        <v>6940</v>
      </c>
      <c r="C4" s="7" t="n">
        <v>55786</v>
      </c>
      <c r="D4" s="7" t="n">
        <v>44655</v>
      </c>
      <c r="E4" s="7" t="n">
        <v>104941</v>
      </c>
    </row>
    <row r="5" spans="1:5">
      <c r="A5" s="3" t="s">
        <v>400</v>
      </c>
      <c r="B5" s="4" t="n">
        <v>0</v>
      </c>
      <c r="C5" s="4" t="n">
        <v>-347</v>
      </c>
      <c r="D5" s="4" t="n">
        <v>-1209</v>
      </c>
      <c r="E5" s="4" t="n">
        <v>-1866</v>
      </c>
    </row>
    <row r="6" spans="1:5">
      <c r="A6" s="3" t="s">
        <v>130</v>
      </c>
      <c r="B6" s="4" t="n">
        <v>6940</v>
      </c>
      <c r="C6" s="4" t="n">
        <v>56133</v>
      </c>
      <c r="D6" s="4" t="n">
        <v>45864</v>
      </c>
      <c r="E6" s="4" t="n">
        <v>106807</v>
      </c>
    </row>
    <row r="7" spans="1:5">
      <c r="A7" s="3" t="s">
        <v>123</v>
      </c>
      <c r="B7" s="4" t="n">
        <v>6409</v>
      </c>
      <c r="C7" s="4" t="n">
        <v>44477</v>
      </c>
      <c r="D7" s="4" t="n">
        <v>38756</v>
      </c>
      <c r="E7" s="4" t="n">
        <v>82093</v>
      </c>
    </row>
    <row r="8" spans="1:5">
      <c r="A8" s="3" t="s">
        <v>124</v>
      </c>
      <c r="B8" s="7" t="n">
        <v>531</v>
      </c>
      <c r="C8" s="7" t="n">
        <v>11656</v>
      </c>
      <c r="D8" s="7" t="n">
        <v>7108</v>
      </c>
      <c r="E8" s="7" t="n">
        <v>24714</v>
      </c>
    </row>
    <row r="9" spans="1:5">
      <c r="A9" s="6" t="s">
        <v>131</v>
      </c>
    </row>
    <row r="10" spans="1:5">
      <c r="A10" s="3" t="s">
        <v>132</v>
      </c>
      <c r="B10" s="4" t="n">
        <v>95537</v>
      </c>
      <c r="C10" s="4" t="n">
        <v>93751</v>
      </c>
      <c r="D10" s="4" t="n">
        <v>95143</v>
      </c>
      <c r="E10" s="4" t="n">
        <v>93541</v>
      </c>
    </row>
    <row r="11" spans="1:5">
      <c r="A11" s="3" t="s">
        <v>401</v>
      </c>
      <c r="B11" s="4" t="n">
        <v>1248</v>
      </c>
      <c r="C11" s="4" t="n">
        <v>579</v>
      </c>
      <c r="D11" s="4" t="n">
        <v>1308</v>
      </c>
      <c r="E11" s="4" t="n">
        <v>549</v>
      </c>
    </row>
    <row r="12" spans="1:5">
      <c r="A12" s="3" t="s">
        <v>133</v>
      </c>
      <c r="B12" s="4" t="n">
        <v>96785</v>
      </c>
      <c r="C12" s="4" t="n">
        <v>94330</v>
      </c>
      <c r="D12" s="4" t="n">
        <v>96451</v>
      </c>
      <c r="E12" s="4" t="n">
        <v>94090</v>
      </c>
    </row>
    <row r="13" spans="1:5">
      <c r="A13" s="6" t="s">
        <v>134</v>
      </c>
    </row>
    <row r="14" spans="1:5">
      <c r="A14" s="3" t="s">
        <v>135</v>
      </c>
      <c r="B14" s="9" t="n">
        <v>0.07000000000000001</v>
      </c>
      <c r="C14" s="9" t="n">
        <v>0.47</v>
      </c>
      <c r="D14" s="9" t="n">
        <v>0.41</v>
      </c>
      <c r="E14" s="9" t="n">
        <v>0.88</v>
      </c>
    </row>
    <row r="15" spans="1:5">
      <c r="A15" s="3" t="s">
        <v>136</v>
      </c>
      <c r="B15" s="4" t="n">
        <v>0</v>
      </c>
      <c r="C15" s="10" t="n">
        <v>0.13</v>
      </c>
      <c r="D15" s="10" t="n">
        <v>0.07000000000000001</v>
      </c>
      <c r="E15" s="10" t="n">
        <v>0.26</v>
      </c>
    </row>
    <row r="16" spans="1:5">
      <c r="A16" s="3" t="s">
        <v>137</v>
      </c>
      <c r="B16" s="10" t="n">
        <v>0.07000000000000001</v>
      </c>
      <c r="C16" s="10" t="n">
        <v>0.6</v>
      </c>
      <c r="D16" s="10" t="n">
        <v>0.48</v>
      </c>
      <c r="E16" s="10" t="n">
        <v>1.14</v>
      </c>
    </row>
    <row r="17" spans="1:5">
      <c r="A17" s="6" t="s">
        <v>138</v>
      </c>
    </row>
    <row r="18" spans="1:5">
      <c r="A18" s="3" t="s">
        <v>135</v>
      </c>
      <c r="B18" s="10" t="n">
        <v>0.07000000000000001</v>
      </c>
      <c r="C18" s="10" t="n">
        <v>0.47</v>
      </c>
      <c r="D18" s="10" t="n">
        <v>0.4</v>
      </c>
      <c r="E18" s="10" t="n">
        <v>0.87</v>
      </c>
    </row>
    <row r="19" spans="1:5">
      <c r="A19" s="3" t="s">
        <v>136</v>
      </c>
      <c r="B19" s="4" t="n">
        <v>0</v>
      </c>
      <c r="C19" s="10" t="n">
        <v>0.13</v>
      </c>
      <c r="D19" s="10" t="n">
        <v>0.08</v>
      </c>
      <c r="E19" s="10" t="n">
        <v>0.27</v>
      </c>
    </row>
    <row r="20" spans="1:5">
      <c r="A20" s="3" t="s">
        <v>139</v>
      </c>
      <c r="B20" s="9" t="n">
        <v>0.07000000000000001</v>
      </c>
      <c r="C20" s="9" t="n">
        <v>0.6</v>
      </c>
      <c r="D20" s="9" t="n">
        <v>0.48</v>
      </c>
      <c r="E20" s="9" t="n">
        <v>1.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97</v>
      </c>
      <c r="D1" s="2" t="s">
        <v>1</v>
      </c>
    </row>
    <row r="2" spans="1:6">
      <c r="B2" s="2" t="s">
        <v>2</v>
      </c>
      <c r="C2" s="2" t="s">
        <v>98</v>
      </c>
      <c r="D2" s="2" t="s">
        <v>2</v>
      </c>
      <c r="E2" s="2" t="s">
        <v>98</v>
      </c>
      <c r="F2" s="2" t="s">
        <v>26</v>
      </c>
    </row>
    <row r="3" spans="1:6">
      <c r="A3" s="6" t="s">
        <v>403</v>
      </c>
    </row>
    <row r="4" spans="1:6">
      <c r="A4" s="3" t="s">
        <v>404</v>
      </c>
      <c r="D4" s="7" t="n">
        <v>0</v>
      </c>
      <c r="E4" s="7" t="n">
        <v>0</v>
      </c>
    </row>
    <row r="5" spans="1:6">
      <c r="A5" s="3" t="s">
        <v>405</v>
      </c>
      <c r="D5" s="4" t="n">
        <v>0</v>
      </c>
      <c r="E5" s="4" t="n">
        <v>0</v>
      </c>
    </row>
    <row r="6" spans="1:6">
      <c r="A6" s="3" t="s">
        <v>406</v>
      </c>
      <c r="B6" s="7" t="n">
        <v>-111600000</v>
      </c>
      <c r="D6" s="4" t="n">
        <v>-111600000</v>
      </c>
      <c r="F6" s="7" t="n">
        <v>-135400000</v>
      </c>
    </row>
    <row r="7" spans="1:6">
      <c r="A7" s="3" t="s">
        <v>407</v>
      </c>
      <c r="B7" s="4" t="n">
        <v>4300000</v>
      </c>
      <c r="D7" s="4" t="n">
        <v>7300000</v>
      </c>
    </row>
    <row r="8" spans="1:6">
      <c r="A8" s="6" t="s">
        <v>408</v>
      </c>
    </row>
    <row r="9" spans="1:6">
      <c r="A9" s="3" t="s">
        <v>116</v>
      </c>
      <c r="B9" s="4" t="n">
        <v>1837000</v>
      </c>
      <c r="C9" s="7" t="n">
        <v>5487000</v>
      </c>
      <c r="D9" s="4" t="n">
        <v>13872000</v>
      </c>
      <c r="E9" s="4" t="n">
        <v>7949000</v>
      </c>
    </row>
    <row r="10" spans="1:6">
      <c r="A10" s="3" t="s">
        <v>117</v>
      </c>
      <c r="B10" s="4" t="n">
        <v>0</v>
      </c>
      <c r="C10" s="4" t="n">
        <v>0</v>
      </c>
      <c r="D10" s="4" t="n">
        <v>3298000</v>
      </c>
      <c r="E10" s="4" t="n">
        <v>0</v>
      </c>
    </row>
    <row r="11" spans="1:6">
      <c r="A11" s="3" t="s">
        <v>119</v>
      </c>
      <c r="B11" s="4" t="n">
        <v>2453000</v>
      </c>
      <c r="C11" s="4" t="n">
        <v>-2212000</v>
      </c>
      <c r="D11" s="4" t="n">
        <v>3525000</v>
      </c>
      <c r="E11" s="4" t="n">
        <v>5167000</v>
      </c>
    </row>
    <row r="12" spans="1:6">
      <c r="A12" s="3" t="s">
        <v>409</v>
      </c>
      <c r="B12" s="4" t="n">
        <v>-2000</v>
      </c>
      <c r="C12" s="4" t="n">
        <v>-3327000</v>
      </c>
      <c r="D12" s="4" t="n">
        <v>540000</v>
      </c>
      <c r="E12" s="4" t="n">
        <v>-5574000</v>
      </c>
    </row>
    <row r="13" spans="1:6">
      <c r="A13" s="3" t="s">
        <v>410</v>
      </c>
    </row>
    <row r="14" spans="1:6">
      <c r="A14" s="6" t="s">
        <v>408</v>
      </c>
    </row>
    <row r="15" spans="1:6">
      <c r="A15" s="3" t="s">
        <v>116</v>
      </c>
      <c r="B15" s="4" t="n">
        <v>-2000</v>
      </c>
      <c r="C15" s="4" t="n">
        <v>-3327000</v>
      </c>
      <c r="D15" s="4" t="n">
        <v>-2758000</v>
      </c>
      <c r="E15" s="4" t="n">
        <v>-5574000</v>
      </c>
    </row>
    <row r="16" spans="1:6">
      <c r="A16" s="3" t="s">
        <v>411</v>
      </c>
    </row>
    <row r="17" spans="1:6">
      <c r="A17" s="6" t="s">
        <v>408</v>
      </c>
    </row>
    <row r="18" spans="1:6">
      <c r="A18" s="3" t="s">
        <v>117</v>
      </c>
      <c r="B18" s="7" t="n">
        <v>0</v>
      </c>
      <c r="C18" s="7" t="n">
        <v>0</v>
      </c>
      <c r="D18" s="7" t="n">
        <v>3298000</v>
      </c>
      <c r="E18"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12</v>
      </c>
      <c r="B1" s="2" t="s">
        <v>97</v>
      </c>
      <c r="D1" s="2" t="s">
        <v>1</v>
      </c>
    </row>
    <row r="2" spans="1:6">
      <c r="B2" s="2" t="s">
        <v>2</v>
      </c>
      <c r="C2" s="2" t="s">
        <v>98</v>
      </c>
      <c r="D2" s="2" t="s">
        <v>2</v>
      </c>
      <c r="E2" s="2" t="s">
        <v>98</v>
      </c>
      <c r="F2" s="2" t="s">
        <v>26</v>
      </c>
    </row>
    <row r="3" spans="1:6">
      <c r="A3" s="6" t="s">
        <v>413</v>
      </c>
    </row>
    <row r="4" spans="1:6">
      <c r="A4" s="3" t="s">
        <v>414</v>
      </c>
      <c r="B4" s="7" t="n">
        <v>280402000</v>
      </c>
      <c r="D4" s="7" t="n">
        <v>280402000</v>
      </c>
      <c r="F4" s="7" t="n">
        <v>522516000</v>
      </c>
    </row>
    <row r="5" spans="1:6">
      <c r="A5" s="3" t="s">
        <v>415</v>
      </c>
      <c r="B5" s="4" t="n">
        <v>13065000</v>
      </c>
      <c r="D5" s="4" t="n">
        <v>13065000</v>
      </c>
      <c r="F5" s="4" t="n">
        <v>12203000</v>
      </c>
    </row>
    <row r="6" spans="1:6">
      <c r="A6" s="3" t="s">
        <v>153</v>
      </c>
      <c r="B6" s="4" t="n">
        <v>293467000</v>
      </c>
      <c r="D6" s="4" t="n">
        <v>293467000</v>
      </c>
      <c r="F6" s="4" t="n">
        <v>534719000</v>
      </c>
    </row>
    <row r="7" spans="1:6">
      <c r="A7" s="3" t="s">
        <v>416</v>
      </c>
      <c r="B7" s="4" t="n">
        <v>782000</v>
      </c>
      <c r="D7" s="4" t="n">
        <v>782000</v>
      </c>
      <c r="F7" s="4" t="n">
        <v>723000</v>
      </c>
    </row>
    <row r="8" spans="1:6">
      <c r="A8" s="3" t="s">
        <v>117</v>
      </c>
      <c r="B8" s="4" t="n">
        <v>0</v>
      </c>
      <c r="C8" s="7" t="n">
        <v>0</v>
      </c>
      <c r="D8" s="4" t="n">
        <v>-3298000</v>
      </c>
      <c r="E8" s="7" t="n">
        <v>0</v>
      </c>
    </row>
    <row r="9" spans="1:6">
      <c r="A9" s="3" t="s">
        <v>417</v>
      </c>
    </row>
    <row r="10" spans="1:6">
      <c r="A10" s="6" t="s">
        <v>413</v>
      </c>
    </row>
    <row r="11" spans="1:6">
      <c r="A11" s="3" t="s">
        <v>29</v>
      </c>
      <c r="B11" s="4" t="n">
        <v>146932000</v>
      </c>
      <c r="D11" s="4" t="n">
        <v>146932000</v>
      </c>
      <c r="F11" s="4" t="n">
        <v>402670000</v>
      </c>
    </row>
    <row r="12" spans="1:6">
      <c r="A12" s="3" t="s">
        <v>418</v>
      </c>
    </row>
    <row r="13" spans="1:6">
      <c r="A13" s="6" t="s">
        <v>413</v>
      </c>
    </row>
    <row r="14" spans="1:6">
      <c r="A14" s="3" t="s">
        <v>29</v>
      </c>
      <c r="B14" s="4" t="n">
        <v>127372000</v>
      </c>
      <c r="D14" s="4" t="n">
        <v>127372000</v>
      </c>
      <c r="F14" s="4" t="n">
        <v>94816000</v>
      </c>
    </row>
    <row r="15" spans="1:6">
      <c r="A15" s="3" t="s">
        <v>117</v>
      </c>
      <c r="D15" s="4" t="n">
        <v>-3300000</v>
      </c>
    </row>
    <row r="16" spans="1:6">
      <c r="A16" s="3" t="s">
        <v>419</v>
      </c>
      <c r="B16" s="4" t="n">
        <v>0</v>
      </c>
      <c r="D16" s="4" t="n">
        <v>0</v>
      </c>
      <c r="F16" s="4" t="n">
        <v>7200000</v>
      </c>
    </row>
    <row r="17" spans="1:6">
      <c r="A17" s="3" t="s">
        <v>420</v>
      </c>
    </row>
    <row r="18" spans="1:6">
      <c r="A18" s="6" t="s">
        <v>413</v>
      </c>
    </row>
    <row r="19" spans="1:6">
      <c r="A19" s="3" t="s">
        <v>421</v>
      </c>
      <c r="B19" s="4" t="n">
        <v>3500000</v>
      </c>
      <c r="D19" s="4" t="n">
        <v>3500000</v>
      </c>
    </row>
    <row r="20" spans="1:6">
      <c r="A20" s="3" t="s">
        <v>422</v>
      </c>
    </row>
    <row r="21" spans="1:6">
      <c r="A21" s="6" t="s">
        <v>413</v>
      </c>
    </row>
    <row r="22" spans="1:6">
      <c r="A22" s="3" t="s">
        <v>423</v>
      </c>
      <c r="B22" s="4" t="n">
        <v>1600000</v>
      </c>
      <c r="C22" s="7" t="n">
        <v>-1200000</v>
      </c>
      <c r="D22" s="4" t="n">
        <v>1700000</v>
      </c>
      <c r="E22" s="7" t="n">
        <v>-1000000</v>
      </c>
    </row>
    <row r="23" spans="1:6">
      <c r="A23" s="3" t="s">
        <v>424</v>
      </c>
    </row>
    <row r="24" spans="1:6">
      <c r="A24" s="6" t="s">
        <v>413</v>
      </c>
    </row>
    <row r="25" spans="1:6">
      <c r="A25" s="3" t="s">
        <v>414</v>
      </c>
      <c r="B25" s="7" t="n">
        <v>6098000</v>
      </c>
      <c r="D25" s="7" t="n">
        <v>6098000</v>
      </c>
      <c r="F25" s="7" t="n">
        <v>2503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5</v>
      </c>
      <c r="B1" s="2" t="s">
        <v>2</v>
      </c>
      <c r="C1" s="2" t="s">
        <v>26</v>
      </c>
    </row>
    <row r="2" spans="1:3">
      <c r="A2" s="6" t="s">
        <v>426</v>
      </c>
    </row>
    <row r="3" spans="1:3">
      <c r="A3" s="3" t="s">
        <v>427</v>
      </c>
      <c r="B3" s="7" t="n">
        <v>262891</v>
      </c>
      <c r="C3" s="7" t="n">
        <v>512109</v>
      </c>
    </row>
    <row r="4" spans="1:3">
      <c r="A4" s="3" t="s">
        <v>428</v>
      </c>
      <c r="B4" s="4" t="n">
        <v>25632</v>
      </c>
      <c r="C4" s="4" t="n">
        <v>13408</v>
      </c>
    </row>
    <row r="5" spans="1:3">
      <c r="A5" s="3" t="s">
        <v>429</v>
      </c>
      <c r="B5" s="4" t="n">
        <v>-64</v>
      </c>
      <c r="C5" s="4" t="n">
        <v>-2762</v>
      </c>
    </row>
    <row r="6" spans="1:3">
      <c r="A6" s="3" t="s">
        <v>430</v>
      </c>
      <c r="B6" s="4" t="n">
        <v>288459</v>
      </c>
      <c r="C6" s="4" t="n">
        <v>522755</v>
      </c>
    </row>
    <row r="7" spans="1:3">
      <c r="A7" s="3" t="s">
        <v>417</v>
      </c>
    </row>
    <row r="8" spans="1:3">
      <c r="A8" s="6" t="s">
        <v>426</v>
      </c>
    </row>
    <row r="9" spans="1:3">
      <c r="A9" s="3" t="s">
        <v>427</v>
      </c>
      <c r="B9" s="4" t="n">
        <v>146899</v>
      </c>
      <c r="C9" s="4" t="n">
        <v>402472</v>
      </c>
    </row>
    <row r="10" spans="1:3">
      <c r="A10" s="3" t="s">
        <v>428</v>
      </c>
      <c r="B10" s="4" t="n">
        <v>64</v>
      </c>
      <c r="C10" s="4" t="n">
        <v>285</v>
      </c>
    </row>
    <row r="11" spans="1:3">
      <c r="A11" s="3" t="s">
        <v>429</v>
      </c>
      <c r="B11" s="4" t="n">
        <v>-31</v>
      </c>
      <c r="C11" s="4" t="n">
        <v>-87</v>
      </c>
    </row>
    <row r="12" spans="1:3">
      <c r="A12" s="3" t="s">
        <v>430</v>
      </c>
      <c r="B12" s="4" t="n">
        <v>146932</v>
      </c>
      <c r="C12" s="4" t="n">
        <v>402670</v>
      </c>
    </row>
    <row r="13" spans="1:3">
      <c r="A13" s="3" t="s">
        <v>431</v>
      </c>
    </row>
    <row r="14" spans="1:3">
      <c r="A14" s="6" t="s">
        <v>426</v>
      </c>
    </row>
    <row r="15" spans="1:3">
      <c r="A15" s="3" t="s">
        <v>427</v>
      </c>
      <c r="B15" s="4" t="n">
        <v>14185</v>
      </c>
      <c r="C15" s="4" t="n">
        <v>32488</v>
      </c>
    </row>
    <row r="16" spans="1:3">
      <c r="A16" s="3" t="s">
        <v>428</v>
      </c>
      <c r="B16" s="4" t="n">
        <v>3</v>
      </c>
      <c r="C16" s="4" t="n">
        <v>3</v>
      </c>
    </row>
    <row r="17" spans="1:3">
      <c r="A17" s="3" t="s">
        <v>429</v>
      </c>
      <c r="B17" s="4" t="n">
        <v>-33</v>
      </c>
      <c r="C17" s="4" t="n">
        <v>-23</v>
      </c>
    </row>
    <row r="18" spans="1:3">
      <c r="A18" s="3" t="s">
        <v>430</v>
      </c>
      <c r="B18" s="4" t="n">
        <v>14155</v>
      </c>
      <c r="C18" s="4" t="n">
        <v>32468</v>
      </c>
    </row>
    <row r="19" spans="1:3">
      <c r="A19" s="3" t="s">
        <v>432</v>
      </c>
    </row>
    <row r="20" spans="1:3">
      <c r="A20" s="6" t="s">
        <v>426</v>
      </c>
    </row>
    <row r="21" spans="1:3">
      <c r="A21" s="3" t="s">
        <v>427</v>
      </c>
      <c r="B21" s="4" t="n">
        <v>101807</v>
      </c>
      <c r="C21" s="4" t="n">
        <v>77149</v>
      </c>
    </row>
    <row r="22" spans="1:3">
      <c r="A22" s="3" t="s">
        <v>428</v>
      </c>
      <c r="B22" s="4" t="n">
        <v>25565</v>
      </c>
      <c r="C22" s="4" t="n">
        <v>13120</v>
      </c>
    </row>
    <row r="23" spans="1:3">
      <c r="A23" s="3" t="s">
        <v>429</v>
      </c>
      <c r="B23" s="4" t="n">
        <v>0</v>
      </c>
      <c r="C23" s="4" t="n">
        <v>-2652</v>
      </c>
    </row>
    <row r="24" spans="1:3">
      <c r="A24" s="3" t="s">
        <v>430</v>
      </c>
      <c r="B24" s="7" t="n">
        <v>127372</v>
      </c>
      <c r="C24" s="7" t="n">
        <v>876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33</v>
      </c>
      <c r="B1" s="2" t="s">
        <v>434</v>
      </c>
    </row>
    <row r="2" spans="1:2">
      <c r="A2" s="6" t="s">
        <v>435</v>
      </c>
    </row>
    <row r="3" spans="1:2">
      <c r="A3" s="3" t="s">
        <v>436</v>
      </c>
      <c r="B3" s="7" t="n">
        <v>157</v>
      </c>
    </row>
    <row r="4" spans="1:2">
      <c r="A4" s="3" t="s">
        <v>437</v>
      </c>
      <c r="B4" s="11" t="n">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38</v>
      </c>
      <c r="B1" s="2" t="s">
        <v>97</v>
      </c>
      <c r="D1" s="2" t="s">
        <v>1</v>
      </c>
    </row>
    <row r="2" spans="1:6">
      <c r="B2" s="2" t="s">
        <v>2</v>
      </c>
      <c r="C2" s="2" t="s">
        <v>98</v>
      </c>
      <c r="D2" s="2" t="s">
        <v>2</v>
      </c>
      <c r="E2" s="2" t="s">
        <v>98</v>
      </c>
      <c r="F2" s="2" t="s">
        <v>26</v>
      </c>
    </row>
    <row r="3" spans="1:6">
      <c r="A3" s="6" t="s">
        <v>439</v>
      </c>
    </row>
    <row r="4" spans="1:6">
      <c r="A4" s="3" t="s">
        <v>440</v>
      </c>
      <c r="B4" s="7" t="n">
        <v>52914</v>
      </c>
      <c r="D4" s="7" t="n">
        <v>52914</v>
      </c>
      <c r="F4" s="7" t="n">
        <v>154826</v>
      </c>
    </row>
    <row r="5" spans="1:6">
      <c r="A5" s="3" t="s">
        <v>441</v>
      </c>
      <c r="B5" s="4" t="n">
        <v>9130</v>
      </c>
      <c r="D5" s="4" t="n">
        <v>9130</v>
      </c>
      <c r="F5" s="4" t="n">
        <v>1571</v>
      </c>
    </row>
    <row r="6" spans="1:6">
      <c r="A6" s="3" t="s">
        <v>153</v>
      </c>
      <c r="B6" s="4" t="n">
        <v>62044</v>
      </c>
      <c r="D6" s="4" t="n">
        <v>62044</v>
      </c>
      <c r="F6" s="4" t="n">
        <v>156397</v>
      </c>
    </row>
    <row r="7" spans="1:6">
      <c r="A7" s="6" t="s">
        <v>429</v>
      </c>
    </row>
    <row r="8" spans="1:6">
      <c r="A8" s="3" t="s">
        <v>440</v>
      </c>
      <c r="B8" s="4" t="n">
        <v>-58</v>
      </c>
      <c r="D8" s="4" t="n">
        <v>-58</v>
      </c>
      <c r="F8" s="4" t="n">
        <v>-2760</v>
      </c>
    </row>
    <row r="9" spans="1:6">
      <c r="A9" s="3" t="s">
        <v>441</v>
      </c>
      <c r="B9" s="4" t="n">
        <v>-6</v>
      </c>
      <c r="D9" s="4" t="n">
        <v>-6</v>
      </c>
      <c r="F9" s="4" t="n">
        <v>-2</v>
      </c>
    </row>
    <row r="10" spans="1:6">
      <c r="A10" s="3" t="s">
        <v>153</v>
      </c>
      <c r="B10" s="4" t="n">
        <v>-64</v>
      </c>
      <c r="D10" s="4" t="n">
        <v>-64</v>
      </c>
      <c r="F10" s="7" t="n">
        <v>-2762</v>
      </c>
    </row>
    <row r="11" spans="1:6">
      <c r="A11" s="6" t="s">
        <v>442</v>
      </c>
    </row>
    <row r="12" spans="1:6">
      <c r="A12" s="3" t="s">
        <v>443</v>
      </c>
      <c r="C12" s="7" t="n">
        <v>3300</v>
      </c>
      <c r="D12" s="4" t="n">
        <v>2800</v>
      </c>
      <c r="E12" s="7" t="n">
        <v>5600</v>
      </c>
    </row>
    <row r="13" spans="1:6">
      <c r="A13" s="3" t="s">
        <v>444</v>
      </c>
      <c r="B13" s="7" t="n">
        <v>8900</v>
      </c>
      <c r="C13" s="7" t="n">
        <v>19600</v>
      </c>
      <c r="D13" s="7" t="n">
        <v>31000</v>
      </c>
      <c r="E13" s="7" t="n">
        <v>31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5</v>
      </c>
      <c r="B1" s="2" t="s">
        <v>97</v>
      </c>
      <c r="C1" s="2" t="s">
        <v>1</v>
      </c>
    </row>
    <row r="2" spans="1:4">
      <c r="B2" s="2" t="s">
        <v>2</v>
      </c>
      <c r="C2" s="2" t="s">
        <v>2</v>
      </c>
      <c r="D2" s="2" t="s">
        <v>26</v>
      </c>
    </row>
    <row r="3" spans="1:4">
      <c r="A3" s="6" t="s">
        <v>446</v>
      </c>
    </row>
    <row r="4" spans="1:4">
      <c r="A4" s="3" t="s">
        <v>153</v>
      </c>
      <c r="B4" s="7" t="n">
        <v>293467000</v>
      </c>
      <c r="C4" s="7" t="n">
        <v>293467000</v>
      </c>
      <c r="D4" s="7" t="n">
        <v>534719000</v>
      </c>
    </row>
    <row r="5" spans="1:4">
      <c r="A5" s="3" t="s">
        <v>417</v>
      </c>
    </row>
    <row r="6" spans="1:4">
      <c r="A6" s="6" t="s">
        <v>446</v>
      </c>
    </row>
    <row r="7" spans="1:4">
      <c r="A7" s="3" t="s">
        <v>447</v>
      </c>
      <c r="B7" s="4" t="n">
        <v>146932000</v>
      </c>
      <c r="C7" s="4" t="n">
        <v>146932000</v>
      </c>
      <c r="D7" s="4" t="n">
        <v>402670000</v>
      </c>
    </row>
    <row r="8" spans="1:4">
      <c r="A8" s="3" t="s">
        <v>431</v>
      </c>
    </row>
    <row r="9" spans="1:4">
      <c r="A9" s="6" t="s">
        <v>446</v>
      </c>
    </row>
    <row r="10" spans="1:4">
      <c r="A10" s="3" t="s">
        <v>447</v>
      </c>
      <c r="B10" s="4" t="n">
        <v>14155000</v>
      </c>
      <c r="C10" s="4" t="n">
        <v>14155000</v>
      </c>
      <c r="D10" s="4" t="n">
        <v>32468000</v>
      </c>
    </row>
    <row r="11" spans="1:4">
      <c r="A11" s="3" t="s">
        <v>432</v>
      </c>
    </row>
    <row r="12" spans="1:4">
      <c r="A12" s="6" t="s">
        <v>446</v>
      </c>
    </row>
    <row r="13" spans="1:4">
      <c r="A13" s="3" t="s">
        <v>432</v>
      </c>
      <c r="B13" s="4" t="n">
        <v>127372000</v>
      </c>
      <c r="C13" s="4" t="n">
        <v>127372000</v>
      </c>
      <c r="D13" s="4" t="n">
        <v>94816000</v>
      </c>
    </row>
    <row r="14" spans="1:4">
      <c r="A14" s="12" t="n">
        <v>3</v>
      </c>
    </row>
    <row r="15" spans="1:4">
      <c r="A15" s="6" t="s">
        <v>446</v>
      </c>
    </row>
    <row r="16" spans="1:4">
      <c r="A16" s="3" t="s">
        <v>448</v>
      </c>
      <c r="B16" s="4" t="n">
        <v>0</v>
      </c>
      <c r="C16" s="4" t="n">
        <v>0</v>
      </c>
      <c r="D16" s="4" t="n">
        <v>0</v>
      </c>
    </row>
    <row r="17" spans="1:4">
      <c r="A17" s="3" t="s">
        <v>449</v>
      </c>
    </row>
    <row r="18" spans="1:4">
      <c r="A18" s="6" t="s">
        <v>446</v>
      </c>
    </row>
    <row r="19" spans="1:4">
      <c r="A19" s="3" t="s">
        <v>450</v>
      </c>
      <c r="B19" s="4" t="n">
        <v>2921439000</v>
      </c>
      <c r="C19" s="4" t="n">
        <v>2921439000</v>
      </c>
      <c r="D19" s="4" t="n">
        <v>2490168000</v>
      </c>
    </row>
    <row r="20" spans="1:4">
      <c r="A20" s="3" t="s">
        <v>153</v>
      </c>
      <c r="B20" s="4" t="n">
        <v>293467000</v>
      </c>
      <c r="C20" s="4" t="n">
        <v>293467000</v>
      </c>
      <c r="D20" s="4" t="n">
        <v>534719000</v>
      </c>
    </row>
    <row r="21" spans="1:4">
      <c r="A21" s="3" t="s">
        <v>451</v>
      </c>
    </row>
    <row r="22" spans="1:4">
      <c r="A22" s="6" t="s">
        <v>446</v>
      </c>
    </row>
    <row r="23" spans="1:4">
      <c r="A23" s="3" t="s">
        <v>447</v>
      </c>
      <c r="B23" s="4" t="n">
        <v>146932000</v>
      </c>
      <c r="C23" s="4" t="n">
        <v>146932000</v>
      </c>
      <c r="D23" s="4" t="n">
        <v>402670000</v>
      </c>
    </row>
    <row r="24" spans="1:4">
      <c r="A24" s="3" t="s">
        <v>452</v>
      </c>
    </row>
    <row r="25" spans="1:4">
      <c r="A25" s="6" t="s">
        <v>446</v>
      </c>
    </row>
    <row r="26" spans="1:4">
      <c r="A26" s="3" t="s">
        <v>153</v>
      </c>
      <c r="B26" s="4" t="n">
        <v>19163000</v>
      </c>
      <c r="C26" s="4" t="n">
        <v>19163000</v>
      </c>
      <c r="D26" s="4" t="n">
        <v>37233000</v>
      </c>
    </row>
    <row r="27" spans="1:4">
      <c r="A27" s="3" t="s">
        <v>453</v>
      </c>
    </row>
    <row r="28" spans="1:4">
      <c r="A28" s="6" t="s">
        <v>446</v>
      </c>
    </row>
    <row r="29" spans="1:4">
      <c r="A29" s="3" t="s">
        <v>432</v>
      </c>
      <c r="B29" s="4" t="n">
        <v>127372000</v>
      </c>
      <c r="C29" s="4" t="n">
        <v>127372000</v>
      </c>
      <c r="D29" s="4" t="n">
        <v>94816000</v>
      </c>
    </row>
    <row r="30" spans="1:4">
      <c r="A30" s="3" t="s">
        <v>454</v>
      </c>
    </row>
    <row r="31" spans="1:4">
      <c r="A31" s="6" t="s">
        <v>446</v>
      </c>
    </row>
    <row r="32" spans="1:4">
      <c r="A32" s="3" t="s">
        <v>450</v>
      </c>
      <c r="B32" s="4" t="n">
        <v>36858000</v>
      </c>
      <c r="C32" s="4" t="n">
        <v>36858000</v>
      </c>
      <c r="D32" s="4" t="n">
        <v>62332000</v>
      </c>
    </row>
    <row r="33" spans="1:4">
      <c r="A33" s="3" t="s">
        <v>153</v>
      </c>
      <c r="B33" s="4" t="n">
        <v>140650000</v>
      </c>
      <c r="C33" s="4" t="n">
        <v>140650000</v>
      </c>
      <c r="D33" s="4" t="n">
        <v>108333000</v>
      </c>
    </row>
    <row r="34" spans="1:4">
      <c r="A34" s="3" t="s">
        <v>455</v>
      </c>
    </row>
    <row r="35" spans="1:4">
      <c r="A35" s="6" t="s">
        <v>446</v>
      </c>
    </row>
    <row r="36" spans="1:4">
      <c r="A36" s="3" t="s">
        <v>447</v>
      </c>
      <c r="B36" s="4" t="n">
        <v>0</v>
      </c>
      <c r="C36" s="4" t="n">
        <v>0</v>
      </c>
      <c r="D36" s="4" t="n">
        <v>0</v>
      </c>
    </row>
    <row r="37" spans="1:4">
      <c r="A37" s="3" t="s">
        <v>456</v>
      </c>
    </row>
    <row r="38" spans="1:4">
      <c r="A38" s="6" t="s">
        <v>446</v>
      </c>
    </row>
    <row r="39" spans="1:4">
      <c r="A39" s="3" t="s">
        <v>153</v>
      </c>
      <c r="B39" s="4" t="n">
        <v>13278000</v>
      </c>
      <c r="C39" s="4" t="n">
        <v>13278000</v>
      </c>
      <c r="D39" s="4" t="n">
        <v>13517000</v>
      </c>
    </row>
    <row r="40" spans="1:4">
      <c r="A40" s="3" t="s">
        <v>457</v>
      </c>
    </row>
    <row r="41" spans="1:4">
      <c r="A41" s="6" t="s">
        <v>446</v>
      </c>
    </row>
    <row r="42" spans="1:4">
      <c r="A42" s="3" t="s">
        <v>432</v>
      </c>
      <c r="B42" s="4" t="n">
        <v>127372000</v>
      </c>
      <c r="C42" s="4" t="n">
        <v>127372000</v>
      </c>
      <c r="D42" s="4" t="n">
        <v>94816000</v>
      </c>
    </row>
    <row r="43" spans="1:4">
      <c r="A43" s="3" t="s">
        <v>458</v>
      </c>
    </row>
    <row r="44" spans="1:4">
      <c r="A44" s="6" t="s">
        <v>446</v>
      </c>
    </row>
    <row r="45" spans="1:4">
      <c r="A45" s="3" t="s">
        <v>450</v>
      </c>
      <c r="B45" s="4" t="n">
        <v>2884581000</v>
      </c>
      <c r="C45" s="4" t="n">
        <v>2884581000</v>
      </c>
      <c r="D45" s="4" t="n">
        <v>2427836000</v>
      </c>
    </row>
    <row r="46" spans="1:4">
      <c r="A46" s="3" t="s">
        <v>153</v>
      </c>
      <c r="B46" s="4" t="n">
        <v>152817000</v>
      </c>
      <c r="C46" s="4" t="n">
        <v>152817000</v>
      </c>
      <c r="D46" s="4" t="n">
        <v>426386000</v>
      </c>
    </row>
    <row r="47" spans="1:4">
      <c r="A47" s="3" t="s">
        <v>459</v>
      </c>
    </row>
    <row r="48" spans="1:4">
      <c r="A48" s="6" t="s">
        <v>446</v>
      </c>
    </row>
    <row r="49" spans="1:4">
      <c r="A49" s="3" t="s">
        <v>447</v>
      </c>
      <c r="B49" s="4" t="n">
        <v>146932000</v>
      </c>
      <c r="C49" s="4" t="n">
        <v>146932000</v>
      </c>
      <c r="D49" s="4" t="n">
        <v>402670000</v>
      </c>
    </row>
    <row r="50" spans="1:4">
      <c r="A50" s="3" t="s">
        <v>460</v>
      </c>
    </row>
    <row r="51" spans="1:4">
      <c r="A51" s="6" t="s">
        <v>446</v>
      </c>
    </row>
    <row r="52" spans="1:4">
      <c r="A52" s="3" t="s">
        <v>153</v>
      </c>
      <c r="B52" s="4" t="n">
        <v>5885000</v>
      </c>
      <c r="C52" s="4" t="n">
        <v>5885000</v>
      </c>
      <c r="D52" s="4" t="n">
        <v>23716000</v>
      </c>
    </row>
    <row r="53" spans="1:4">
      <c r="A53" s="3" t="s">
        <v>461</v>
      </c>
    </row>
    <row r="54" spans="1:4">
      <c r="A54" s="6" t="s">
        <v>446</v>
      </c>
    </row>
    <row r="55" spans="1:4">
      <c r="A55" s="3" t="s">
        <v>432</v>
      </c>
      <c r="B55" s="4" t="n">
        <v>0</v>
      </c>
      <c r="C55" s="4" t="n">
        <v>0</v>
      </c>
      <c r="D55" s="7" t="n">
        <v>0</v>
      </c>
    </row>
    <row r="56" spans="1:4">
      <c r="A56" s="3" t="s">
        <v>462</v>
      </c>
    </row>
    <row r="57" spans="1:4">
      <c r="A57" s="6" t="s">
        <v>446</v>
      </c>
    </row>
    <row r="58" spans="1:4">
      <c r="A58" s="3" t="s">
        <v>421</v>
      </c>
      <c r="B58" s="7" t="n">
        <v>3500000</v>
      </c>
      <c r="C58" s="7" t="n">
        <v>3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463</v>
      </c>
      <c r="B1" s="2" t="s">
        <v>1</v>
      </c>
    </row>
    <row r="2" spans="1:5">
      <c r="B2" s="2" t="s">
        <v>2</v>
      </c>
      <c r="C2" s="2" t="s">
        <v>98</v>
      </c>
      <c r="D2" s="2" t="s">
        <v>322</v>
      </c>
      <c r="E2" s="2" t="s">
        <v>26</v>
      </c>
    </row>
    <row r="3" spans="1:5">
      <c r="A3" s="6" t="s">
        <v>464</v>
      </c>
    </row>
    <row r="4" spans="1:5">
      <c r="A4" s="3" t="s">
        <v>465</v>
      </c>
      <c r="B4" s="7" t="n">
        <v>69513</v>
      </c>
      <c r="E4" s="7" t="n">
        <v>80052</v>
      </c>
    </row>
    <row r="5" spans="1:5">
      <c r="A5" s="3" t="s">
        <v>466</v>
      </c>
      <c r="B5" s="4" t="n">
        <v>104554</v>
      </c>
      <c r="E5" s="4" t="n">
        <v>90964</v>
      </c>
    </row>
    <row r="6" spans="1:5">
      <c r="A6" s="3" t="s">
        <v>43</v>
      </c>
      <c r="B6" s="4" t="n">
        <v>174067</v>
      </c>
      <c r="E6" s="7" t="n">
        <v>171016</v>
      </c>
    </row>
    <row r="7" spans="1:5">
      <c r="A7" s="3" t="s">
        <v>176</v>
      </c>
      <c r="B7" s="4" t="n">
        <v>7500</v>
      </c>
      <c r="C7" s="7" t="n">
        <v>10000</v>
      </c>
    </row>
    <row r="8" spans="1:5">
      <c r="A8" s="3" t="s">
        <v>187</v>
      </c>
      <c r="B8" s="4" t="n">
        <v>17781</v>
      </c>
      <c r="C8" s="7" t="n">
        <v>0</v>
      </c>
    </row>
    <row r="9" spans="1:5">
      <c r="A9" s="3" t="s">
        <v>467</v>
      </c>
    </row>
    <row r="10" spans="1:5">
      <c r="A10" s="6" t="s">
        <v>464</v>
      </c>
    </row>
    <row r="11" spans="1:5">
      <c r="A11" s="3" t="s">
        <v>465</v>
      </c>
      <c r="D11" s="7" t="n">
        <v>10500</v>
      </c>
    </row>
    <row r="12" spans="1:5">
      <c r="A12" s="3" t="s">
        <v>468</v>
      </c>
      <c r="B12" s="4" t="n">
        <v>8900</v>
      </c>
    </row>
    <row r="13" spans="1:5">
      <c r="A13" s="3" t="s">
        <v>187</v>
      </c>
      <c r="B13" s="7" t="n">
        <v>-17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9</v>
      </c>
      <c r="B1" s="2" t="s">
        <v>2</v>
      </c>
      <c r="C1" s="2" t="s">
        <v>26</v>
      </c>
    </row>
    <row r="2" spans="1:3">
      <c r="A2" s="6" t="s">
        <v>227</v>
      </c>
    </row>
    <row r="3" spans="1:3">
      <c r="A3" s="3" t="s">
        <v>470</v>
      </c>
      <c r="B3" s="7" t="n">
        <v>204787</v>
      </c>
      <c r="C3" s="7" t="n">
        <v>195483</v>
      </c>
    </row>
    <row r="4" spans="1:3">
      <c r="A4" s="3" t="s">
        <v>471</v>
      </c>
      <c r="B4" s="4" t="n">
        <v>-12541</v>
      </c>
      <c r="C4" s="4" t="n">
        <v>-12956</v>
      </c>
    </row>
    <row r="5" spans="1:3">
      <c r="A5" s="3" t="s">
        <v>379</v>
      </c>
      <c r="B5" s="4" t="n">
        <v>56825</v>
      </c>
      <c r="C5" s="4" t="n">
        <v>19417</v>
      </c>
    </row>
    <row r="6" spans="1:3">
      <c r="A6" s="3" t="s">
        <v>472</v>
      </c>
      <c r="B6" s="4" t="n">
        <v>249071</v>
      </c>
      <c r="C6" s="4" t="n">
        <v>201944</v>
      </c>
    </row>
    <row r="7" spans="1:3">
      <c r="A7" s="3" t="s">
        <v>473</v>
      </c>
      <c r="B7" s="4" t="n">
        <v>17200</v>
      </c>
      <c r="C7" s="4" t="n">
        <v>14600</v>
      </c>
    </row>
    <row r="8" spans="1:3">
      <c r="A8" s="3" t="s">
        <v>474</v>
      </c>
    </row>
    <row r="9" spans="1:3">
      <c r="A9" s="6" t="s">
        <v>227</v>
      </c>
    </row>
    <row r="10" spans="1:3">
      <c r="A10" s="3" t="s">
        <v>470</v>
      </c>
      <c r="B10" s="4" t="n">
        <v>171227</v>
      </c>
      <c r="C10" s="4" t="n">
        <v>159313</v>
      </c>
    </row>
    <row r="11" spans="1:3">
      <c r="A11" s="3" t="s">
        <v>475</v>
      </c>
    </row>
    <row r="12" spans="1:3">
      <c r="A12" s="6" t="s">
        <v>227</v>
      </c>
    </row>
    <row r="13" spans="1:3">
      <c r="A13" s="3" t="s">
        <v>470</v>
      </c>
      <c r="B13" s="7" t="n">
        <v>33560</v>
      </c>
      <c r="C13" s="7" t="n">
        <v>361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97</v>
      </c>
      <c r="D1" s="2" t="s">
        <v>1</v>
      </c>
    </row>
    <row r="2" spans="1:5">
      <c r="B2" s="2" t="s">
        <v>2</v>
      </c>
      <c r="C2" s="2" t="s">
        <v>98</v>
      </c>
      <c r="D2" s="2" t="s">
        <v>2</v>
      </c>
      <c r="E2" s="2" t="s">
        <v>98</v>
      </c>
    </row>
    <row r="3" spans="1:5">
      <c r="A3" s="6" t="s">
        <v>141</v>
      </c>
    </row>
    <row r="4" spans="1:5">
      <c r="A4" s="3" t="s">
        <v>125</v>
      </c>
      <c r="B4" s="7" t="n">
        <v>7122</v>
      </c>
      <c r="C4" s="7" t="n">
        <v>55909</v>
      </c>
      <c r="D4" s="7" t="n">
        <v>44474</v>
      </c>
      <c r="E4" s="7" t="n">
        <v>104352</v>
      </c>
    </row>
    <row r="5" spans="1:5">
      <c r="A5" s="6" t="s">
        <v>142</v>
      </c>
    </row>
    <row r="6" spans="1:5">
      <c r="A6" s="3" t="s">
        <v>143</v>
      </c>
      <c r="B6" s="4" t="n">
        <v>-249</v>
      </c>
      <c r="C6" s="4" t="n">
        <v>-338</v>
      </c>
      <c r="D6" s="4" t="n">
        <v>23789</v>
      </c>
      <c r="E6" s="4" t="n">
        <v>11286</v>
      </c>
    </row>
    <row r="7" spans="1:5">
      <c r="A7" s="3" t="s">
        <v>144</v>
      </c>
      <c r="B7" s="4" t="n">
        <v>-5626</v>
      </c>
      <c r="C7" s="4" t="n">
        <v>-1988</v>
      </c>
      <c r="D7" s="4" t="n">
        <v>14406</v>
      </c>
      <c r="E7" s="4" t="n">
        <v>-485</v>
      </c>
    </row>
    <row r="8" spans="1:5">
      <c r="A8" s="3" t="s">
        <v>145</v>
      </c>
      <c r="B8" s="4" t="n">
        <v>-2</v>
      </c>
      <c r="C8" s="4" t="n">
        <v>-3327</v>
      </c>
      <c r="D8" s="4" t="n">
        <v>-2758</v>
      </c>
      <c r="E8" s="4" t="n">
        <v>-5574</v>
      </c>
    </row>
    <row r="9" spans="1:5">
      <c r="A9" s="3" t="s">
        <v>146</v>
      </c>
      <c r="B9" s="4" t="n">
        <v>0</v>
      </c>
      <c r="C9" s="4" t="n">
        <v>0</v>
      </c>
      <c r="D9" s="4" t="n">
        <v>3298</v>
      </c>
      <c r="E9" s="4" t="n">
        <v>0</v>
      </c>
    </row>
    <row r="10" spans="1:5">
      <c r="A10" s="3" t="s">
        <v>147</v>
      </c>
      <c r="B10" s="4" t="n">
        <v>-5877</v>
      </c>
      <c r="C10" s="4" t="n">
        <v>-5653</v>
      </c>
      <c r="D10" s="4" t="n">
        <v>38735</v>
      </c>
      <c r="E10" s="4" t="n">
        <v>5227</v>
      </c>
    </row>
    <row r="11" spans="1:5">
      <c r="A11" s="3" t="s">
        <v>148</v>
      </c>
      <c r="B11" s="4" t="n">
        <v>1245</v>
      </c>
      <c r="C11" s="4" t="n">
        <v>50256</v>
      </c>
      <c r="D11" s="4" t="n">
        <v>83209</v>
      </c>
      <c r="E11" s="4" t="n">
        <v>109579</v>
      </c>
    </row>
    <row r="12" spans="1:5">
      <c r="A12" s="3" t="s">
        <v>149</v>
      </c>
      <c r="B12" s="4" t="n">
        <v>0</v>
      </c>
      <c r="C12" s="4" t="n">
        <v>-188</v>
      </c>
      <c r="D12" s="4" t="n">
        <v>-655</v>
      </c>
      <c r="E12" s="4" t="n">
        <v>-1011</v>
      </c>
    </row>
    <row r="13" spans="1:5">
      <c r="A13" s="3" t="s">
        <v>150</v>
      </c>
      <c r="B13" s="4" t="n">
        <v>182</v>
      </c>
      <c r="C13" s="4" t="n">
        <v>125</v>
      </c>
      <c r="D13" s="4" t="n">
        <v>474</v>
      </c>
      <c r="E13" s="4" t="n">
        <v>236</v>
      </c>
    </row>
    <row r="14" spans="1:5">
      <c r="A14" s="3" t="s">
        <v>151</v>
      </c>
      <c r="B14" s="7" t="n">
        <v>1063</v>
      </c>
      <c r="C14" s="7" t="n">
        <v>50319</v>
      </c>
      <c r="D14" s="7" t="n">
        <v>83390</v>
      </c>
      <c r="E14" s="7" t="n">
        <v>1103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6</v>
      </c>
      <c r="B1" s="2" t="s">
        <v>2</v>
      </c>
      <c r="C1" s="2" t="s">
        <v>26</v>
      </c>
    </row>
    <row r="2" spans="1:3">
      <c r="A2" s="6" t="s">
        <v>230</v>
      </c>
    </row>
    <row r="3" spans="1:3">
      <c r="A3" s="3" t="s">
        <v>477</v>
      </c>
      <c r="B3" s="7" t="n">
        <v>70692</v>
      </c>
      <c r="C3" s="7" t="n">
        <v>49755</v>
      </c>
    </row>
    <row r="4" spans="1:3">
      <c r="A4" s="3" t="s">
        <v>478</v>
      </c>
      <c r="B4" s="4" t="n">
        <v>7407</v>
      </c>
      <c r="C4" s="4" t="n">
        <v>6678</v>
      </c>
    </row>
    <row r="5" spans="1:3">
      <c r="A5" s="3" t="s">
        <v>479</v>
      </c>
      <c r="B5" s="4" t="n">
        <v>13166</v>
      </c>
      <c r="C5" s="4" t="n">
        <v>6187</v>
      </c>
    </row>
    <row r="6" spans="1:3">
      <c r="A6" s="3" t="s">
        <v>480</v>
      </c>
      <c r="B6" s="7" t="n">
        <v>91265</v>
      </c>
      <c r="C6" s="7" t="n">
        <v>626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81</v>
      </c>
      <c r="B1" s="2" t="s">
        <v>1</v>
      </c>
    </row>
    <row r="2" spans="1:3">
      <c r="B2" s="2" t="s">
        <v>2</v>
      </c>
      <c r="C2" s="2" t="s">
        <v>26</v>
      </c>
    </row>
    <row r="3" spans="1:3">
      <c r="A3" s="6" t="s">
        <v>482</v>
      </c>
    </row>
    <row r="4" spans="1:3">
      <c r="A4" s="3" t="s">
        <v>483</v>
      </c>
      <c r="B4" s="7" t="n">
        <v>6113259</v>
      </c>
      <c r="C4" s="7" t="n">
        <v>5996687</v>
      </c>
    </row>
    <row r="5" spans="1:3">
      <c r="A5" s="3" t="s">
        <v>484</v>
      </c>
      <c r="B5" s="4" t="n">
        <v>-2661897</v>
      </c>
      <c r="C5" s="4" t="n">
        <v>-2598492</v>
      </c>
    </row>
    <row r="6" spans="1:3">
      <c r="A6" s="3" t="s">
        <v>380</v>
      </c>
      <c r="B6" s="4" t="n">
        <v>3451362</v>
      </c>
      <c r="C6" s="4" t="n">
        <v>3398195</v>
      </c>
    </row>
    <row r="7" spans="1:3">
      <c r="A7" s="3" t="s">
        <v>485</v>
      </c>
    </row>
    <row r="8" spans="1:3">
      <c r="A8" s="6" t="s">
        <v>482</v>
      </c>
    </row>
    <row r="9" spans="1:3">
      <c r="A9" s="3" t="s">
        <v>483</v>
      </c>
      <c r="B9" s="4" t="n">
        <v>33640</v>
      </c>
      <c r="C9" s="4" t="n">
        <v>35815</v>
      </c>
    </row>
    <row r="10" spans="1:3">
      <c r="A10" s="3" t="s">
        <v>486</v>
      </c>
    </row>
    <row r="11" spans="1:3">
      <c r="A11" s="6" t="s">
        <v>482</v>
      </c>
    </row>
    <row r="12" spans="1:3">
      <c r="A12" s="3" t="s">
        <v>483</v>
      </c>
      <c r="B12" s="7" t="n">
        <v>184329</v>
      </c>
      <c r="C12" s="4" t="n">
        <v>175593</v>
      </c>
    </row>
    <row r="13" spans="1:3">
      <c r="A13" s="3" t="s">
        <v>487</v>
      </c>
    </row>
    <row r="14" spans="1:3">
      <c r="A14" s="6" t="s">
        <v>482</v>
      </c>
    </row>
    <row r="15" spans="1:3">
      <c r="A15" s="3" t="s">
        <v>488</v>
      </c>
      <c r="B15" s="3" t="s">
        <v>489</v>
      </c>
    </row>
    <row r="16" spans="1:3">
      <c r="A16" s="3" t="s">
        <v>490</v>
      </c>
    </row>
    <row r="17" spans="1:3">
      <c r="A17" s="6" t="s">
        <v>482</v>
      </c>
    </row>
    <row r="18" spans="1:3">
      <c r="A18" s="3" t="s">
        <v>488</v>
      </c>
      <c r="B18" s="3" t="s">
        <v>491</v>
      </c>
    </row>
    <row r="19" spans="1:3">
      <c r="A19" s="3" t="s">
        <v>492</v>
      </c>
    </row>
    <row r="20" spans="1:3">
      <c r="A20" s="6" t="s">
        <v>482</v>
      </c>
    </row>
    <row r="21" spans="1:3">
      <c r="A21" s="3" t="s">
        <v>483</v>
      </c>
      <c r="B21" s="7" t="n">
        <v>656621</v>
      </c>
      <c r="C21" s="4" t="n">
        <v>514056</v>
      </c>
    </row>
    <row r="22" spans="1:3">
      <c r="A22" s="3" t="s">
        <v>493</v>
      </c>
    </row>
    <row r="23" spans="1:3">
      <c r="A23" s="6" t="s">
        <v>482</v>
      </c>
    </row>
    <row r="24" spans="1:3">
      <c r="A24" s="3" t="s">
        <v>488</v>
      </c>
      <c r="B24" s="3" t="s">
        <v>489</v>
      </c>
    </row>
    <row r="25" spans="1:3">
      <c r="A25" s="3" t="s">
        <v>494</v>
      </c>
    </row>
    <row r="26" spans="1:3">
      <c r="A26" s="6" t="s">
        <v>482</v>
      </c>
    </row>
    <row r="27" spans="1:3">
      <c r="A27" s="3" t="s">
        <v>488</v>
      </c>
      <c r="B27" s="3" t="s">
        <v>495</v>
      </c>
    </row>
    <row r="28" spans="1:3">
      <c r="A28" s="3" t="s">
        <v>496</v>
      </c>
    </row>
    <row r="29" spans="1:3">
      <c r="A29" s="6" t="s">
        <v>482</v>
      </c>
    </row>
    <row r="30" spans="1:3">
      <c r="A30" s="3" t="s">
        <v>483</v>
      </c>
      <c r="B30" s="7" t="n">
        <v>786311</v>
      </c>
      <c r="C30" s="4" t="n">
        <v>689579</v>
      </c>
    </row>
    <row r="31" spans="1:3">
      <c r="A31" s="3" t="s">
        <v>497</v>
      </c>
    </row>
    <row r="32" spans="1:3">
      <c r="A32" s="6" t="s">
        <v>482</v>
      </c>
    </row>
    <row r="33" spans="1:3">
      <c r="A33" s="3" t="s">
        <v>488</v>
      </c>
      <c r="B33" s="3" t="s">
        <v>498</v>
      </c>
    </row>
    <row r="34" spans="1:3">
      <c r="A34" s="3" t="s">
        <v>499</v>
      </c>
    </row>
    <row r="35" spans="1:3">
      <c r="A35" s="6" t="s">
        <v>482</v>
      </c>
    </row>
    <row r="36" spans="1:3">
      <c r="A36" s="3" t="s">
        <v>488</v>
      </c>
      <c r="B36" s="3" t="s">
        <v>352</v>
      </c>
    </row>
    <row r="37" spans="1:3">
      <c r="A37" s="3" t="s">
        <v>500</v>
      </c>
    </row>
    <row r="38" spans="1:3">
      <c r="A38" s="6" t="s">
        <v>482</v>
      </c>
    </row>
    <row r="39" spans="1:3">
      <c r="A39" s="3" t="s">
        <v>483</v>
      </c>
      <c r="B39" s="7" t="n">
        <v>2998237</v>
      </c>
      <c r="C39" s="4" t="n">
        <v>2381120</v>
      </c>
    </row>
    <row r="40" spans="1:3">
      <c r="A40" s="3" t="s">
        <v>501</v>
      </c>
    </row>
    <row r="41" spans="1:3">
      <c r="A41" s="6" t="s">
        <v>482</v>
      </c>
    </row>
    <row r="42" spans="1:3">
      <c r="A42" s="3" t="s">
        <v>488</v>
      </c>
      <c r="B42" s="3" t="s">
        <v>498</v>
      </c>
    </row>
    <row r="43" spans="1:3">
      <c r="A43" s="3" t="s">
        <v>502</v>
      </c>
    </row>
    <row r="44" spans="1:3">
      <c r="A44" s="6" t="s">
        <v>482</v>
      </c>
    </row>
    <row r="45" spans="1:3">
      <c r="A45" s="3" t="s">
        <v>488</v>
      </c>
      <c r="B45" s="3" t="s">
        <v>503</v>
      </c>
    </row>
    <row r="46" spans="1:3">
      <c r="A46" s="3" t="s">
        <v>504</v>
      </c>
    </row>
    <row r="47" spans="1:3">
      <c r="A47" s="6" t="s">
        <v>482</v>
      </c>
    </row>
    <row r="48" spans="1:3">
      <c r="A48" s="3" t="s">
        <v>483</v>
      </c>
      <c r="B48" s="7" t="n">
        <v>789725</v>
      </c>
      <c r="C48" s="4" t="n">
        <v>781761</v>
      </c>
    </row>
    <row r="49" spans="1:3">
      <c r="A49" s="3" t="s">
        <v>505</v>
      </c>
    </row>
    <row r="50" spans="1:3">
      <c r="A50" s="6" t="s">
        <v>482</v>
      </c>
    </row>
    <row r="51" spans="1:3">
      <c r="A51" s="3" t="s">
        <v>488</v>
      </c>
      <c r="B51" s="3" t="s">
        <v>506</v>
      </c>
    </row>
    <row r="52" spans="1:3">
      <c r="A52" s="3" t="s">
        <v>507</v>
      </c>
    </row>
    <row r="53" spans="1:3">
      <c r="A53" s="6" t="s">
        <v>482</v>
      </c>
    </row>
    <row r="54" spans="1:3">
      <c r="A54" s="3" t="s">
        <v>488</v>
      </c>
      <c r="B54" s="3" t="s">
        <v>503</v>
      </c>
    </row>
    <row r="55" spans="1:3">
      <c r="A55" s="3" t="s">
        <v>508</v>
      </c>
    </row>
    <row r="56" spans="1:3">
      <c r="A56" s="6" t="s">
        <v>482</v>
      </c>
    </row>
    <row r="57" spans="1:3">
      <c r="A57" s="3" t="s">
        <v>483</v>
      </c>
      <c r="B57" s="7" t="n">
        <v>664396</v>
      </c>
      <c r="C57" s="7" t="n">
        <v>14187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6</v>
      </c>
    </row>
    <row r="2" spans="1:3">
      <c r="A2" s="6" t="s">
        <v>482</v>
      </c>
    </row>
    <row r="3" spans="1:3">
      <c r="A3" s="3" t="s">
        <v>508</v>
      </c>
      <c r="B3" s="7" t="n">
        <v>664396</v>
      </c>
      <c r="C3" s="7" t="n">
        <v>1418763</v>
      </c>
    </row>
    <row r="4" spans="1:3">
      <c r="A4" s="3" t="s">
        <v>510</v>
      </c>
    </row>
    <row r="5" spans="1:3">
      <c r="A5" s="6" t="s">
        <v>482</v>
      </c>
    </row>
    <row r="6" spans="1:3">
      <c r="A6" s="3" t="s">
        <v>508</v>
      </c>
      <c r="B6" s="4" t="n">
        <v>567163</v>
      </c>
      <c r="C6" s="4" t="n">
        <v>1235577</v>
      </c>
    </row>
    <row r="7" spans="1:3">
      <c r="A7" s="3" t="s">
        <v>511</v>
      </c>
    </row>
    <row r="8" spans="1:3">
      <c r="A8" s="6" t="s">
        <v>482</v>
      </c>
    </row>
    <row r="9" spans="1:3">
      <c r="A9" s="3" t="s">
        <v>508</v>
      </c>
      <c r="B9" s="4" t="n">
        <v>78856</v>
      </c>
      <c r="C9" s="4" t="n">
        <v>152737</v>
      </c>
    </row>
    <row r="10" spans="1:3">
      <c r="A10" s="3" t="s">
        <v>424</v>
      </c>
    </row>
    <row r="11" spans="1:3">
      <c r="A11" s="6" t="s">
        <v>482</v>
      </c>
    </row>
    <row r="12" spans="1:3">
      <c r="A12" s="3" t="s">
        <v>508</v>
      </c>
      <c r="B12" s="7" t="n">
        <v>18377</v>
      </c>
      <c r="C12" s="7" t="n">
        <v>304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12</v>
      </c>
      <c r="B1" s="2" t="s">
        <v>97</v>
      </c>
      <c r="D1" s="2" t="s">
        <v>1</v>
      </c>
    </row>
    <row r="2" spans="1:5">
      <c r="B2" s="2" t="s">
        <v>2</v>
      </c>
      <c r="C2" s="2" t="s">
        <v>98</v>
      </c>
      <c r="D2" s="2" t="s">
        <v>2</v>
      </c>
      <c r="E2" s="2" t="s">
        <v>98</v>
      </c>
    </row>
    <row r="3" spans="1:5">
      <c r="A3" s="6" t="s">
        <v>513</v>
      </c>
    </row>
    <row r="4" spans="1:5">
      <c r="A4" s="3" t="s">
        <v>514</v>
      </c>
      <c r="B4" s="7" t="n">
        <v>116838</v>
      </c>
      <c r="C4" s="7" t="n">
        <v>93563</v>
      </c>
      <c r="D4" s="7" t="n">
        <v>219205</v>
      </c>
      <c r="E4" s="7" t="n">
        <v>187299</v>
      </c>
    </row>
    <row r="5" spans="1:5">
      <c r="A5" s="3" t="s">
        <v>515</v>
      </c>
    </row>
    <row r="6" spans="1:5">
      <c r="A6" s="6" t="s">
        <v>513</v>
      </c>
    </row>
    <row r="7" spans="1:5">
      <c r="A7" s="3" t="s">
        <v>514</v>
      </c>
      <c r="B7" s="4" t="n">
        <v>60072</v>
      </c>
      <c r="C7" s="4" t="n">
        <v>46965</v>
      </c>
      <c r="D7" s="4" t="n">
        <v>112215</v>
      </c>
      <c r="E7" s="4" t="n">
        <v>93930</v>
      </c>
    </row>
    <row r="8" spans="1:5">
      <c r="A8" s="3" t="s">
        <v>492</v>
      </c>
    </row>
    <row r="9" spans="1:5">
      <c r="A9" s="6" t="s">
        <v>513</v>
      </c>
    </row>
    <row r="10" spans="1:5">
      <c r="A10" s="3" t="s">
        <v>514</v>
      </c>
      <c r="B10" s="4" t="n">
        <v>20877</v>
      </c>
      <c r="C10" s="4" t="n">
        <v>15867</v>
      </c>
      <c r="D10" s="4" t="n">
        <v>38755</v>
      </c>
      <c r="E10" s="4" t="n">
        <v>31755</v>
      </c>
    </row>
    <row r="11" spans="1:5">
      <c r="A11" s="3" t="s">
        <v>496</v>
      </c>
    </row>
    <row r="12" spans="1:5">
      <c r="A12" s="6" t="s">
        <v>513</v>
      </c>
    </row>
    <row r="13" spans="1:5">
      <c r="A13" s="3" t="s">
        <v>514</v>
      </c>
      <c r="B13" s="4" t="n">
        <v>34081</v>
      </c>
      <c r="C13" s="4" t="n">
        <v>29000</v>
      </c>
      <c r="D13" s="4" t="n">
        <v>64677</v>
      </c>
      <c r="E13" s="4" t="n">
        <v>58137</v>
      </c>
    </row>
    <row r="14" spans="1:5">
      <c r="A14" s="3" t="s">
        <v>486</v>
      </c>
    </row>
    <row r="15" spans="1:5">
      <c r="A15" s="6" t="s">
        <v>513</v>
      </c>
    </row>
    <row r="16" spans="1:5">
      <c r="A16" s="3" t="s">
        <v>514</v>
      </c>
      <c r="B16" s="7" t="n">
        <v>1808</v>
      </c>
      <c r="C16" s="7" t="n">
        <v>1731</v>
      </c>
      <c r="D16" s="7" t="n">
        <v>3558</v>
      </c>
      <c r="E16" s="7" t="n">
        <v>34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16</v>
      </c>
      <c r="B1" s="2" t="s">
        <v>1</v>
      </c>
    </row>
    <row r="2" spans="1:2">
      <c r="B2" s="2" t="s">
        <v>517</v>
      </c>
    </row>
    <row r="3" spans="1:2">
      <c r="A3" s="6" t="s">
        <v>482</v>
      </c>
    </row>
    <row r="4" spans="1:2">
      <c r="A4" s="3" t="s">
        <v>518</v>
      </c>
      <c r="B4" s="4" t="n">
        <v>20</v>
      </c>
    </row>
    <row r="5" spans="1:2">
      <c r="A5" s="3" t="s">
        <v>519</v>
      </c>
      <c r="B5" s="4" t="n">
        <v>22300</v>
      </c>
    </row>
    <row r="6" spans="1:2">
      <c r="A6" s="3" t="s">
        <v>520</v>
      </c>
      <c r="B6" s="4" t="n">
        <v>3</v>
      </c>
    </row>
    <row r="7" spans="1:2">
      <c r="A7" s="3" t="s">
        <v>521</v>
      </c>
      <c r="B7" s="4"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434</v>
      </c>
    </row>
    <row r="3" spans="1:2">
      <c r="A3" s="6" t="s">
        <v>523</v>
      </c>
    </row>
    <row r="4" spans="1:2">
      <c r="A4" s="3" t="s">
        <v>524</v>
      </c>
      <c r="B4" s="7" t="n">
        <v>360835</v>
      </c>
    </row>
    <row r="5" spans="1:2">
      <c r="A5" s="3" t="s">
        <v>525</v>
      </c>
      <c r="B5" s="4" t="n">
        <v>361300</v>
      </c>
    </row>
    <row r="6" spans="1:2">
      <c r="A6" s="6" t="s">
        <v>526</v>
      </c>
    </row>
    <row r="7" spans="1:2">
      <c r="A7" s="3" t="s">
        <v>524</v>
      </c>
      <c r="B7" s="4" t="n">
        <v>-280101</v>
      </c>
    </row>
    <row r="8" spans="1:2">
      <c r="A8" s="3" t="s">
        <v>525</v>
      </c>
      <c r="B8" s="4" t="n">
        <v>-294984</v>
      </c>
    </row>
    <row r="9" spans="1:2">
      <c r="A9" s="6" t="s">
        <v>527</v>
      </c>
    </row>
    <row r="10" spans="1:2">
      <c r="A10" s="3" t="s">
        <v>524</v>
      </c>
      <c r="B10" s="4" t="n">
        <v>80734</v>
      </c>
    </row>
    <row r="11" spans="1:2">
      <c r="A11" s="3" t="s">
        <v>525</v>
      </c>
      <c r="B11" s="4" t="n">
        <v>66316</v>
      </c>
    </row>
    <row r="12" spans="1:2">
      <c r="A12" s="6" t="s">
        <v>528</v>
      </c>
    </row>
    <row r="13" spans="1:2">
      <c r="A13" s="3" t="s">
        <v>524</v>
      </c>
      <c r="B13" s="4" t="n">
        <v>544633</v>
      </c>
    </row>
    <row r="14" spans="1:2">
      <c r="A14" s="3" t="s">
        <v>529</v>
      </c>
      <c r="B14" s="4" t="n">
        <v>-2396</v>
      </c>
    </row>
    <row r="15" spans="1:2">
      <c r="A15" s="3" t="s">
        <v>530</v>
      </c>
      <c r="B15" s="4" t="n">
        <v>2073</v>
      </c>
    </row>
    <row r="16" spans="1:2">
      <c r="A16" s="3" t="s">
        <v>525</v>
      </c>
      <c r="B16" s="4" t="n">
        <v>544310</v>
      </c>
    </row>
    <row r="17" spans="1:2">
      <c r="A17" s="3" t="s">
        <v>531</v>
      </c>
    </row>
    <row r="18" spans="1:2">
      <c r="A18" s="6" t="s">
        <v>532</v>
      </c>
    </row>
    <row r="19" spans="1:2">
      <c r="A19" s="3" t="s">
        <v>524</v>
      </c>
      <c r="B19" s="4" t="n">
        <v>471657</v>
      </c>
    </row>
    <row r="20" spans="1:2">
      <c r="A20" s="3" t="s">
        <v>525</v>
      </c>
      <c r="B20" s="4" t="n">
        <v>471657</v>
      </c>
    </row>
    <row r="21" spans="1:2">
      <c r="A21" s="3" t="s">
        <v>533</v>
      </c>
    </row>
    <row r="22" spans="1:2">
      <c r="A22" s="6" t="s">
        <v>523</v>
      </c>
    </row>
    <row r="23" spans="1:2">
      <c r="A23" s="3" t="s">
        <v>524</v>
      </c>
      <c r="B23" s="4" t="n">
        <v>87959</v>
      </c>
    </row>
    <row r="24" spans="1:2">
      <c r="A24" s="3" t="s">
        <v>530</v>
      </c>
      <c r="B24" s="4" t="n">
        <v>2809</v>
      </c>
    </row>
    <row r="25" spans="1:2">
      <c r="A25" s="3" t="s">
        <v>525</v>
      </c>
      <c r="B25" s="4" t="n">
        <v>90768</v>
      </c>
    </row>
    <row r="26" spans="1:2">
      <c r="A26" s="6" t="s">
        <v>526</v>
      </c>
    </row>
    <row r="27" spans="1:2">
      <c r="A27" s="3" t="s">
        <v>524</v>
      </c>
      <c r="B27" s="4" t="n">
        <v>-14983</v>
      </c>
    </row>
    <row r="28" spans="1:2">
      <c r="A28" s="3" t="s">
        <v>529</v>
      </c>
      <c r="B28" s="4" t="n">
        <v>-2396</v>
      </c>
    </row>
    <row r="29" spans="1:2">
      <c r="A29" s="3" t="s">
        <v>530</v>
      </c>
      <c r="B29" s="4" t="n">
        <v>-736</v>
      </c>
    </row>
    <row r="30" spans="1:2">
      <c r="A30" s="3" t="s">
        <v>525</v>
      </c>
      <c r="B30" s="4" t="n">
        <v>-18115</v>
      </c>
    </row>
    <row r="31" spans="1:2">
      <c r="A31" s="6" t="s">
        <v>527</v>
      </c>
    </row>
    <row r="32" spans="1:2">
      <c r="A32" s="3" t="s">
        <v>524</v>
      </c>
      <c r="B32" s="4" t="n">
        <v>72976</v>
      </c>
    </row>
    <row r="33" spans="1:2">
      <c r="A33" s="3" t="s">
        <v>529</v>
      </c>
      <c r="B33" s="4" t="n">
        <v>-2396</v>
      </c>
    </row>
    <row r="34" spans="1:2">
      <c r="A34" s="3" t="s">
        <v>530</v>
      </c>
      <c r="B34" s="4" t="n">
        <v>2073</v>
      </c>
    </row>
    <row r="35" spans="1:2">
      <c r="A35" s="3" t="s">
        <v>525</v>
      </c>
      <c r="B35" s="7" t="n">
        <v>726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4</v>
      </c>
      <c r="B1" s="2" t="s">
        <v>97</v>
      </c>
      <c r="D1" s="2" t="s">
        <v>1</v>
      </c>
    </row>
    <row r="2" spans="1:6">
      <c r="B2" s="2" t="s">
        <v>2</v>
      </c>
      <c r="C2" s="2" t="s">
        <v>98</v>
      </c>
      <c r="D2" s="2" t="s">
        <v>2</v>
      </c>
      <c r="E2" s="2" t="s">
        <v>98</v>
      </c>
      <c r="F2" s="2" t="s">
        <v>26</v>
      </c>
    </row>
    <row r="3" spans="1:6">
      <c r="A3" s="6" t="s">
        <v>535</v>
      </c>
    </row>
    <row r="4" spans="1:6">
      <c r="A4" s="3" t="s">
        <v>523</v>
      </c>
      <c r="B4" s="7" t="n">
        <v>361300</v>
      </c>
      <c r="D4" s="7" t="n">
        <v>361300</v>
      </c>
      <c r="F4" s="7" t="n">
        <v>360835</v>
      </c>
    </row>
    <row r="5" spans="1:6">
      <c r="A5" s="3" t="s">
        <v>536</v>
      </c>
      <c r="B5" s="4" t="n">
        <v>-294984</v>
      </c>
      <c r="D5" s="4" t="n">
        <v>-294984</v>
      </c>
      <c r="F5" s="4" t="n">
        <v>-280101</v>
      </c>
    </row>
    <row r="6" spans="1:6">
      <c r="A6" s="3" t="s">
        <v>537</v>
      </c>
      <c r="B6" s="4" t="n">
        <v>66316</v>
      </c>
      <c r="D6" s="4" t="n">
        <v>66316</v>
      </c>
      <c r="F6" s="4" t="n">
        <v>80734</v>
      </c>
    </row>
    <row r="7" spans="1:6">
      <c r="A7" s="3" t="s">
        <v>538</v>
      </c>
      <c r="B7" s="4" t="n">
        <v>13200</v>
      </c>
      <c r="C7" s="7" t="n">
        <v>12600</v>
      </c>
      <c r="D7" s="4" t="n">
        <v>25900</v>
      </c>
      <c r="E7" s="7" t="n">
        <v>28900</v>
      </c>
    </row>
    <row r="8" spans="1:6">
      <c r="A8" s="3" t="s">
        <v>539</v>
      </c>
    </row>
    <row r="9" spans="1:6">
      <c r="A9" s="6" t="s">
        <v>535</v>
      </c>
    </row>
    <row r="10" spans="1:6">
      <c r="A10" s="3" t="s">
        <v>523</v>
      </c>
      <c r="B10" s="4" t="n">
        <v>270300</v>
      </c>
      <c r="D10" s="4" t="n">
        <v>270300</v>
      </c>
      <c r="F10" s="4" t="n">
        <v>270300</v>
      </c>
    </row>
    <row r="11" spans="1:6">
      <c r="A11" s="3" t="s">
        <v>536</v>
      </c>
      <c r="B11" s="4" t="n">
        <v>-225069</v>
      </c>
      <c r="D11" s="4" t="n">
        <v>-225069</v>
      </c>
      <c r="F11" s="4" t="n">
        <v>-214544</v>
      </c>
    </row>
    <row r="12" spans="1:6">
      <c r="A12" s="3" t="s">
        <v>537</v>
      </c>
      <c r="B12" s="4" t="n">
        <v>45231</v>
      </c>
      <c r="D12" s="7" t="n">
        <v>45231</v>
      </c>
      <c r="F12" s="4" t="n">
        <v>55756</v>
      </c>
    </row>
    <row r="13" spans="1:6">
      <c r="A13" s="3" t="s">
        <v>540</v>
      </c>
    </row>
    <row r="14" spans="1:6">
      <c r="A14" s="6" t="s">
        <v>535</v>
      </c>
    </row>
    <row r="15" spans="1:6">
      <c r="A15" s="3" t="s">
        <v>541</v>
      </c>
      <c r="D15" s="3" t="s">
        <v>542</v>
      </c>
    </row>
    <row r="16" spans="1:6">
      <c r="A16" s="3" t="s">
        <v>543</v>
      </c>
    </row>
    <row r="17" spans="1:6">
      <c r="A17" s="6" t="s">
        <v>535</v>
      </c>
    </row>
    <row r="18" spans="1:6">
      <c r="A18" s="3" t="s">
        <v>523</v>
      </c>
      <c r="B18" s="4" t="n">
        <v>61300</v>
      </c>
      <c r="D18" s="7" t="n">
        <v>61300</v>
      </c>
      <c r="F18" s="4" t="n">
        <v>60835</v>
      </c>
    </row>
    <row r="19" spans="1:6">
      <c r="A19" s="3" t="s">
        <v>536</v>
      </c>
      <c r="B19" s="4" t="n">
        <v>-60881</v>
      </c>
      <c r="D19" s="4" t="n">
        <v>-60881</v>
      </c>
      <c r="F19" s="4" t="n">
        <v>-57266</v>
      </c>
    </row>
    <row r="20" spans="1:6">
      <c r="A20" s="3" t="s">
        <v>537</v>
      </c>
      <c r="B20" s="4" t="n">
        <v>419</v>
      </c>
      <c r="D20" s="7" t="n">
        <v>419</v>
      </c>
      <c r="F20" s="4" t="n">
        <v>3569</v>
      </c>
    </row>
    <row r="21" spans="1:6">
      <c r="A21" s="3" t="s">
        <v>544</v>
      </c>
    </row>
    <row r="22" spans="1:6">
      <c r="A22" s="6" t="s">
        <v>535</v>
      </c>
    </row>
    <row r="23" spans="1:6">
      <c r="A23" s="3" t="s">
        <v>541</v>
      </c>
      <c r="D23" s="3" t="s">
        <v>545</v>
      </c>
    </row>
    <row r="24" spans="1:6">
      <c r="A24" s="3" t="s">
        <v>546</v>
      </c>
    </row>
    <row r="25" spans="1:6">
      <c r="A25" s="6" t="s">
        <v>535</v>
      </c>
    </row>
    <row r="26" spans="1:6">
      <c r="A26" s="3" t="s">
        <v>523</v>
      </c>
      <c r="B26" s="4" t="n">
        <v>29700</v>
      </c>
      <c r="D26" s="7" t="n">
        <v>29700</v>
      </c>
      <c r="F26" s="4" t="n">
        <v>29700</v>
      </c>
    </row>
    <row r="27" spans="1:6">
      <c r="A27" s="3" t="s">
        <v>536</v>
      </c>
      <c r="B27" s="4" t="n">
        <v>-9034</v>
      </c>
      <c r="D27" s="4" t="n">
        <v>-9034</v>
      </c>
      <c r="F27" s="4" t="n">
        <v>-8291</v>
      </c>
    </row>
    <row r="28" spans="1:6">
      <c r="A28" s="3" t="s">
        <v>537</v>
      </c>
      <c r="B28" s="7" t="n">
        <v>20666</v>
      </c>
      <c r="D28" s="7" t="n">
        <v>20666</v>
      </c>
      <c r="F28" s="7" t="n">
        <v>21409</v>
      </c>
    </row>
    <row r="29" spans="1:6">
      <c r="A29" s="3" t="s">
        <v>547</v>
      </c>
    </row>
    <row r="30" spans="1:6">
      <c r="A30" s="6" t="s">
        <v>535</v>
      </c>
    </row>
    <row r="31" spans="1:6">
      <c r="A31" s="3" t="s">
        <v>541</v>
      </c>
      <c r="D31" s="3" t="s">
        <v>5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49</v>
      </c>
      <c r="B1" s="2" t="s">
        <v>550</v>
      </c>
      <c r="C1" s="2" t="s">
        <v>2</v>
      </c>
      <c r="D1" s="2" t="s">
        <v>26</v>
      </c>
    </row>
    <row r="2" spans="1:4">
      <c r="A2" s="6" t="s">
        <v>238</v>
      </c>
    </row>
    <row r="3" spans="1:4">
      <c r="A3" s="3" t="s">
        <v>439</v>
      </c>
      <c r="C3" s="7" t="n">
        <v>3688120</v>
      </c>
      <c r="D3" s="7" t="n">
        <v>3574172</v>
      </c>
    </row>
    <row r="4" spans="1:4">
      <c r="A4" s="3" t="s">
        <v>551</v>
      </c>
      <c r="C4" s="4" t="n">
        <v>3361899</v>
      </c>
      <c r="D4" s="4" t="n">
        <v>3358179</v>
      </c>
    </row>
    <row r="5" spans="1:4">
      <c r="A5" s="3" t="s">
        <v>384</v>
      </c>
      <c r="C5" s="4" t="n">
        <v>289076</v>
      </c>
      <c r="D5" s="4" t="n">
        <v>297268</v>
      </c>
    </row>
    <row r="6" spans="1:4">
      <c r="A6" s="3" t="s">
        <v>552</v>
      </c>
      <c r="C6" s="4" t="n">
        <v>3650975</v>
      </c>
      <c r="D6" s="4" t="n">
        <v>3655447</v>
      </c>
    </row>
    <row r="7" spans="1:4">
      <c r="A7" s="3" t="s">
        <v>553</v>
      </c>
      <c r="C7" s="4" t="n">
        <v>-39229</v>
      </c>
      <c r="D7" s="4" t="n">
        <v>-32984</v>
      </c>
    </row>
    <row r="8" spans="1:4">
      <c r="A8" s="3" t="s">
        <v>60</v>
      </c>
      <c r="C8" s="7" t="n">
        <v>3611746</v>
      </c>
      <c r="D8" s="7" t="n">
        <v>3622463</v>
      </c>
    </row>
    <row r="9" spans="1:4">
      <c r="A9" s="3" t="s">
        <v>357</v>
      </c>
    </row>
    <row r="10" spans="1:4">
      <c r="A10" s="6" t="s">
        <v>238</v>
      </c>
    </row>
    <row r="11" spans="1:4">
      <c r="A11" s="3" t="s">
        <v>358</v>
      </c>
      <c r="C11" s="3" t="s">
        <v>359</v>
      </c>
      <c r="D11" s="3" t="s">
        <v>359</v>
      </c>
    </row>
    <row r="12" spans="1:4">
      <c r="A12" s="3" t="s">
        <v>554</v>
      </c>
      <c r="C12" s="3" t="s">
        <v>555</v>
      </c>
    </row>
    <row r="13" spans="1:4">
      <c r="A13" s="3" t="s">
        <v>537</v>
      </c>
      <c r="C13" s="7" t="n">
        <v>990000</v>
      </c>
      <c r="D13" s="7" t="n">
        <v>990000</v>
      </c>
    </row>
    <row r="14" spans="1:4">
      <c r="A14" s="3" t="s">
        <v>439</v>
      </c>
      <c r="C14" s="7" t="n">
        <v>1071675</v>
      </c>
      <c r="D14" s="7" t="n">
        <v>1084050</v>
      </c>
    </row>
    <row r="15" spans="1:4">
      <c r="A15" s="3" t="s">
        <v>362</v>
      </c>
    </row>
    <row r="16" spans="1:4">
      <c r="A16" s="6" t="s">
        <v>238</v>
      </c>
    </row>
    <row r="17" spans="1:4">
      <c r="A17" s="3" t="s">
        <v>358</v>
      </c>
      <c r="C17" s="3" t="s">
        <v>363</v>
      </c>
      <c r="D17" s="3" t="s">
        <v>363</v>
      </c>
    </row>
    <row r="18" spans="1:4">
      <c r="A18" s="3" t="s">
        <v>554</v>
      </c>
      <c r="C18" s="3" t="s">
        <v>556</v>
      </c>
    </row>
    <row r="19" spans="1:4">
      <c r="A19" s="3" t="s">
        <v>537</v>
      </c>
      <c r="C19" s="7" t="n">
        <v>750000</v>
      </c>
      <c r="D19" s="7" t="n">
        <v>750000</v>
      </c>
    </row>
    <row r="20" spans="1:4">
      <c r="A20" s="3" t="s">
        <v>439</v>
      </c>
      <c r="C20" s="7" t="n">
        <v>783750</v>
      </c>
      <c r="D20" s="7" t="n">
        <v>739688</v>
      </c>
    </row>
    <row r="21" spans="1:4">
      <c r="A21" s="3" t="s">
        <v>360</v>
      </c>
    </row>
    <row r="22" spans="1:4">
      <c r="A22" s="6" t="s">
        <v>238</v>
      </c>
    </row>
    <row r="23" spans="1:4">
      <c r="A23" s="3" t="s">
        <v>358</v>
      </c>
      <c r="C23" s="3" t="s">
        <v>361</v>
      </c>
      <c r="D23" s="3" t="s">
        <v>361</v>
      </c>
    </row>
    <row r="24" spans="1:4">
      <c r="A24" s="3" t="s">
        <v>554</v>
      </c>
      <c r="C24" s="3" t="s">
        <v>557</v>
      </c>
    </row>
    <row r="25" spans="1:4">
      <c r="A25" s="3" t="s">
        <v>537</v>
      </c>
      <c r="C25" s="7" t="n">
        <v>900000</v>
      </c>
      <c r="D25" s="7" t="n">
        <v>900000</v>
      </c>
    </row>
    <row r="26" spans="1:4">
      <c r="A26" s="3" t="s">
        <v>439</v>
      </c>
      <c r="C26" s="7" t="n">
        <v>1023273</v>
      </c>
      <c r="D26" s="7" t="n">
        <v>990189</v>
      </c>
    </row>
    <row r="27" spans="1:4">
      <c r="A27" s="3" t="s">
        <v>364</v>
      </c>
    </row>
    <row r="28" spans="1:4">
      <c r="A28" s="6" t="s">
        <v>238</v>
      </c>
    </row>
    <row r="29" spans="1:4">
      <c r="A29" s="3" t="s">
        <v>358</v>
      </c>
      <c r="C29" s="3" t="s">
        <v>365</v>
      </c>
      <c r="D29" s="3" t="s">
        <v>365</v>
      </c>
    </row>
    <row r="30" spans="1:4">
      <c r="A30" s="3" t="s">
        <v>554</v>
      </c>
      <c r="C30" s="3" t="s">
        <v>558</v>
      </c>
    </row>
    <row r="31" spans="1:4">
      <c r="A31" s="3" t="s">
        <v>537</v>
      </c>
      <c r="C31" s="7" t="n">
        <v>750000</v>
      </c>
      <c r="D31" s="7" t="n">
        <v>750000</v>
      </c>
    </row>
    <row r="32" spans="1:4">
      <c r="A32" s="3" t="s">
        <v>439</v>
      </c>
      <c r="C32" s="4" t="n">
        <v>809145</v>
      </c>
      <c r="D32" s="4" t="n">
        <v>760245</v>
      </c>
    </row>
    <row r="33" spans="1:4">
      <c r="A33" s="3" t="s">
        <v>559</v>
      </c>
      <c r="B33" s="3" t="s">
        <v>560</v>
      </c>
    </row>
    <row r="34" spans="1:4">
      <c r="A34" s="3" t="s">
        <v>424</v>
      </c>
    </row>
    <row r="35" spans="1:4">
      <c r="A35" s="6" t="s">
        <v>238</v>
      </c>
    </row>
    <row r="36" spans="1:4">
      <c r="A36" s="3" t="s">
        <v>537</v>
      </c>
      <c r="C36" s="4" t="n">
        <v>277</v>
      </c>
      <c r="D36" s="4" t="n">
        <v>0</v>
      </c>
    </row>
    <row r="37" spans="1:4">
      <c r="A37" s="3" t="s">
        <v>439</v>
      </c>
      <c r="C37" s="4" t="n">
        <v>277</v>
      </c>
      <c r="D37" s="4" t="n">
        <v>0</v>
      </c>
    </row>
    <row r="38" spans="1:4">
      <c r="A38" s="3" t="s">
        <v>561</v>
      </c>
    </row>
    <row r="39" spans="1:4">
      <c r="A39" s="6" t="s">
        <v>238</v>
      </c>
    </row>
    <row r="40" spans="1:4">
      <c r="A40" s="3" t="s">
        <v>562</v>
      </c>
      <c r="C40" s="7" t="n">
        <v>-28378</v>
      </c>
      <c r="D40" s="7" t="n">
        <v>-318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63</v>
      </c>
      <c r="B1" s="2" t="s">
        <v>97</v>
      </c>
      <c r="D1" s="2" t="s">
        <v>1</v>
      </c>
    </row>
    <row r="2" spans="1:5">
      <c r="B2" s="2" t="s">
        <v>2</v>
      </c>
      <c r="C2" s="2" t="s">
        <v>98</v>
      </c>
      <c r="D2" s="2" t="s">
        <v>2</v>
      </c>
      <c r="E2" s="2" t="s">
        <v>98</v>
      </c>
    </row>
    <row r="3" spans="1:5">
      <c r="A3" s="6" t="s">
        <v>242</v>
      </c>
    </row>
    <row r="4" spans="1:5">
      <c r="A4" s="3" t="s">
        <v>564</v>
      </c>
      <c r="B4" s="7" t="n">
        <v>-3003</v>
      </c>
      <c r="C4" s="7" t="n">
        <v>-23692</v>
      </c>
      <c r="D4" s="7" t="n">
        <v>-2991</v>
      </c>
      <c r="E4" s="7" t="n">
        <v>-43864</v>
      </c>
    </row>
    <row r="5" spans="1:5">
      <c r="A5" s="3" t="s">
        <v>565</v>
      </c>
      <c r="B5" s="3" t="s">
        <v>566</v>
      </c>
      <c r="C5" s="3" t="s">
        <v>567</v>
      </c>
      <c r="D5" s="3" t="s">
        <v>568</v>
      </c>
      <c r="E5" s="3" t="s">
        <v>5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70</v>
      </c>
      <c r="B1" s="2" t="s">
        <v>571</v>
      </c>
      <c r="C1" s="2" t="s">
        <v>2</v>
      </c>
      <c r="D1" s="2" t="s">
        <v>98</v>
      </c>
      <c r="E1" s="2" t="s">
        <v>2</v>
      </c>
      <c r="F1" s="2" t="s">
        <v>98</v>
      </c>
    </row>
    <row r="2" spans="1:6">
      <c r="A2" s="6" t="s">
        <v>244</v>
      </c>
    </row>
    <row r="3" spans="1:6">
      <c r="A3" s="3" t="s">
        <v>572</v>
      </c>
      <c r="C3" s="7" t="n">
        <v>2951</v>
      </c>
      <c r="D3" s="7" t="n">
        <v>2690</v>
      </c>
      <c r="E3" s="7" t="n">
        <v>5444</v>
      </c>
      <c r="F3" s="7" t="n">
        <v>5846</v>
      </c>
    </row>
    <row r="4" spans="1:6">
      <c r="A4" s="3" t="s">
        <v>109</v>
      </c>
    </row>
    <row r="5" spans="1:6">
      <c r="A5" s="6" t="s">
        <v>244</v>
      </c>
    </row>
    <row r="6" spans="1:6">
      <c r="A6" s="3" t="s">
        <v>572</v>
      </c>
      <c r="C6" s="4" t="n">
        <v>246</v>
      </c>
      <c r="D6" s="4" t="n">
        <v>258</v>
      </c>
      <c r="E6" s="4" t="n">
        <v>477</v>
      </c>
      <c r="F6" s="4" t="n">
        <v>530</v>
      </c>
    </row>
    <row r="7" spans="1:6">
      <c r="A7" s="3" t="s">
        <v>108</v>
      </c>
    </row>
    <row r="8" spans="1:6">
      <c r="A8" s="6" t="s">
        <v>244</v>
      </c>
    </row>
    <row r="9" spans="1:6">
      <c r="A9" s="3" t="s">
        <v>572</v>
      </c>
      <c r="C9" s="7" t="n">
        <v>2705</v>
      </c>
      <c r="D9" s="7" t="n">
        <v>2432</v>
      </c>
      <c r="E9" s="7" t="n">
        <v>4967</v>
      </c>
      <c r="F9" s="7" t="n">
        <v>5316</v>
      </c>
    </row>
    <row r="10" spans="1:6">
      <c r="A10" s="3" t="s">
        <v>573</v>
      </c>
    </row>
    <row r="11" spans="1:6">
      <c r="A11" s="6" t="s">
        <v>244</v>
      </c>
    </row>
    <row r="12" spans="1:6">
      <c r="A12" s="3" t="s">
        <v>574</v>
      </c>
      <c r="C12" s="4" t="n">
        <v>1197500</v>
      </c>
      <c r="D12" s="4" t="n">
        <v>389040</v>
      </c>
      <c r="E12" s="4" t="n">
        <v>1200750</v>
      </c>
      <c r="F12" s="4" t="n">
        <v>584880</v>
      </c>
    </row>
    <row r="13" spans="1:6">
      <c r="A13" s="6" t="s">
        <v>244</v>
      </c>
    </row>
    <row r="14" spans="1:6">
      <c r="A14" s="3" t="s">
        <v>575</v>
      </c>
      <c r="B14" s="4" t="n">
        <v>-600000</v>
      </c>
    </row>
    <row r="15" spans="1:6">
      <c r="A15" s="3" t="s">
        <v>576</v>
      </c>
    </row>
    <row r="16" spans="1:6">
      <c r="A16" s="6" t="s">
        <v>244</v>
      </c>
    </row>
    <row r="17" spans="1:6">
      <c r="A17" s="3" t="s">
        <v>577</v>
      </c>
      <c r="C17" s="7" t="n">
        <v>24900</v>
      </c>
      <c r="E17" s="7" t="n">
        <v>24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9"/>
    <col customWidth="1" max="5" min="5" width="27"/>
    <col customWidth="1" max="6" min="6" width="46"/>
    <col customWidth="1" max="7" min="7" width="21"/>
    <col customWidth="1" max="8" min="8" width="15"/>
    <col customWidth="1" max="9" min="9" width="46"/>
    <col customWidth="1" max="10" min="10" width="31"/>
  </cols>
  <sheetData>
    <row r="1" spans="1:10">
      <c r="A1" s="1" t="s">
        <v>152</v>
      </c>
      <c r="B1" s="2" t="s">
        <v>153</v>
      </c>
      <c r="C1" s="2" t="s">
        <v>154</v>
      </c>
      <c r="D1" s="2" t="s">
        <v>93</v>
      </c>
      <c r="E1" s="2" t="s">
        <v>155</v>
      </c>
      <c r="F1" s="2" t="s">
        <v>156</v>
      </c>
      <c r="G1" s="2" t="s">
        <v>157</v>
      </c>
      <c r="H1" s="2" t="s">
        <v>158</v>
      </c>
      <c r="I1" s="2" t="s">
        <v>159</v>
      </c>
      <c r="J1" s="2" t="s">
        <v>160</v>
      </c>
    </row>
    <row r="2" spans="1:10">
      <c r="A2" s="3" t="s">
        <v>161</v>
      </c>
      <c r="B2" s="7" t="n">
        <v>3781642</v>
      </c>
      <c r="C2" s="7" t="n">
        <v>99</v>
      </c>
      <c r="D2" s="7" t="n">
        <v>6</v>
      </c>
      <c r="E2" s="7" t="n">
        <v>3776451</v>
      </c>
      <c r="F2" s="7" t="n">
        <v>-117233</v>
      </c>
      <c r="G2" s="7" t="n">
        <v>134317</v>
      </c>
      <c r="H2" s="7" t="n">
        <v>-98162</v>
      </c>
      <c r="I2" s="7" t="n">
        <v>74854</v>
      </c>
      <c r="J2" s="7" t="n">
        <v>11310</v>
      </c>
    </row>
    <row r="3" spans="1:10">
      <c r="A3" s="3" t="s">
        <v>162</v>
      </c>
      <c r="B3" s="4" t="n">
        <v>2975</v>
      </c>
      <c r="C3" s="4" t="n">
        <v>1</v>
      </c>
      <c r="E3" s="4" t="n">
        <v>2974</v>
      </c>
    </row>
    <row r="4" spans="1:10">
      <c r="A4" s="3" t="s">
        <v>163</v>
      </c>
      <c r="B4" s="4" t="n">
        <v>11126</v>
      </c>
      <c r="E4" s="4" t="n">
        <v>11126</v>
      </c>
    </row>
    <row r="5" spans="1:10">
      <c r="A5" s="3" t="s">
        <v>164</v>
      </c>
      <c r="B5" s="4" t="n">
        <v>7530</v>
      </c>
      <c r="E5" s="4" t="n">
        <v>7530</v>
      </c>
    </row>
    <row r="6" spans="1:10">
      <c r="A6" s="3" t="s">
        <v>165</v>
      </c>
      <c r="B6" s="4" t="n">
        <v>8328</v>
      </c>
      <c r="E6" s="4" t="n">
        <v>8328</v>
      </c>
    </row>
    <row r="7" spans="1:10">
      <c r="A7" s="3" t="s">
        <v>166</v>
      </c>
      <c r="B7" s="4" t="n">
        <v>-1379</v>
      </c>
      <c r="E7" s="4" t="n">
        <v>-1379</v>
      </c>
    </row>
    <row r="8" spans="1:10">
      <c r="A8" s="3" t="s">
        <v>119</v>
      </c>
      <c r="B8" s="4" t="n">
        <v>-450</v>
      </c>
      <c r="E8" s="4" t="n">
        <v>-450</v>
      </c>
    </row>
    <row r="9" spans="1:10">
      <c r="A9" s="3" t="s">
        <v>167</v>
      </c>
      <c r="B9" s="4" t="n">
        <v>104352</v>
      </c>
      <c r="G9" s="4" t="n">
        <v>104941</v>
      </c>
      <c r="I9" s="4" t="n">
        <v>-1011</v>
      </c>
      <c r="J9" s="4" t="n">
        <v>422</v>
      </c>
    </row>
    <row r="10" spans="1:10">
      <c r="A10" s="3" t="s">
        <v>143</v>
      </c>
      <c r="B10" s="4" t="n">
        <v>11286</v>
      </c>
      <c r="F10" s="4" t="n">
        <v>11472</v>
      </c>
      <c r="J10" s="4" t="n">
        <v>-186</v>
      </c>
    </row>
    <row r="11" spans="1:10">
      <c r="A11" s="3" t="s">
        <v>168</v>
      </c>
      <c r="B11" s="4" t="n">
        <v>-6059</v>
      </c>
      <c r="F11" s="4" t="n">
        <v>-6059</v>
      </c>
    </row>
    <row r="12" spans="1:10">
      <c r="A12" s="3" t="s">
        <v>161</v>
      </c>
      <c r="B12" s="4" t="n">
        <v>3919351</v>
      </c>
      <c r="C12" s="4" t="n">
        <v>100</v>
      </c>
      <c r="D12" s="4" t="n">
        <v>6</v>
      </c>
      <c r="E12" s="4" t="n">
        <v>3804580</v>
      </c>
      <c r="F12" s="4" t="n">
        <v>-111820</v>
      </c>
      <c r="G12" s="4" t="n">
        <v>239258</v>
      </c>
      <c r="H12" s="4" t="n">
        <v>-98162</v>
      </c>
      <c r="I12" s="4" t="n">
        <v>73843</v>
      </c>
      <c r="J12" s="4" t="n">
        <v>11546</v>
      </c>
    </row>
    <row r="13" spans="1:10">
      <c r="A13" s="3" t="s">
        <v>161</v>
      </c>
      <c r="B13" s="4" t="n">
        <v>4006805</v>
      </c>
      <c r="C13" s="4" t="n">
        <v>100</v>
      </c>
      <c r="D13" s="4" t="n">
        <v>6</v>
      </c>
      <c r="E13" s="4" t="n">
        <v>3828677</v>
      </c>
      <c r="F13" s="4" t="n">
        <v>-124803</v>
      </c>
      <c r="G13" s="4" t="n">
        <v>314247</v>
      </c>
      <c r="H13" s="4" t="n">
        <v>-98162</v>
      </c>
      <c r="I13" s="4" t="n">
        <v>73910</v>
      </c>
      <c r="J13" s="4" t="n">
        <v>12830</v>
      </c>
    </row>
    <row r="14" spans="1:10">
      <c r="A14" s="3" t="s">
        <v>162</v>
      </c>
      <c r="B14" s="4" t="n">
        <v>32950</v>
      </c>
      <c r="C14" s="4" t="n">
        <v>1</v>
      </c>
      <c r="E14" s="4" t="n">
        <v>32949</v>
      </c>
    </row>
    <row r="15" spans="1:10">
      <c r="A15" s="3" t="s">
        <v>163</v>
      </c>
      <c r="B15" s="4" t="n">
        <v>11200</v>
      </c>
      <c r="E15" s="4" t="n">
        <v>11200</v>
      </c>
    </row>
    <row r="16" spans="1:10">
      <c r="A16" s="3" t="s">
        <v>164</v>
      </c>
      <c r="B16" s="4" t="n">
        <v>4540</v>
      </c>
      <c r="E16" s="4" t="n">
        <v>4540</v>
      </c>
    </row>
    <row r="17" spans="1:10">
      <c r="A17" s="3" t="s">
        <v>165</v>
      </c>
      <c r="B17" s="4" t="n">
        <v>3908</v>
      </c>
      <c r="E17" s="4" t="n">
        <v>3908</v>
      </c>
    </row>
    <row r="18" spans="1:10">
      <c r="A18" s="3" t="s">
        <v>169</v>
      </c>
      <c r="B18" s="4" t="n">
        <v>14508</v>
      </c>
      <c r="G18" s="4" t="n">
        <v>14508</v>
      </c>
    </row>
    <row r="19" spans="1:10">
      <c r="A19" s="3" t="s">
        <v>170</v>
      </c>
      <c r="B19" s="4" t="n">
        <v>-300076</v>
      </c>
      <c r="D19" s="4" t="n">
        <v>-6</v>
      </c>
      <c r="E19" s="4" t="n">
        <v>-226815</v>
      </c>
      <c r="I19" s="4" t="n">
        <v>-73255</v>
      </c>
    </row>
    <row r="20" spans="1:10">
      <c r="A20" s="3" t="s">
        <v>166</v>
      </c>
      <c r="B20" s="4" t="n">
        <v>-320</v>
      </c>
      <c r="E20" s="4" t="n">
        <v>-320</v>
      </c>
    </row>
    <row r="21" spans="1:10">
      <c r="A21" s="3" t="s">
        <v>167</v>
      </c>
      <c r="B21" s="4" t="n">
        <v>44474</v>
      </c>
      <c r="G21" s="4" t="n">
        <v>44655</v>
      </c>
      <c r="I21" s="4" t="n">
        <v>-655</v>
      </c>
      <c r="J21" s="4" t="n">
        <v>474</v>
      </c>
    </row>
    <row r="22" spans="1:10">
      <c r="A22" s="3" t="s">
        <v>143</v>
      </c>
      <c r="B22" s="4" t="n">
        <v>23789</v>
      </c>
      <c r="F22" s="4" t="n">
        <v>23789</v>
      </c>
    </row>
    <row r="23" spans="1:10">
      <c r="A23" s="3" t="s">
        <v>168</v>
      </c>
      <c r="B23" s="4" t="n">
        <v>14946</v>
      </c>
      <c r="F23" s="4" t="n">
        <v>14946</v>
      </c>
    </row>
    <row r="24" spans="1:10">
      <c r="A24" s="3" t="s">
        <v>161</v>
      </c>
      <c r="B24" s="7" t="n">
        <v>3856724</v>
      </c>
      <c r="C24" s="7" t="n">
        <v>101</v>
      </c>
      <c r="D24" s="7" t="n">
        <v>0</v>
      </c>
      <c r="E24" s="7" t="n">
        <v>3654139</v>
      </c>
      <c r="F24" s="7" t="n">
        <v>-86068</v>
      </c>
      <c r="G24" s="7" t="n">
        <v>373410</v>
      </c>
      <c r="H24" s="7" t="n">
        <v>-98162</v>
      </c>
      <c r="I24" s="7" t="n">
        <v>0</v>
      </c>
      <c r="J24" s="7" t="n">
        <v>13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78</v>
      </c>
      <c r="B1" s="2" t="s">
        <v>434</v>
      </c>
    </row>
    <row r="2" spans="1:2">
      <c r="A2" s="3" t="s">
        <v>579</v>
      </c>
    </row>
    <row r="3" spans="1:2">
      <c r="A3" s="6" t="s">
        <v>580</v>
      </c>
    </row>
    <row r="4" spans="1:2">
      <c r="A4" s="3" t="s">
        <v>579</v>
      </c>
      <c r="B4" s="11" t="n">
        <v>70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81</v>
      </c>
      <c r="B1" s="2" t="s">
        <v>582</v>
      </c>
      <c r="C1" s="2" t="s">
        <v>583</v>
      </c>
      <c r="D1" s="2" t="s">
        <v>2</v>
      </c>
      <c r="E1" s="2" t="s">
        <v>584</v>
      </c>
    </row>
    <row r="2" spans="1:5">
      <c r="A2" s="3" t="s">
        <v>585</v>
      </c>
    </row>
    <row r="3" spans="1:5">
      <c r="A3" s="6" t="s">
        <v>586</v>
      </c>
    </row>
    <row r="4" spans="1:5">
      <c r="A4" s="3" t="s">
        <v>587</v>
      </c>
      <c r="C4" s="4" t="n">
        <v>1500000</v>
      </c>
    </row>
    <row r="5" spans="1:5">
      <c r="A5" s="3" t="s">
        <v>588</v>
      </c>
      <c r="E5" s="4" t="n">
        <v>800000</v>
      </c>
    </row>
    <row r="6" spans="1:5">
      <c r="A6" s="3" t="s">
        <v>589</v>
      </c>
      <c r="D6" s="4" t="n">
        <v>800000</v>
      </c>
    </row>
    <row r="7" spans="1:5">
      <c r="A7" s="3" t="s">
        <v>590</v>
      </c>
    </row>
    <row r="8" spans="1:5">
      <c r="A8" s="6" t="s">
        <v>586</v>
      </c>
    </row>
    <row r="9" spans="1:5">
      <c r="A9" s="3" t="s">
        <v>591</v>
      </c>
      <c r="D9" s="11" t="n">
        <v>2.5</v>
      </c>
    </row>
    <row r="10" spans="1:5">
      <c r="A10" s="3" t="s">
        <v>592</v>
      </c>
    </row>
    <row r="11" spans="1:5">
      <c r="A11" s="6" t="s">
        <v>586</v>
      </c>
    </row>
    <row r="12" spans="1:5">
      <c r="A12" s="3" t="s">
        <v>593</v>
      </c>
      <c r="B12" s="11" t="n">
        <v>2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594</v>
      </c>
      <c r="B1" s="2" t="s">
        <v>318</v>
      </c>
      <c r="C1" s="2" t="s">
        <v>434</v>
      </c>
      <c r="D1" s="2" t="s">
        <v>595</v>
      </c>
      <c r="E1" s="2" t="s">
        <v>596</v>
      </c>
      <c r="F1" s="2" t="s">
        <v>595</v>
      </c>
    </row>
    <row r="2" spans="1:6">
      <c r="A2" s="6" t="s">
        <v>251</v>
      </c>
    </row>
    <row r="3" spans="1:6">
      <c r="A3" s="3" t="s">
        <v>323</v>
      </c>
      <c r="B3" s="4" t="n">
        <v>3</v>
      </c>
      <c r="E3" s="4" t="n">
        <v>2</v>
      </c>
    </row>
    <row r="4" spans="1:6">
      <c r="A4" s="6" t="s">
        <v>250</v>
      </c>
    </row>
    <row r="5" spans="1:6">
      <c r="A5" s="3" t="s">
        <v>104</v>
      </c>
      <c r="C5" s="7" t="n">
        <v>465076</v>
      </c>
      <c r="D5" s="7" t="n">
        <v>442658</v>
      </c>
      <c r="E5" s="7" t="n">
        <v>898227</v>
      </c>
      <c r="F5" s="7" t="n">
        <v>874632</v>
      </c>
    </row>
    <row r="6" spans="1:6">
      <c r="A6" s="3" t="s">
        <v>597</v>
      </c>
      <c r="C6" s="4" t="n">
        <v>184863</v>
      </c>
      <c r="D6" s="4" t="n">
        <v>190326</v>
      </c>
      <c r="E6" s="4" t="n">
        <v>368177</v>
      </c>
      <c r="F6" s="4" t="n">
        <v>375878</v>
      </c>
    </row>
    <row r="7" spans="1:6">
      <c r="A7" s="3" t="s">
        <v>598</v>
      </c>
      <c r="C7" s="4" t="n">
        <v>128064</v>
      </c>
      <c r="D7" s="4" t="n">
        <v>132449</v>
      </c>
      <c r="E7" s="4" t="n">
        <v>218014</v>
      </c>
      <c r="F7" s="4" t="n">
        <v>338244</v>
      </c>
    </row>
    <row r="8" spans="1:6">
      <c r="A8" s="3" t="s">
        <v>599</v>
      </c>
      <c r="C8" s="4" t="n">
        <v>-45417</v>
      </c>
      <c r="D8" s="4" t="n">
        <v>-16387</v>
      </c>
      <c r="E8" s="4" t="n">
        <v>-82522</v>
      </c>
      <c r="F8" s="4" t="n">
        <v>-35593</v>
      </c>
    </row>
    <row r="9" spans="1:6">
      <c r="A9" s="3" t="s">
        <v>110</v>
      </c>
      <c r="C9" s="4" t="n">
        <v>-130034</v>
      </c>
      <c r="D9" s="4" t="n">
        <v>-106117</v>
      </c>
      <c r="E9" s="4" t="n">
        <v>-245117</v>
      </c>
      <c r="F9" s="4" t="n">
        <v>-216194</v>
      </c>
    </row>
    <row r="10" spans="1:6">
      <c r="A10" s="3" t="s">
        <v>600</v>
      </c>
      <c r="C10" s="4" t="n">
        <v>182</v>
      </c>
      <c r="D10" s="4" t="n">
        <v>123</v>
      </c>
      <c r="E10" s="4" t="n">
        <v>-181</v>
      </c>
      <c r="F10" s="4" t="n">
        <v>-589</v>
      </c>
    </row>
    <row r="11" spans="1:6">
      <c r="A11" s="3" t="s">
        <v>121</v>
      </c>
      <c r="C11" s="4" t="n">
        <v>9594</v>
      </c>
      <c r="D11" s="4" t="n">
        <v>67945</v>
      </c>
      <c r="E11" s="4" t="n">
        <v>40357</v>
      </c>
      <c r="F11" s="4" t="n">
        <v>123502</v>
      </c>
    </row>
    <row r="12" spans="1:6">
      <c r="A12" s="3" t="s">
        <v>601</v>
      </c>
    </row>
    <row r="13" spans="1:6">
      <c r="A13" s="6" t="s">
        <v>250</v>
      </c>
    </row>
    <row r="14" spans="1:6">
      <c r="A14" s="3" t="s">
        <v>104</v>
      </c>
      <c r="C14" s="4" t="n">
        <v>362403</v>
      </c>
      <c r="D14" s="4" t="n">
        <v>338574</v>
      </c>
      <c r="E14" s="4" t="n">
        <v>691013</v>
      </c>
      <c r="F14" s="4" t="n">
        <v>664113</v>
      </c>
    </row>
    <row r="15" spans="1:6">
      <c r="A15" s="3" t="s">
        <v>602</v>
      </c>
    </row>
    <row r="16" spans="1:6">
      <c r="A16" s="6" t="s">
        <v>250</v>
      </c>
    </row>
    <row r="17" spans="1:6">
      <c r="A17" s="3" t="s">
        <v>104</v>
      </c>
      <c r="C17" s="4" t="n">
        <v>359</v>
      </c>
      <c r="D17" s="4" t="n">
        <v>763</v>
      </c>
      <c r="E17" s="4" t="n">
        <v>1069</v>
      </c>
      <c r="F17" s="4" t="n">
        <v>1462</v>
      </c>
    </row>
    <row r="18" spans="1:6">
      <c r="A18" s="3" t="s">
        <v>603</v>
      </c>
    </row>
    <row r="19" spans="1:6">
      <c r="A19" s="6" t="s">
        <v>250</v>
      </c>
    </row>
    <row r="20" spans="1:6">
      <c r="A20" s="3" t="s">
        <v>104</v>
      </c>
      <c r="C20" s="4" t="n">
        <v>362762</v>
      </c>
      <c r="D20" s="4" t="n">
        <v>339337</v>
      </c>
      <c r="E20" s="4" t="n">
        <v>692082</v>
      </c>
      <c r="F20" s="4" t="n">
        <v>665575</v>
      </c>
    </row>
    <row r="21" spans="1:6">
      <c r="A21" s="3" t="s">
        <v>597</v>
      </c>
      <c r="C21" s="4" t="n">
        <v>110024</v>
      </c>
      <c r="D21" s="4" t="n">
        <v>117627</v>
      </c>
      <c r="E21" s="4" t="n">
        <v>210876</v>
      </c>
      <c r="F21" s="4" t="n">
        <v>227983</v>
      </c>
    </row>
    <row r="22" spans="1:6">
      <c r="A22" s="3" t="s">
        <v>598</v>
      </c>
      <c r="C22" s="4" t="n">
        <v>96529</v>
      </c>
      <c r="D22" s="4" t="n">
        <v>81322</v>
      </c>
      <c r="E22" s="4" t="n">
        <v>162196</v>
      </c>
      <c r="F22" s="4" t="n">
        <v>185559</v>
      </c>
    </row>
    <row r="23" spans="1:6">
      <c r="A23" s="3" t="s">
        <v>604</v>
      </c>
    </row>
    <row r="24" spans="1:6">
      <c r="A24" s="6" t="s">
        <v>250</v>
      </c>
    </row>
    <row r="25" spans="1:6">
      <c r="A25" s="3" t="s">
        <v>104</v>
      </c>
      <c r="C25" s="4" t="n">
        <v>97945</v>
      </c>
      <c r="D25" s="4" t="n">
        <v>101278</v>
      </c>
      <c r="E25" s="4" t="n">
        <v>198096</v>
      </c>
      <c r="F25" s="4" t="n">
        <v>204093</v>
      </c>
    </row>
    <row r="26" spans="1:6">
      <c r="A26" s="3" t="s">
        <v>605</v>
      </c>
    </row>
    <row r="27" spans="1:6">
      <c r="A27" s="6" t="s">
        <v>250</v>
      </c>
    </row>
    <row r="28" spans="1:6">
      <c r="A28" s="3" t="s">
        <v>104</v>
      </c>
      <c r="C28" s="4" t="n">
        <v>421</v>
      </c>
      <c r="D28" s="4" t="n">
        <v>172</v>
      </c>
      <c r="E28" s="4" t="n">
        <v>596</v>
      </c>
      <c r="F28" s="4" t="n">
        <v>346</v>
      </c>
    </row>
    <row r="29" spans="1:6">
      <c r="A29" s="3" t="s">
        <v>606</v>
      </c>
    </row>
    <row r="30" spans="1:6">
      <c r="A30" s="6" t="s">
        <v>250</v>
      </c>
    </row>
    <row r="31" spans="1:6">
      <c r="A31" s="3" t="s">
        <v>104</v>
      </c>
      <c r="C31" s="4" t="n">
        <v>98366</v>
      </c>
      <c r="D31" s="4" t="n">
        <v>101450</v>
      </c>
      <c r="E31" s="4" t="n">
        <v>198692</v>
      </c>
      <c r="F31" s="4" t="n">
        <v>204439</v>
      </c>
    </row>
    <row r="32" spans="1:6">
      <c r="A32" s="3" t="s">
        <v>597</v>
      </c>
      <c r="C32" s="4" t="n">
        <v>80465</v>
      </c>
      <c r="D32" s="4" t="n">
        <v>84284</v>
      </c>
      <c r="E32" s="4" t="n">
        <v>163528</v>
      </c>
      <c r="F32" s="4" t="n">
        <v>172924</v>
      </c>
    </row>
    <row r="33" spans="1:6">
      <c r="A33" s="3" t="s">
        <v>598</v>
      </c>
      <c r="C33" s="4" t="n">
        <v>4640</v>
      </c>
      <c r="D33" s="4" t="n">
        <v>10312</v>
      </c>
      <c r="E33" s="4" t="n">
        <v>13148</v>
      </c>
      <c r="F33" s="4" t="n">
        <v>35032</v>
      </c>
    </row>
    <row r="34" spans="1:6">
      <c r="A34" s="3" t="s">
        <v>607</v>
      </c>
    </row>
    <row r="35" spans="1:6">
      <c r="A35" s="6" t="s">
        <v>250</v>
      </c>
    </row>
    <row r="36" spans="1:6">
      <c r="A36" s="3" t="s">
        <v>104</v>
      </c>
      <c r="C36" s="4" t="n">
        <v>4728</v>
      </c>
      <c r="D36" s="4" t="n">
        <v>2806</v>
      </c>
      <c r="E36" s="4" t="n">
        <v>9118</v>
      </c>
      <c r="F36" s="4" t="n">
        <v>6426</v>
      </c>
    </row>
    <row r="37" spans="1:6">
      <c r="A37" s="3" t="s">
        <v>608</v>
      </c>
    </row>
    <row r="38" spans="1:6">
      <c r="A38" s="6" t="s">
        <v>250</v>
      </c>
    </row>
    <row r="39" spans="1:6">
      <c r="A39" s="3" t="s">
        <v>104</v>
      </c>
      <c r="C39" s="4" t="n">
        <v>-780</v>
      </c>
      <c r="D39" s="4" t="n">
        <v>-935</v>
      </c>
      <c r="E39" s="4" t="n">
        <v>-1665</v>
      </c>
      <c r="F39" s="4" t="n">
        <v>-1808</v>
      </c>
    </row>
    <row r="40" spans="1:6">
      <c r="A40" s="3" t="s">
        <v>609</v>
      </c>
    </row>
    <row r="41" spans="1:6">
      <c r="A41" s="6" t="s">
        <v>250</v>
      </c>
    </row>
    <row r="42" spans="1:6">
      <c r="A42" s="3" t="s">
        <v>104</v>
      </c>
      <c r="C42" s="4" t="n">
        <v>3948</v>
      </c>
      <c r="D42" s="4" t="n">
        <v>1871</v>
      </c>
      <c r="E42" s="4" t="n">
        <v>7453</v>
      </c>
      <c r="F42" s="4" t="n">
        <v>4618</v>
      </c>
    </row>
    <row r="43" spans="1:6">
      <c r="A43" s="3" t="s">
        <v>597</v>
      </c>
      <c r="C43" s="4" t="n">
        <v>-5626</v>
      </c>
      <c r="D43" s="4" t="n">
        <v>-11585</v>
      </c>
      <c r="E43" s="4" t="n">
        <v>-6227</v>
      </c>
      <c r="F43" s="4" t="n">
        <v>-25029</v>
      </c>
    </row>
    <row r="44" spans="1:6">
      <c r="A44" s="3" t="s">
        <v>598</v>
      </c>
      <c r="C44" s="7" t="n">
        <v>26895</v>
      </c>
      <c r="D44" s="7" t="n">
        <v>40815</v>
      </c>
      <c r="E44" s="7" t="n">
        <v>42670</v>
      </c>
      <c r="F44" s="7" t="n">
        <v>1176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Z15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23"/>
    <col customWidth="1" max="13" min="13" width="14"/>
    <col customWidth="1" max="14" min="14" width="14"/>
    <col customWidth="1" max="15" min="15" width="13"/>
    <col customWidth="1" max="16" min="16" width="13"/>
    <col customWidth="1" max="17" min="17" width="14"/>
    <col customWidth="1" max="18" min="18" width="25"/>
    <col customWidth="1" max="19" min="19" width="25"/>
    <col customWidth="1" max="20" min="20" width="18"/>
    <col customWidth="1" max="21" min="21" width="14"/>
    <col customWidth="1" max="22" min="22" width="14"/>
    <col customWidth="1" max="23" min="23" width="25"/>
    <col customWidth="1" max="24" min="24" width="14"/>
    <col customWidth="1" max="25" min="25" width="14"/>
    <col customWidth="1" max="26" min="26" width="21"/>
  </cols>
  <sheetData>
    <row r="1" spans="1:26">
      <c r="A1" s="1" t="s">
        <v>610</v>
      </c>
      <c r="B1" s="2" t="s">
        <v>319</v>
      </c>
      <c r="C1" s="2" t="s">
        <v>611</v>
      </c>
      <c r="D1" s="2" t="s">
        <v>612</v>
      </c>
      <c r="E1" s="2" t="s">
        <v>613</v>
      </c>
      <c r="F1" s="2" t="s">
        <v>614</v>
      </c>
      <c r="G1" s="2" t="s">
        <v>615</v>
      </c>
      <c r="H1" s="2" t="s">
        <v>616</v>
      </c>
      <c r="I1" s="2" t="s">
        <v>26</v>
      </c>
      <c r="J1" s="2" t="s">
        <v>617</v>
      </c>
      <c r="K1" s="2" t="s">
        <v>618</v>
      </c>
      <c r="L1" s="2" t="s">
        <v>320</v>
      </c>
      <c r="M1" s="2" t="s">
        <v>619</v>
      </c>
      <c r="N1" s="2" t="s">
        <v>620</v>
      </c>
      <c r="O1" s="2" t="s">
        <v>621</v>
      </c>
      <c r="P1" s="2" t="s">
        <v>622</v>
      </c>
      <c r="Q1" s="2" t="s">
        <v>623</v>
      </c>
      <c r="R1" s="2" t="s">
        <v>624</v>
      </c>
      <c r="S1" s="2" t="s">
        <v>625</v>
      </c>
      <c r="T1" s="2" t="s">
        <v>626</v>
      </c>
      <c r="U1" s="2" t="s">
        <v>627</v>
      </c>
      <c r="V1" s="2" t="s">
        <v>628</v>
      </c>
      <c r="W1" s="2" t="s">
        <v>629</v>
      </c>
      <c r="X1" s="2" t="s">
        <v>630</v>
      </c>
      <c r="Y1" s="2" t="s">
        <v>631</v>
      </c>
      <c r="Z1" s="2" t="s">
        <v>632</v>
      </c>
    </row>
    <row r="2" spans="1:26">
      <c r="A2" s="3" t="s">
        <v>633</v>
      </c>
    </row>
    <row r="3" spans="1:26">
      <c r="A3" s="6" t="s">
        <v>634</v>
      </c>
    </row>
    <row r="4" spans="1:26">
      <c r="A4" s="3" t="s">
        <v>635</v>
      </c>
      <c r="N4" s="3" t="s">
        <v>350</v>
      </c>
    </row>
    <row r="5" spans="1:26">
      <c r="A5" s="3" t="s">
        <v>636</v>
      </c>
      <c r="T5" s="3" t="s">
        <v>637</v>
      </c>
    </row>
    <row r="6" spans="1:26">
      <c r="A6" s="3" t="s">
        <v>638</v>
      </c>
      <c r="T6" s="3" t="s">
        <v>489</v>
      </c>
    </row>
    <row r="7" spans="1:26">
      <c r="A7" s="3" t="s">
        <v>639</v>
      </c>
    </row>
    <row r="8" spans="1:26">
      <c r="A8" s="6" t="s">
        <v>634</v>
      </c>
    </row>
    <row r="9" spans="1:26">
      <c r="A9" s="3" t="s">
        <v>635</v>
      </c>
      <c r="J9" s="3" t="s">
        <v>489</v>
      </c>
    </row>
    <row r="10" spans="1:26">
      <c r="A10" s="3" t="s">
        <v>640</v>
      </c>
    </row>
    <row r="11" spans="1:26">
      <c r="A11" s="6" t="s">
        <v>634</v>
      </c>
    </row>
    <row r="12" spans="1:26">
      <c r="A12" s="3" t="s">
        <v>635</v>
      </c>
      <c r="J12" s="3" t="s">
        <v>489</v>
      </c>
    </row>
    <row r="13" spans="1:26">
      <c r="A13" s="3" t="s">
        <v>641</v>
      </c>
    </row>
    <row r="14" spans="1:26">
      <c r="A14" s="6" t="s">
        <v>634</v>
      </c>
    </row>
    <row r="15" spans="1:26">
      <c r="A15" s="3" t="s">
        <v>635</v>
      </c>
      <c r="P15" s="3" t="s">
        <v>506</v>
      </c>
    </row>
    <row r="16" spans="1:26">
      <c r="A16" s="3" t="s">
        <v>642</v>
      </c>
    </row>
    <row r="17" spans="1:26">
      <c r="A17" s="6" t="s">
        <v>634</v>
      </c>
    </row>
    <row r="18" spans="1:26">
      <c r="A18" s="3" t="s">
        <v>643</v>
      </c>
      <c r="Z18" s="11" t="n">
        <v>14.1</v>
      </c>
    </row>
    <row r="19" spans="1:26">
      <c r="A19" s="3" t="s">
        <v>644</v>
      </c>
    </row>
    <row r="20" spans="1:26">
      <c r="A20" s="6" t="s">
        <v>634</v>
      </c>
    </row>
    <row r="21" spans="1:26">
      <c r="A21" s="3" t="s">
        <v>645</v>
      </c>
      <c r="R21" s="4" t="n">
        <v>32</v>
      </c>
    </row>
    <row r="22" spans="1:26">
      <c r="A22" s="3" t="s">
        <v>646</v>
      </c>
    </row>
    <row r="23" spans="1:26">
      <c r="A23" s="6" t="s">
        <v>634</v>
      </c>
    </row>
    <row r="24" spans="1:26">
      <c r="A24" s="3" t="s">
        <v>647</v>
      </c>
      <c r="S24" s="4" t="n">
        <v>24</v>
      </c>
    </row>
    <row r="25" spans="1:26">
      <c r="A25" s="3" t="s">
        <v>648</v>
      </c>
      <c r="W25" s="4" t="n">
        <v>5</v>
      </c>
    </row>
    <row r="26" spans="1:26">
      <c r="A26" s="3" t="s">
        <v>324</v>
      </c>
    </row>
    <row r="27" spans="1:26">
      <c r="A27" s="6" t="s">
        <v>634</v>
      </c>
    </row>
    <row r="28" spans="1:26">
      <c r="A28" s="3" t="s">
        <v>326</v>
      </c>
      <c r="B28" s="11" t="n">
        <v>11.4</v>
      </c>
    </row>
    <row r="29" spans="1:26">
      <c r="A29" s="3" t="s">
        <v>649</v>
      </c>
    </row>
    <row r="30" spans="1:26">
      <c r="A30" s="6" t="s">
        <v>634</v>
      </c>
    </row>
    <row r="31" spans="1:26">
      <c r="A31" s="3" t="s">
        <v>650</v>
      </c>
      <c r="T31" s="3" t="s">
        <v>651</v>
      </c>
    </row>
    <row r="32" spans="1:26">
      <c r="A32" s="3" t="s">
        <v>635</v>
      </c>
      <c r="J32" s="3" t="s">
        <v>489</v>
      </c>
    </row>
    <row r="33" spans="1:26">
      <c r="A33" s="3" t="s">
        <v>652</v>
      </c>
    </row>
    <row r="34" spans="1:26">
      <c r="A34" s="6" t="s">
        <v>634</v>
      </c>
    </row>
    <row r="35" spans="1:26">
      <c r="A35" s="3" t="s">
        <v>635</v>
      </c>
      <c r="J35" s="3" t="s">
        <v>489</v>
      </c>
      <c r="Q35" s="3" t="s">
        <v>498</v>
      </c>
    </row>
    <row r="36" spans="1:26">
      <c r="A36" s="3" t="s">
        <v>653</v>
      </c>
    </row>
    <row r="37" spans="1:26">
      <c r="A37" s="6" t="s">
        <v>634</v>
      </c>
    </row>
    <row r="38" spans="1:26">
      <c r="A38" s="3" t="s">
        <v>635</v>
      </c>
      <c r="H38" s="3" t="s">
        <v>489</v>
      </c>
    </row>
    <row r="39" spans="1:26">
      <c r="A39" s="3" t="s">
        <v>654</v>
      </c>
    </row>
    <row r="40" spans="1:26">
      <c r="A40" s="6" t="s">
        <v>634</v>
      </c>
    </row>
    <row r="41" spans="1:26">
      <c r="A41" s="3" t="s">
        <v>635</v>
      </c>
      <c r="H41" s="3" t="s">
        <v>489</v>
      </c>
    </row>
    <row r="42" spans="1:26">
      <c r="A42" s="3" t="s">
        <v>655</v>
      </c>
    </row>
    <row r="43" spans="1:26">
      <c r="A43" s="6" t="s">
        <v>634</v>
      </c>
    </row>
    <row r="44" spans="1:26">
      <c r="A44" s="3" t="s">
        <v>635</v>
      </c>
      <c r="H44" s="3" t="s">
        <v>489</v>
      </c>
    </row>
    <row r="45" spans="1:26">
      <c r="A45" s="3" t="s">
        <v>656</v>
      </c>
    </row>
    <row r="46" spans="1:26">
      <c r="A46" s="6" t="s">
        <v>634</v>
      </c>
    </row>
    <row r="47" spans="1:26">
      <c r="A47" s="3" t="s">
        <v>331</v>
      </c>
      <c r="Y47" s="3" t="s">
        <v>332</v>
      </c>
    </row>
    <row r="48" spans="1:26">
      <c r="A48" s="3" t="s">
        <v>657</v>
      </c>
    </row>
    <row r="49" spans="1:26">
      <c r="A49" s="6" t="s">
        <v>634</v>
      </c>
    </row>
    <row r="50" spans="1:26">
      <c r="A50" s="3" t="s">
        <v>635</v>
      </c>
      <c r="J50" s="3" t="s">
        <v>489</v>
      </c>
    </row>
    <row r="51" spans="1:26">
      <c r="A51" s="3" t="s">
        <v>658</v>
      </c>
    </row>
    <row r="52" spans="1:26">
      <c r="A52" s="6" t="s">
        <v>634</v>
      </c>
    </row>
    <row r="53" spans="1:26">
      <c r="A53" s="3" t="s">
        <v>636</v>
      </c>
      <c r="T53" s="3" t="s">
        <v>651</v>
      </c>
    </row>
    <row r="54" spans="1:26">
      <c r="A54" s="3" t="s">
        <v>638</v>
      </c>
      <c r="T54" s="3" t="s">
        <v>489</v>
      </c>
    </row>
    <row r="55" spans="1:26">
      <c r="A55" s="3" t="s">
        <v>659</v>
      </c>
      <c r="T55" s="3" t="s">
        <v>660</v>
      </c>
    </row>
    <row r="56" spans="1:26">
      <c r="A56" s="3" t="s">
        <v>661</v>
      </c>
    </row>
    <row r="57" spans="1:26">
      <c r="A57" s="6" t="s">
        <v>634</v>
      </c>
    </row>
    <row r="58" spans="1:26">
      <c r="A58" s="3" t="s">
        <v>662</v>
      </c>
      <c r="T58" s="3" t="s">
        <v>663</v>
      </c>
    </row>
    <row r="59" spans="1:26">
      <c r="A59" s="3" t="s">
        <v>664</v>
      </c>
      <c r="T59" s="4" t="n">
        <v>4</v>
      </c>
    </row>
    <row r="60" spans="1:26">
      <c r="A60" s="3" t="s">
        <v>665</v>
      </c>
      <c r="T60" s="3" t="s">
        <v>637</v>
      </c>
    </row>
    <row r="61" spans="1:26">
      <c r="A61" s="3" t="s">
        <v>666</v>
      </c>
    </row>
    <row r="62" spans="1:26">
      <c r="A62" s="6" t="s">
        <v>634</v>
      </c>
    </row>
    <row r="63" spans="1:26">
      <c r="A63" s="3" t="s">
        <v>650</v>
      </c>
      <c r="E63" s="3" t="s">
        <v>651</v>
      </c>
    </row>
    <row r="64" spans="1:26">
      <c r="A64" s="3" t="s">
        <v>635</v>
      </c>
      <c r="D64" s="3" t="s">
        <v>489</v>
      </c>
      <c r="E64" s="3" t="s">
        <v>489</v>
      </c>
    </row>
    <row r="65" spans="1:26">
      <c r="A65" s="3" t="s">
        <v>636</v>
      </c>
      <c r="D65" s="3" t="s">
        <v>667</v>
      </c>
    </row>
    <row r="66" spans="1:26">
      <c r="A66" s="3" t="s">
        <v>668</v>
      </c>
    </row>
    <row r="67" spans="1:26">
      <c r="A67" s="6" t="s">
        <v>634</v>
      </c>
    </row>
    <row r="68" spans="1:26">
      <c r="A68" s="3" t="s">
        <v>650</v>
      </c>
      <c r="C68" s="3" t="s">
        <v>637</v>
      </c>
      <c r="D68" s="3" t="s">
        <v>669</v>
      </c>
    </row>
    <row r="69" spans="1:26">
      <c r="A69" s="3" t="s">
        <v>635</v>
      </c>
      <c r="C69" s="3" t="s">
        <v>350</v>
      </c>
      <c r="D69" s="3" t="s">
        <v>489</v>
      </c>
    </row>
    <row r="70" spans="1:26">
      <c r="A70" s="3" t="s">
        <v>670</v>
      </c>
    </row>
    <row r="71" spans="1:26">
      <c r="A71" s="6" t="s">
        <v>634</v>
      </c>
    </row>
    <row r="72" spans="1:26">
      <c r="A72" s="3" t="s">
        <v>328</v>
      </c>
      <c r="B72" s="3" t="s">
        <v>329</v>
      </c>
    </row>
    <row r="73" spans="1:26">
      <c r="A73" s="3" t="s">
        <v>339</v>
      </c>
    </row>
    <row r="74" spans="1:26">
      <c r="A74" s="6" t="s">
        <v>634</v>
      </c>
    </row>
    <row r="75" spans="1:26">
      <c r="A75" s="3" t="s">
        <v>340</v>
      </c>
      <c r="B75" s="4" t="n">
        <v>5</v>
      </c>
      <c r="L75" s="4" t="n">
        <v>5</v>
      </c>
    </row>
    <row r="76" spans="1:26">
      <c r="A76" s="3" t="s">
        <v>671</v>
      </c>
    </row>
    <row r="77" spans="1:26">
      <c r="A77" s="6" t="s">
        <v>634</v>
      </c>
    </row>
    <row r="78" spans="1:26">
      <c r="A78" s="3" t="s">
        <v>635</v>
      </c>
      <c r="R78" s="3" t="s">
        <v>503</v>
      </c>
    </row>
    <row r="79" spans="1:26">
      <c r="A79" s="3" t="s">
        <v>645</v>
      </c>
      <c r="R79" s="4" t="n">
        <v>32</v>
      </c>
    </row>
    <row r="80" spans="1:26">
      <c r="A80" s="3" t="s">
        <v>672</v>
      </c>
    </row>
    <row r="81" spans="1:26">
      <c r="A81" s="6" t="s">
        <v>634</v>
      </c>
    </row>
    <row r="82" spans="1:26">
      <c r="A82" s="3" t="s">
        <v>635</v>
      </c>
      <c r="S82" s="3" t="s">
        <v>506</v>
      </c>
    </row>
    <row r="83" spans="1:26">
      <c r="A83" s="3" t="s">
        <v>673</v>
      </c>
      <c r="S83" s="4" t="n">
        <v>32</v>
      </c>
    </row>
    <row r="84" spans="1:26">
      <c r="A84" s="3" t="s">
        <v>674</v>
      </c>
    </row>
    <row r="85" spans="1:26">
      <c r="A85" s="6" t="s">
        <v>634</v>
      </c>
    </row>
    <row r="86" spans="1:26">
      <c r="A86" s="3" t="s">
        <v>635</v>
      </c>
      <c r="O86" s="3" t="s">
        <v>506</v>
      </c>
    </row>
    <row r="87" spans="1:26">
      <c r="A87" s="3" t="s">
        <v>675</v>
      </c>
    </row>
    <row r="88" spans="1:26">
      <c r="A88" s="6" t="s">
        <v>634</v>
      </c>
    </row>
    <row r="89" spans="1:26">
      <c r="A89" s="3" t="s">
        <v>676</v>
      </c>
      <c r="T89" s="3" t="s">
        <v>669</v>
      </c>
    </row>
    <row r="90" spans="1:26">
      <c r="A90" s="3" t="s">
        <v>677</v>
      </c>
    </row>
    <row r="91" spans="1:26">
      <c r="A91" s="6" t="s">
        <v>634</v>
      </c>
    </row>
    <row r="92" spans="1:26">
      <c r="A92" s="3" t="s">
        <v>676</v>
      </c>
      <c r="T92" s="3" t="s">
        <v>667</v>
      </c>
    </row>
    <row r="93" spans="1:26">
      <c r="A93" s="3" t="s">
        <v>678</v>
      </c>
    </row>
    <row r="94" spans="1:26">
      <c r="A94" s="6" t="s">
        <v>634</v>
      </c>
    </row>
    <row r="95" spans="1:26">
      <c r="A95" s="3" t="s">
        <v>635</v>
      </c>
      <c r="I95" s="3" t="s">
        <v>489</v>
      </c>
    </row>
    <row r="96" spans="1:26">
      <c r="A96" s="3" t="s">
        <v>679</v>
      </c>
    </row>
    <row r="97" spans="1:26">
      <c r="A97" s="6" t="s">
        <v>634</v>
      </c>
    </row>
    <row r="98" spans="1:26">
      <c r="A98" s="3" t="s">
        <v>635</v>
      </c>
      <c r="K98" s="3" t="s">
        <v>489</v>
      </c>
      <c r="U98" s="3" t="s">
        <v>506</v>
      </c>
    </row>
    <row r="99" spans="1:26">
      <c r="A99" s="3" t="s">
        <v>680</v>
      </c>
      <c r="M99" s="3" t="s">
        <v>352</v>
      </c>
    </row>
    <row r="100" spans="1:26">
      <c r="A100" s="3" t="s">
        <v>681</v>
      </c>
      <c r="K100" s="3" t="s">
        <v>489</v>
      </c>
    </row>
    <row r="101" spans="1:26">
      <c r="A101" s="3" t="s">
        <v>682</v>
      </c>
    </row>
    <row r="102" spans="1:26">
      <c r="A102" s="6" t="s">
        <v>634</v>
      </c>
    </row>
    <row r="103" spans="1:26">
      <c r="A103" s="3" t="s">
        <v>635</v>
      </c>
      <c r="F103" s="3" t="s">
        <v>350</v>
      </c>
    </row>
    <row r="104" spans="1:26">
      <c r="A104" s="3" t="s">
        <v>683</v>
      </c>
      <c r="T104" s="3" t="s">
        <v>350</v>
      </c>
    </row>
    <row r="105" spans="1:26">
      <c r="A105" s="3" t="s">
        <v>684</v>
      </c>
    </row>
    <row r="106" spans="1:26">
      <c r="A106" s="6" t="s">
        <v>634</v>
      </c>
    </row>
    <row r="107" spans="1:26">
      <c r="A107" s="3" t="s">
        <v>636</v>
      </c>
      <c r="T107" s="3" t="s">
        <v>637</v>
      </c>
    </row>
    <row r="108" spans="1:26">
      <c r="A108" s="3" t="s">
        <v>685</v>
      </c>
      <c r="T108" s="3" t="s">
        <v>660</v>
      </c>
    </row>
    <row r="109" spans="1:26">
      <c r="A109" s="3" t="s">
        <v>686</v>
      </c>
    </row>
    <row r="110" spans="1:26">
      <c r="A110" s="6" t="s">
        <v>634</v>
      </c>
    </row>
    <row r="111" spans="1:26">
      <c r="A111" s="3" t="s">
        <v>635</v>
      </c>
      <c r="I111" s="3" t="s">
        <v>489</v>
      </c>
    </row>
    <row r="112" spans="1:26">
      <c r="A112" s="3" t="s">
        <v>685</v>
      </c>
      <c r="T112" s="3" t="s">
        <v>660</v>
      </c>
    </row>
    <row r="113" spans="1:26">
      <c r="A113" s="3" t="s">
        <v>687</v>
      </c>
    </row>
    <row r="114" spans="1:26">
      <c r="A114" s="6" t="s">
        <v>634</v>
      </c>
    </row>
    <row r="115" spans="1:26">
      <c r="A115" s="3" t="s">
        <v>635</v>
      </c>
      <c r="I115" s="3" t="s">
        <v>489</v>
      </c>
    </row>
    <row r="116" spans="1:26">
      <c r="A116" s="3" t="s">
        <v>685</v>
      </c>
      <c r="T116" s="3" t="s">
        <v>660</v>
      </c>
    </row>
    <row r="117" spans="1:26">
      <c r="A117" s="3" t="s">
        <v>688</v>
      </c>
    </row>
    <row r="118" spans="1:26">
      <c r="A118" s="6" t="s">
        <v>634</v>
      </c>
    </row>
    <row r="119" spans="1:26">
      <c r="A119" s="3" t="s">
        <v>685</v>
      </c>
      <c r="T119" s="3" t="s">
        <v>660</v>
      </c>
    </row>
    <row r="120" spans="1:26">
      <c r="A120" s="3" t="s">
        <v>689</v>
      </c>
    </row>
    <row r="121" spans="1:26">
      <c r="A121" s="6" t="s">
        <v>634</v>
      </c>
    </row>
    <row r="122" spans="1:26">
      <c r="A122" s="3" t="s">
        <v>635</v>
      </c>
      <c r="J122" s="3" t="s">
        <v>489</v>
      </c>
    </row>
    <row r="123" spans="1:26">
      <c r="A123" s="3" t="s">
        <v>690</v>
      </c>
    </row>
    <row r="124" spans="1:26">
      <c r="A124" s="6" t="s">
        <v>634</v>
      </c>
    </row>
    <row r="125" spans="1:26">
      <c r="A125" s="3" t="s">
        <v>662</v>
      </c>
      <c r="T125" s="3" t="s">
        <v>663</v>
      </c>
    </row>
    <row r="126" spans="1:26">
      <c r="A126" s="3" t="s">
        <v>664</v>
      </c>
      <c r="T126" s="4" t="n">
        <v>4</v>
      </c>
    </row>
    <row r="127" spans="1:26">
      <c r="A127" s="3" t="s">
        <v>691</v>
      </c>
    </row>
    <row r="128" spans="1:26">
      <c r="A128" s="6" t="s">
        <v>634</v>
      </c>
    </row>
    <row r="129" spans="1:26">
      <c r="A129" s="3" t="s">
        <v>635</v>
      </c>
      <c r="G129" s="3" t="s">
        <v>350</v>
      </c>
    </row>
    <row r="130" spans="1:26">
      <c r="A130" s="3" t="s">
        <v>692</v>
      </c>
    </row>
    <row r="131" spans="1:26">
      <c r="A131" s="6" t="s">
        <v>634</v>
      </c>
    </row>
    <row r="132" spans="1:26">
      <c r="A132" s="3" t="s">
        <v>662</v>
      </c>
      <c r="T132" s="3" t="s">
        <v>663</v>
      </c>
    </row>
    <row r="133" spans="1:26">
      <c r="A133" s="3" t="s">
        <v>664</v>
      </c>
      <c r="T133" s="4" t="n">
        <v>4</v>
      </c>
    </row>
    <row r="134" spans="1:26">
      <c r="A134" s="3" t="s">
        <v>693</v>
      </c>
    </row>
    <row r="135" spans="1:26">
      <c r="A135" s="6" t="s">
        <v>634</v>
      </c>
    </row>
    <row r="136" spans="1:26">
      <c r="A136" s="3" t="s">
        <v>662</v>
      </c>
      <c r="T136" s="3" t="s">
        <v>489</v>
      </c>
    </row>
    <row r="137" spans="1:26">
      <c r="A137" s="3" t="s">
        <v>694</v>
      </c>
      <c r="T137" s="4" t="n">
        <v>13</v>
      </c>
    </row>
    <row r="138" spans="1:26">
      <c r="A138" s="3" t="s">
        <v>695</v>
      </c>
    </row>
    <row r="139" spans="1:26">
      <c r="A139" s="6" t="s">
        <v>634</v>
      </c>
    </row>
    <row r="140" spans="1:26">
      <c r="A140" s="3" t="s">
        <v>662</v>
      </c>
      <c r="T140" s="3" t="s">
        <v>489</v>
      </c>
    </row>
    <row r="141" spans="1:26">
      <c r="A141" s="3" t="s">
        <v>694</v>
      </c>
      <c r="T141" s="4" t="n">
        <v>13</v>
      </c>
    </row>
    <row r="142" spans="1:26">
      <c r="A142" s="3" t="s">
        <v>696</v>
      </c>
    </row>
    <row r="143" spans="1:26">
      <c r="A143" s="6" t="s">
        <v>634</v>
      </c>
    </row>
    <row r="144" spans="1:26">
      <c r="A144" s="3" t="s">
        <v>331</v>
      </c>
      <c r="V144" s="3" t="s">
        <v>697</v>
      </c>
      <c r="X144" s="3" t="s">
        <v>698</v>
      </c>
    </row>
    <row r="145" spans="1:26">
      <c r="A145" s="3" t="s">
        <v>699</v>
      </c>
      <c r="V145" s="3" t="s">
        <v>332</v>
      </c>
    </row>
    <row r="146" spans="1:26">
      <c r="A146" s="3" t="s">
        <v>333</v>
      </c>
    </row>
    <row r="147" spans="1:26">
      <c r="A147" s="6" t="s">
        <v>634</v>
      </c>
    </row>
    <row r="148" spans="1:26">
      <c r="A148" s="3" t="s">
        <v>328</v>
      </c>
      <c r="B148" s="3" t="s">
        <v>334</v>
      </c>
    </row>
    <row r="149" spans="1:26">
      <c r="A149" s="3" t="s">
        <v>700</v>
      </c>
    </row>
    <row r="150" spans="1:26">
      <c r="A150" s="6" t="s">
        <v>634</v>
      </c>
    </row>
    <row r="151" spans="1:26">
      <c r="A151" s="3" t="s">
        <v>328</v>
      </c>
      <c r="B151" s="3" t="s">
        <v>336</v>
      </c>
    </row>
    <row r="152" spans="1:26">
      <c r="A152" s="3" t="s">
        <v>701</v>
      </c>
    </row>
    <row r="153" spans="1:26">
      <c r="A153" s="6" t="s">
        <v>634</v>
      </c>
    </row>
    <row r="154" spans="1:26">
      <c r="A154" s="3" t="s">
        <v>702</v>
      </c>
      <c r="X154" s="3" t="s">
        <v>703</v>
      </c>
    </row>
    <row r="155" spans="1:26">
      <c r="A155" s="3" t="s">
        <v>704</v>
      </c>
      <c r="V155" s="3" t="s">
        <v>7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0"/>
    <col customWidth="1" max="6" min="6" width="21"/>
    <col customWidth="1" max="7" min="7" width="32"/>
    <col customWidth="1" max="8" min="8" width="15"/>
    <col customWidth="1" max="9" min="9" width="14"/>
    <col customWidth="1" max="10" min="10" width="24"/>
  </cols>
  <sheetData>
    <row r="1" spans="1:10">
      <c r="A1" s="1" t="s">
        <v>706</v>
      </c>
      <c r="B1" s="2" t="s">
        <v>707</v>
      </c>
      <c r="H1" s="2" t="s">
        <v>1</v>
      </c>
    </row>
    <row r="2" spans="1:10">
      <c r="B2" s="2" t="s">
        <v>613</v>
      </c>
      <c r="C2" s="2" t="s">
        <v>615</v>
      </c>
      <c r="D2" s="2" t="s">
        <v>708</v>
      </c>
      <c r="E2" s="2" t="s">
        <v>709</v>
      </c>
      <c r="F2" s="2" t="s">
        <v>710</v>
      </c>
      <c r="G2" s="2" t="s">
        <v>711</v>
      </c>
      <c r="H2" s="2" t="s">
        <v>2</v>
      </c>
      <c r="I2" s="2" t="s">
        <v>322</v>
      </c>
      <c r="J2" s="2" t="s">
        <v>712</v>
      </c>
    </row>
    <row r="3" spans="1:10">
      <c r="A3" s="3" t="s">
        <v>713</v>
      </c>
    </row>
    <row r="4" spans="1:10">
      <c r="A4" s="6" t="s">
        <v>634</v>
      </c>
    </row>
    <row r="5" spans="1:10">
      <c r="A5" s="3" t="s">
        <v>714</v>
      </c>
      <c r="G5" s="7" t="n">
        <v>500</v>
      </c>
    </row>
    <row r="6" spans="1:10">
      <c r="A6" s="3" t="s">
        <v>715</v>
      </c>
      <c r="G6" s="4" t="n">
        <v>300</v>
      </c>
    </row>
    <row r="7" spans="1:10">
      <c r="A7" s="3" t="s">
        <v>716</v>
      </c>
      <c r="G7" s="7" t="n">
        <v>200</v>
      </c>
    </row>
    <row r="8" spans="1:10">
      <c r="A8" s="3" t="s">
        <v>717</v>
      </c>
      <c r="G8" s="4" t="n">
        <v>6</v>
      </c>
    </row>
    <row r="9" spans="1:10">
      <c r="A9" s="3" t="s">
        <v>718</v>
      </c>
      <c r="G9" s="7" t="n">
        <v>10</v>
      </c>
    </row>
    <row r="10" spans="1:10">
      <c r="A10" s="3" t="s">
        <v>719</v>
      </c>
      <c r="G10" s="3" t="s">
        <v>720</v>
      </c>
    </row>
    <row r="11" spans="1:10">
      <c r="A11" s="3" t="s">
        <v>721</v>
      </c>
    </row>
    <row r="12" spans="1:10">
      <c r="A12" s="6" t="s">
        <v>634</v>
      </c>
    </row>
    <row r="13" spans="1:10">
      <c r="A13" s="3" t="s">
        <v>635</v>
      </c>
      <c r="C13" s="3" t="s">
        <v>350</v>
      </c>
    </row>
    <row r="14" spans="1:10">
      <c r="A14" s="3" t="s">
        <v>638</v>
      </c>
      <c r="H14" s="3" t="s">
        <v>489</v>
      </c>
    </row>
    <row r="15" spans="1:10">
      <c r="A15" s="3" t="s">
        <v>722</v>
      </c>
    </row>
    <row r="16" spans="1:10">
      <c r="A16" s="6" t="s">
        <v>634</v>
      </c>
    </row>
    <row r="17" spans="1:10">
      <c r="A17" s="3" t="s">
        <v>723</v>
      </c>
      <c r="F17" s="7" t="n">
        <v>10</v>
      </c>
    </row>
    <row r="18" spans="1:10">
      <c r="A18" s="3" t="s">
        <v>724</v>
      </c>
      <c r="D18" s="7" t="n">
        <v>3</v>
      </c>
    </row>
    <row r="19" spans="1:10">
      <c r="A19" s="3" t="s">
        <v>725</v>
      </c>
    </row>
    <row r="20" spans="1:10">
      <c r="A20" s="6" t="s">
        <v>634</v>
      </c>
    </row>
    <row r="21" spans="1:10">
      <c r="A21" s="3" t="s">
        <v>726</v>
      </c>
      <c r="E21" s="4" t="n">
        <v>2</v>
      </c>
    </row>
    <row r="22" spans="1:10">
      <c r="A22" s="3" t="s">
        <v>727</v>
      </c>
    </row>
    <row r="23" spans="1:10">
      <c r="A23" s="6" t="s">
        <v>634</v>
      </c>
    </row>
    <row r="24" spans="1:10">
      <c r="A24" s="3" t="s">
        <v>728</v>
      </c>
      <c r="J24" s="4" t="n">
        <v>2</v>
      </c>
    </row>
    <row r="25" spans="1:10">
      <c r="A25" s="3" t="s">
        <v>729</v>
      </c>
    </row>
    <row r="26" spans="1:10">
      <c r="A26" s="6" t="s">
        <v>634</v>
      </c>
    </row>
    <row r="27" spans="1:10">
      <c r="A27" s="3" t="s">
        <v>636</v>
      </c>
      <c r="B27" s="3" t="s">
        <v>667</v>
      </c>
    </row>
    <row r="28" spans="1:10">
      <c r="A28" s="3" t="s">
        <v>730</v>
      </c>
    </row>
    <row r="29" spans="1:10">
      <c r="A29" s="6" t="s">
        <v>634</v>
      </c>
    </row>
    <row r="30" spans="1:10">
      <c r="A30" s="3" t="s">
        <v>331</v>
      </c>
      <c r="I30" s="3" t="s">
        <v>332</v>
      </c>
    </row>
  </sheetData>
  <mergeCells count="2">
    <mergeCell ref="A1:A2"/>
    <mergeCell ref="B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3"/>
  </cols>
  <sheetData>
    <row r="1" spans="1:11">
      <c r="A1" s="1" t="s">
        <v>731</v>
      </c>
      <c r="B1" s="2" t="s">
        <v>707</v>
      </c>
      <c r="C1" s="2" t="s">
        <v>97</v>
      </c>
      <c r="E1" s="2" t="s">
        <v>1</v>
      </c>
      <c r="G1" s="2" t="s">
        <v>732</v>
      </c>
    </row>
    <row r="2" spans="1:11">
      <c r="B2" s="2" t="s">
        <v>733</v>
      </c>
      <c r="C2" s="2" t="s">
        <v>2</v>
      </c>
      <c r="D2" s="2" t="s">
        <v>98</v>
      </c>
      <c r="E2" s="2" t="s">
        <v>2</v>
      </c>
      <c r="F2" s="2" t="s">
        <v>98</v>
      </c>
      <c r="G2" s="2" t="s">
        <v>26</v>
      </c>
      <c r="H2" s="2" t="s">
        <v>734</v>
      </c>
      <c r="I2" s="2" t="s">
        <v>735</v>
      </c>
      <c r="J2" s="2" t="s">
        <v>616</v>
      </c>
      <c r="K2" s="2" t="s">
        <v>736</v>
      </c>
    </row>
    <row r="3" spans="1:11">
      <c r="A3" s="6" t="s">
        <v>634</v>
      </c>
    </row>
    <row r="4" spans="1:11">
      <c r="A4" s="3" t="s">
        <v>737</v>
      </c>
      <c r="C4" s="7" t="n">
        <v>961000</v>
      </c>
      <c r="E4" s="7" t="n">
        <v>961000</v>
      </c>
      <c r="G4" s="7" t="n">
        <v>1072000</v>
      </c>
    </row>
    <row r="5" spans="1:11">
      <c r="A5" s="3" t="s">
        <v>738</v>
      </c>
    </row>
    <row r="6" spans="1:11">
      <c r="A6" s="6" t="s">
        <v>634</v>
      </c>
    </row>
    <row r="7" spans="1:11">
      <c r="A7" s="3" t="s">
        <v>739</v>
      </c>
      <c r="G7" s="4" t="n">
        <v>600000</v>
      </c>
      <c r="H7" s="7" t="n">
        <v>1500000</v>
      </c>
    </row>
    <row r="8" spans="1:11">
      <c r="A8" s="3" t="s">
        <v>740</v>
      </c>
      <c r="C8" s="7" t="n">
        <v>0</v>
      </c>
      <c r="E8" s="7" t="n">
        <v>0</v>
      </c>
    </row>
    <row r="9" spans="1:11">
      <c r="A9" s="3" t="s">
        <v>741</v>
      </c>
      <c r="E9" s="3" t="s">
        <v>742</v>
      </c>
    </row>
    <row r="10" spans="1:11">
      <c r="A10" s="3" t="s">
        <v>743</v>
      </c>
      <c r="E10" s="3" t="s">
        <v>744</v>
      </c>
    </row>
    <row r="11" spans="1:11">
      <c r="A11" s="3" t="s">
        <v>745</v>
      </c>
    </row>
    <row r="12" spans="1:11">
      <c r="A12" s="6" t="s">
        <v>634</v>
      </c>
    </row>
    <row r="13" spans="1:11">
      <c r="A13" s="3" t="s">
        <v>702</v>
      </c>
      <c r="J13" s="3" t="s">
        <v>746</v>
      </c>
    </row>
    <row r="14" spans="1:11">
      <c r="A14" s="3" t="s">
        <v>747</v>
      </c>
    </row>
    <row r="15" spans="1:11">
      <c r="A15" s="6" t="s">
        <v>634</v>
      </c>
    </row>
    <row r="16" spans="1:11">
      <c r="A16" s="3" t="s">
        <v>702</v>
      </c>
      <c r="C16" s="3" t="s">
        <v>748</v>
      </c>
      <c r="E16" s="3" t="s">
        <v>748</v>
      </c>
    </row>
    <row r="17" spans="1:11">
      <c r="A17" s="3" t="s">
        <v>749</v>
      </c>
      <c r="C17" s="7" t="n">
        <v>5800000</v>
      </c>
      <c r="D17" s="7" t="n">
        <v>5800000</v>
      </c>
      <c r="E17" s="7" t="n">
        <v>11700000</v>
      </c>
      <c r="F17" s="7" t="n">
        <v>11700000</v>
      </c>
    </row>
    <row r="18" spans="1:11">
      <c r="A18" s="3" t="s">
        <v>750</v>
      </c>
      <c r="C18" s="7" t="n">
        <v>7800000</v>
      </c>
      <c r="E18" s="7" t="n">
        <v>7800000</v>
      </c>
      <c r="G18" s="4" t="n">
        <v>10700000</v>
      </c>
    </row>
    <row r="19" spans="1:11">
      <c r="A19" s="3" t="s">
        <v>751</v>
      </c>
    </row>
    <row r="20" spans="1:11">
      <c r="A20" s="6" t="s">
        <v>634</v>
      </c>
    </row>
    <row r="21" spans="1:11">
      <c r="A21" s="3" t="s">
        <v>702</v>
      </c>
      <c r="C21" s="3" t="s">
        <v>746</v>
      </c>
      <c r="E21" s="3" t="s">
        <v>746</v>
      </c>
    </row>
    <row r="22" spans="1:11">
      <c r="A22" s="3" t="s">
        <v>749</v>
      </c>
      <c r="C22" s="7" t="n">
        <v>1100000</v>
      </c>
      <c r="D22" s="4" t="n">
        <v>700000</v>
      </c>
      <c r="E22" s="7" t="n">
        <v>2400000</v>
      </c>
      <c r="F22" s="4" t="n">
        <v>1300000</v>
      </c>
    </row>
    <row r="23" spans="1:11">
      <c r="A23" s="3" t="s">
        <v>750</v>
      </c>
      <c r="C23" s="4" t="n">
        <v>800000</v>
      </c>
      <c r="E23" s="4" t="n">
        <v>800000</v>
      </c>
      <c r="G23" s="7" t="n">
        <v>700000</v>
      </c>
    </row>
    <row r="24" spans="1:11">
      <c r="A24" s="3" t="s">
        <v>752</v>
      </c>
    </row>
    <row r="25" spans="1:11">
      <c r="A25" s="6" t="s">
        <v>634</v>
      </c>
    </row>
    <row r="26" spans="1:11">
      <c r="A26" s="3" t="s">
        <v>702</v>
      </c>
      <c r="K26" s="3" t="s">
        <v>753</v>
      </c>
    </row>
    <row r="27" spans="1:11">
      <c r="A27" s="3" t="s">
        <v>754</v>
      </c>
    </row>
    <row r="28" spans="1:11">
      <c r="A28" s="6" t="s">
        <v>634</v>
      </c>
    </row>
    <row r="29" spans="1:11">
      <c r="A29" s="3" t="s">
        <v>755</v>
      </c>
      <c r="C29" s="7" t="n">
        <v>100000</v>
      </c>
      <c r="D29" s="7" t="n">
        <v>300000</v>
      </c>
      <c r="E29" s="7" t="n">
        <v>100000</v>
      </c>
      <c r="F29" s="7" t="n">
        <v>700000</v>
      </c>
    </row>
    <row r="30" spans="1:11">
      <c r="A30" s="3" t="s">
        <v>756</v>
      </c>
    </row>
    <row r="31" spans="1:11">
      <c r="A31" s="6" t="s">
        <v>634</v>
      </c>
    </row>
    <row r="32" spans="1:11">
      <c r="A32" s="3" t="s">
        <v>757</v>
      </c>
      <c r="I32" s="7" t="n">
        <v>1500000</v>
      </c>
    </row>
    <row r="33" spans="1:11">
      <c r="A33" s="3" t="s">
        <v>358</v>
      </c>
      <c r="B33" s="3" t="s">
        <v>758</v>
      </c>
      <c r="I33" s="3" t="s">
        <v>759</v>
      </c>
    </row>
  </sheetData>
  <mergeCells count="4">
    <mergeCell ref="A1:A2"/>
    <mergeCell ref="C1:D1"/>
    <mergeCell ref="E1:F1"/>
    <mergeCell ref="G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98</v>
      </c>
    </row>
    <row r="3" spans="1:3">
      <c r="A3" s="6" t="s">
        <v>172</v>
      </c>
    </row>
    <row r="4" spans="1:3">
      <c r="A4" s="3" t="s">
        <v>125</v>
      </c>
      <c r="B4" s="7" t="n">
        <v>44474</v>
      </c>
      <c r="C4" s="7" t="n">
        <v>104352</v>
      </c>
    </row>
    <row r="5" spans="1:3">
      <c r="A5" s="6" t="s">
        <v>173</v>
      </c>
    </row>
    <row r="6" spans="1:3">
      <c r="A6" s="3" t="s">
        <v>110</v>
      </c>
      <c r="B6" s="4" t="n">
        <v>256776</v>
      </c>
      <c r="C6" s="4" t="n">
        <v>247239</v>
      </c>
    </row>
    <row r="7" spans="1:3">
      <c r="A7" s="3" t="s">
        <v>118</v>
      </c>
      <c r="B7" s="4" t="n">
        <v>-10080</v>
      </c>
      <c r="C7" s="4" t="n">
        <v>-6017</v>
      </c>
    </row>
    <row r="8" spans="1:3">
      <c r="A8" s="3" t="s">
        <v>174</v>
      </c>
      <c r="B8" s="4" t="n">
        <v>-10574</v>
      </c>
      <c r="C8" s="4" t="n">
        <v>-7949</v>
      </c>
    </row>
    <row r="9" spans="1:3">
      <c r="A9" s="3" t="s">
        <v>165</v>
      </c>
      <c r="B9" s="4" t="n">
        <v>3908</v>
      </c>
      <c r="C9" s="4" t="n">
        <v>8328</v>
      </c>
    </row>
    <row r="10" spans="1:3">
      <c r="A10" s="3" t="s">
        <v>175</v>
      </c>
      <c r="B10" s="4" t="n">
        <v>673</v>
      </c>
      <c r="C10" s="4" t="n">
        <v>53091</v>
      </c>
    </row>
    <row r="11" spans="1:3">
      <c r="A11" s="3" t="s">
        <v>176</v>
      </c>
      <c r="B11" s="4" t="n">
        <v>7500</v>
      </c>
      <c r="C11" s="4" t="n">
        <v>10000</v>
      </c>
    </row>
    <row r="12" spans="1:3">
      <c r="A12" s="3" t="s">
        <v>177</v>
      </c>
      <c r="B12" s="4" t="n">
        <v>8922</v>
      </c>
      <c r="C12" s="4" t="n">
        <v>7140</v>
      </c>
    </row>
    <row r="13" spans="1:3">
      <c r="A13" s="3" t="s">
        <v>178</v>
      </c>
      <c r="B13" s="4" t="n">
        <v>87305</v>
      </c>
      <c r="C13" s="4" t="n">
        <v>-73916</v>
      </c>
    </row>
    <row r="14" spans="1:3">
      <c r="A14" s="3" t="s">
        <v>179</v>
      </c>
      <c r="B14" s="4" t="n">
        <v>-11763</v>
      </c>
      <c r="C14" s="4" t="n">
        <v>2859</v>
      </c>
    </row>
    <row r="15" spans="1:3">
      <c r="A15" s="3" t="s">
        <v>119</v>
      </c>
      <c r="B15" s="4" t="n">
        <v>5738</v>
      </c>
      <c r="C15" s="4" t="n">
        <v>10507</v>
      </c>
    </row>
    <row r="16" spans="1:3">
      <c r="A16" s="3" t="s">
        <v>180</v>
      </c>
      <c r="B16" s="4" t="n">
        <v>382879</v>
      </c>
      <c r="C16" s="4" t="n">
        <v>355634</v>
      </c>
    </row>
    <row r="17" spans="1:3">
      <c r="A17" s="6" t="s">
        <v>181</v>
      </c>
    </row>
    <row r="18" spans="1:3">
      <c r="A18" s="3" t="s">
        <v>182</v>
      </c>
      <c r="B18" s="4" t="n">
        <v>-46533</v>
      </c>
      <c r="C18" s="4" t="n">
        <v>-641358</v>
      </c>
    </row>
    <row r="19" spans="1:3">
      <c r="A19" s="3" t="s">
        <v>183</v>
      </c>
      <c r="B19" s="4" t="n">
        <v>291944</v>
      </c>
      <c r="C19" s="4" t="n">
        <v>500775</v>
      </c>
    </row>
    <row r="20" spans="1:3">
      <c r="A20" s="3" t="s">
        <v>184</v>
      </c>
      <c r="B20" s="4" t="n">
        <v>-230530</v>
      </c>
      <c r="C20" s="4" t="n">
        <v>-376856</v>
      </c>
    </row>
    <row r="21" spans="1:3">
      <c r="A21" s="3" t="s">
        <v>185</v>
      </c>
      <c r="B21" s="4" t="n">
        <v>0</v>
      </c>
      <c r="C21" s="4" t="n">
        <v>24087</v>
      </c>
    </row>
    <row r="22" spans="1:3">
      <c r="A22" s="3" t="s">
        <v>186</v>
      </c>
      <c r="B22" s="4" t="n">
        <v>-921</v>
      </c>
      <c r="C22" s="4" t="n">
        <v>-1689</v>
      </c>
    </row>
    <row r="23" spans="1:3">
      <c r="A23" s="3" t="s">
        <v>43</v>
      </c>
      <c r="B23" s="4" t="n">
        <v>0</v>
      </c>
      <c r="C23" s="4" t="n">
        <v>-1636</v>
      </c>
    </row>
    <row r="24" spans="1:3">
      <c r="A24" s="3" t="s">
        <v>187</v>
      </c>
      <c r="B24" s="4" t="n">
        <v>17781</v>
      </c>
      <c r="C24" s="4" t="n">
        <v>0</v>
      </c>
    </row>
    <row r="25" spans="1:3">
      <c r="A25" s="3" t="s">
        <v>188</v>
      </c>
      <c r="B25" s="4" t="n">
        <v>-17119</v>
      </c>
      <c r="C25" s="4" t="n">
        <v>-12299</v>
      </c>
    </row>
    <row r="26" spans="1:3">
      <c r="A26" s="3" t="s">
        <v>119</v>
      </c>
      <c r="B26" s="4" t="n">
        <v>0</v>
      </c>
      <c r="C26" s="4" t="n">
        <v>1462</v>
      </c>
    </row>
    <row r="27" spans="1:3">
      <c r="A27" s="3" t="s">
        <v>189</v>
      </c>
      <c r="B27" s="4" t="n">
        <v>14622</v>
      </c>
      <c r="C27" s="4" t="n">
        <v>-507514</v>
      </c>
    </row>
    <row r="28" spans="1:3">
      <c r="A28" s="6" t="s">
        <v>190</v>
      </c>
    </row>
    <row r="29" spans="1:3">
      <c r="A29" s="3" t="s">
        <v>191</v>
      </c>
      <c r="B29" s="4" t="n">
        <v>-17718</v>
      </c>
      <c r="C29" s="4" t="n">
        <v>-20433</v>
      </c>
    </row>
    <row r="30" spans="1:3">
      <c r="A30" s="3" t="s">
        <v>192</v>
      </c>
      <c r="B30" s="4" t="n">
        <v>31992</v>
      </c>
      <c r="C30" s="4" t="n">
        <v>2975</v>
      </c>
    </row>
    <row r="31" spans="1:3">
      <c r="A31" s="3" t="s">
        <v>193</v>
      </c>
      <c r="B31" s="4" t="n">
        <v>4540</v>
      </c>
      <c r="C31" s="4" t="n">
        <v>7530</v>
      </c>
    </row>
    <row r="32" spans="1:3">
      <c r="A32" s="3" t="s">
        <v>194</v>
      </c>
      <c r="B32" s="4" t="n">
        <v>-651</v>
      </c>
      <c r="C32" s="4" t="n">
        <v>0</v>
      </c>
    </row>
    <row r="33" spans="1:3">
      <c r="A33" s="3" t="s">
        <v>119</v>
      </c>
      <c r="B33" s="4" t="n">
        <v>-2712</v>
      </c>
      <c r="C33" s="4" t="n">
        <v>-1320</v>
      </c>
    </row>
    <row r="34" spans="1:3">
      <c r="A34" s="3" t="s">
        <v>195</v>
      </c>
      <c r="B34" s="4" t="n">
        <v>15451</v>
      </c>
      <c r="C34" s="4" t="n">
        <v>-11248</v>
      </c>
    </row>
    <row r="35" spans="1:3">
      <c r="A35" s="3" t="s">
        <v>196</v>
      </c>
      <c r="B35" s="4" t="n">
        <v>967</v>
      </c>
      <c r="C35" s="4" t="n">
        <v>728</v>
      </c>
    </row>
    <row r="36" spans="1:3">
      <c r="A36" s="3" t="s">
        <v>197</v>
      </c>
      <c r="B36" s="4" t="n">
        <v>413919</v>
      </c>
      <c r="C36" s="4" t="n">
        <v>-162400</v>
      </c>
    </row>
    <row r="37" spans="1:3">
      <c r="A37" s="3" t="s">
        <v>198</v>
      </c>
      <c r="B37" s="4" t="n">
        <v>2571143</v>
      </c>
      <c r="C37" s="4" t="n">
        <v>924240</v>
      </c>
    </row>
    <row r="38" spans="1:3">
      <c r="A38" s="3" t="s">
        <v>199</v>
      </c>
      <c r="B38" s="4" t="n">
        <v>2985062</v>
      </c>
      <c r="C38" s="4" t="n">
        <v>761840</v>
      </c>
    </row>
    <row r="39" spans="1:3">
      <c r="A39" s="6" t="s">
        <v>200</v>
      </c>
    </row>
    <row r="40" spans="1:3">
      <c r="A40" s="3" t="s">
        <v>201</v>
      </c>
      <c r="B40" s="4" t="n">
        <v>130231</v>
      </c>
      <c r="C40" s="4" t="n">
        <v>87213</v>
      </c>
    </row>
    <row r="41" spans="1:3">
      <c r="A41" s="3" t="s">
        <v>202</v>
      </c>
      <c r="B41" s="4" t="n">
        <v>33768</v>
      </c>
      <c r="C41" s="4" t="n">
        <v>47093</v>
      </c>
    </row>
    <row r="42" spans="1:3">
      <c r="A42" s="3" t="s">
        <v>203</v>
      </c>
      <c r="B42" s="4" t="n">
        <v>9369</v>
      </c>
      <c r="C42" s="4" t="n">
        <v>6199</v>
      </c>
    </row>
    <row r="43" spans="1:3">
      <c r="A43" s="3" t="s">
        <v>204</v>
      </c>
      <c r="B43" s="4" t="n">
        <v>11200</v>
      </c>
      <c r="C43" s="4" t="n">
        <v>11126</v>
      </c>
    </row>
    <row r="44" spans="1:3">
      <c r="A44" s="3" t="s">
        <v>205</v>
      </c>
      <c r="B44" s="4" t="n">
        <v>8189</v>
      </c>
      <c r="C44" s="4" t="n">
        <v>6857</v>
      </c>
    </row>
    <row r="45" spans="1:3">
      <c r="A45" s="3" t="s">
        <v>206</v>
      </c>
      <c r="B45" s="4" t="n">
        <v>-3404</v>
      </c>
      <c r="C45" s="4" t="n">
        <v>8238</v>
      </c>
    </row>
    <row r="46" spans="1:3">
      <c r="A46" s="3" t="s">
        <v>207</v>
      </c>
      <c r="B46" s="4" t="n">
        <v>43890</v>
      </c>
      <c r="C46" s="4" t="n">
        <v>0</v>
      </c>
    </row>
    <row r="47" spans="1:3">
      <c r="A47" s="3" t="s">
        <v>208</v>
      </c>
      <c r="B47" s="7" t="n">
        <v>299425</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20:24:13Z</dcterms:created>
  <dcterms:modified xmlns:dcterms="http://purl.org/dc/terms/" xmlns:xsi="http://www.w3.org/2001/XMLSchema-instance" xsi:type="dcterms:W3CDTF">2017-08-08T20:24:13Z</dcterms:modified>
</cp:coreProperties>
</file>